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Principal Accounting" sheetId="8" state="visible" r:id="rId8"/>
    <sheet xmlns:r="http://schemas.openxmlformats.org/officeDocument/2006/relationships" name="Goodwill and Other Intangibl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Hedges and Derivative Financial" sheetId="14" state="visible" r:id="rId14"/>
    <sheet xmlns:r="http://schemas.openxmlformats.org/officeDocument/2006/relationships" name="Stockholders' Equity" sheetId="15" state="visible" r:id="rId15"/>
    <sheet xmlns:r="http://schemas.openxmlformats.org/officeDocument/2006/relationships" name="Share-based Incentive Plans"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Operating Segment Information" sheetId="20" state="visible" r:id="rId20"/>
    <sheet xmlns:r="http://schemas.openxmlformats.org/officeDocument/2006/relationships" name="Quarterly Results of Operations" sheetId="21" state="visible" r:id="rId21"/>
    <sheet xmlns:r="http://schemas.openxmlformats.org/officeDocument/2006/relationships" name="Schedule II - Valuation and Qua" sheetId="22" state="visible" r:id="rId22"/>
    <sheet xmlns:r="http://schemas.openxmlformats.org/officeDocument/2006/relationships" name="Summary of Principal Accounti23" sheetId="23" state="visible" r:id="rId23"/>
    <sheet xmlns:r="http://schemas.openxmlformats.org/officeDocument/2006/relationships" name="Summary of Principal Accounti24" sheetId="24" state="visible" r:id="rId24"/>
    <sheet xmlns:r="http://schemas.openxmlformats.org/officeDocument/2006/relationships" name="Goodwill and Other Intangibles "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Financing Arrangements (Tables)" sheetId="28" state="visible" r:id="rId28"/>
    <sheet xmlns:r="http://schemas.openxmlformats.org/officeDocument/2006/relationships" name="Commitments and Contingencies (" sheetId="29" state="visible" r:id="rId29"/>
    <sheet xmlns:r="http://schemas.openxmlformats.org/officeDocument/2006/relationships" name="Hedges and Derivative Financi30" sheetId="30" state="visible" r:id="rId30"/>
    <sheet xmlns:r="http://schemas.openxmlformats.org/officeDocument/2006/relationships" name="Stockholders' Equity (Tables)" sheetId="31" state="visible" r:id="rId31"/>
    <sheet xmlns:r="http://schemas.openxmlformats.org/officeDocument/2006/relationships" name="Share-based Incentive Plans (Ta"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Pension and Other Postretirem35" sheetId="35" state="visible" r:id="rId35"/>
    <sheet xmlns:r="http://schemas.openxmlformats.org/officeDocument/2006/relationships" name="Operating Segment Information (" sheetId="36" state="visible" r:id="rId36"/>
    <sheet xmlns:r="http://schemas.openxmlformats.org/officeDocument/2006/relationships" name="Quarterly Results of Operatio37" sheetId="37" state="visible" r:id="rId37"/>
    <sheet xmlns:r="http://schemas.openxmlformats.org/officeDocument/2006/relationships" name="Summary of Principal Accounti38" sheetId="38" state="visible" r:id="rId38"/>
    <sheet xmlns:r="http://schemas.openxmlformats.org/officeDocument/2006/relationships" name="Summary of Principal Accounti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Fair Value Measurements - Other" sheetId="44" state="visible" r:id="rId44"/>
    <sheet xmlns:r="http://schemas.openxmlformats.org/officeDocument/2006/relationships" name="Fair Value Measurements (Assets" sheetId="45" state="visible" r:id="rId45"/>
    <sheet xmlns:r="http://schemas.openxmlformats.org/officeDocument/2006/relationships" name="Inventories (Schedule of Invent" sheetId="46" state="visible" r:id="rId46"/>
    <sheet xmlns:r="http://schemas.openxmlformats.org/officeDocument/2006/relationships" name="Financing Arrangements (Summary" sheetId="47" state="visible" r:id="rId47"/>
    <sheet xmlns:r="http://schemas.openxmlformats.org/officeDocument/2006/relationships" name="Financing Arrangements (Summa48" sheetId="48" state="visible" r:id="rId48"/>
    <sheet xmlns:r="http://schemas.openxmlformats.org/officeDocument/2006/relationships" name="Financing Arrangements (Narrati" sheetId="49" state="visible" r:id="rId49"/>
    <sheet xmlns:r="http://schemas.openxmlformats.org/officeDocument/2006/relationships" name="Financing Arrangements (Notes P"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Hedges and Derivative Financi57" sheetId="57" state="visible" r:id="rId57"/>
    <sheet xmlns:r="http://schemas.openxmlformats.org/officeDocument/2006/relationships" name="Hedges and Derivative Financi58" sheetId="58" state="visible" r:id="rId58"/>
    <sheet xmlns:r="http://schemas.openxmlformats.org/officeDocument/2006/relationships" name="Hedges and Derivative Financi59" sheetId="59" state="visible" r:id="rId59"/>
    <sheet xmlns:r="http://schemas.openxmlformats.org/officeDocument/2006/relationships" name="Hedges and Derivative Financi60" sheetId="60" state="visible" r:id="rId60"/>
    <sheet xmlns:r="http://schemas.openxmlformats.org/officeDocument/2006/relationships" name="Stockholders' Equity (Other Com" sheetId="61" state="visible" r:id="rId61"/>
    <sheet xmlns:r="http://schemas.openxmlformats.org/officeDocument/2006/relationships" name="Stockholders' Equity (Net Earni" sheetId="62" state="visible" r:id="rId62"/>
    <sheet xmlns:r="http://schemas.openxmlformats.org/officeDocument/2006/relationships" name="Stockholders' Equity (Narrative" sheetId="63" state="visible" r:id="rId63"/>
    <sheet xmlns:r="http://schemas.openxmlformats.org/officeDocument/2006/relationships" name="Share-based Incentive Plans Sto" sheetId="64" state="visible" r:id="rId64"/>
    <sheet xmlns:r="http://schemas.openxmlformats.org/officeDocument/2006/relationships" name="Share-based Incentive Plans S65" sheetId="65" state="visible" r:id="rId65"/>
    <sheet xmlns:r="http://schemas.openxmlformats.org/officeDocument/2006/relationships" name="Share-based Incentive Plans S66" sheetId="66" state="visible" r:id="rId66"/>
    <sheet xmlns:r="http://schemas.openxmlformats.org/officeDocument/2006/relationships" name="Share-based Incentive Plans S67" sheetId="67" state="visible" r:id="rId67"/>
    <sheet xmlns:r="http://schemas.openxmlformats.org/officeDocument/2006/relationships" name="Share-based Incentive Plans S68" sheetId="68" state="visible" r:id="rId68"/>
    <sheet xmlns:r="http://schemas.openxmlformats.org/officeDocument/2006/relationships" name="Restructuring Charges (Narrativ" sheetId="69" state="visible" r:id="rId69"/>
    <sheet xmlns:r="http://schemas.openxmlformats.org/officeDocument/2006/relationships" name="Restructuring Charges (Details)" sheetId="70" state="visible" r:id="rId70"/>
    <sheet xmlns:r="http://schemas.openxmlformats.org/officeDocument/2006/relationships" name="Restructuring Charges (By Segme" sheetId="71" state="visible" r:id="rId71"/>
    <sheet xmlns:r="http://schemas.openxmlformats.org/officeDocument/2006/relationships" name="Income Taxes (Narrative) (Detai" sheetId="72" state="visible" r:id="rId72"/>
    <sheet xmlns:r="http://schemas.openxmlformats.org/officeDocument/2006/relationships" name="Income Taxes (Schedule of Recon" sheetId="73" state="visible" r:id="rId73"/>
    <sheet xmlns:r="http://schemas.openxmlformats.org/officeDocument/2006/relationships" name="Incomes Taxes (Income tax (bene" sheetId="74" state="visible" r:id="rId74"/>
    <sheet xmlns:r="http://schemas.openxmlformats.org/officeDocument/2006/relationships" name="Incomes Taxes (DTA and DTL) (De" sheetId="75" state="visible" r:id="rId75"/>
    <sheet xmlns:r="http://schemas.openxmlformats.org/officeDocument/2006/relationships" name="Income Taxes (Schedule of Unrec"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Operating Segment Information92" sheetId="92" state="visible" r:id="rId92"/>
    <sheet xmlns:r="http://schemas.openxmlformats.org/officeDocument/2006/relationships" name="Operating Segment Information93" sheetId="93" state="visible" r:id="rId93"/>
    <sheet xmlns:r="http://schemas.openxmlformats.org/officeDocument/2006/relationships" name="Quarterly Results of Operatio94"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066">
  <si>
    <t>Document and Entity Information - USD ($)</t>
  </si>
  <si>
    <t>12 Months Ended</t>
  </si>
  <si>
    <t>Dec. 31, 2016</t>
  </si>
  <si>
    <t>Feb. 03, 2017</t>
  </si>
  <si>
    <t>Jun. 30, 2016</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 USD ($) shares in Millions, $ in Millions</t>
  </si>
  <si>
    <t>Dec. 31, 2015</t>
  </si>
  <si>
    <t>Dec. 31, 2014</t>
  </si>
  <si>
    <t>Income Statement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Weighted-average shares outstanding (in millions)</t>
  </si>
  <si>
    <t>Basic (in shares)</t>
  </si>
  <si>
    <t>Diluted (in shares)</t>
  </si>
  <si>
    <t>Consolidated Statements of Comprehensive Income - USD ($) $ in Millions</t>
  </si>
  <si>
    <t>Statement of Comprehensive Income [Abstract]</t>
  </si>
  <si>
    <t>Other comprehensive income (loss), before tax:</t>
  </si>
  <si>
    <t>Foreign currency translation adjustments</t>
  </si>
  <si>
    <t>Derivative instruments:</t>
  </si>
  <si>
    <t>Net gain (loss) arising during period</t>
  </si>
  <si>
    <t>Less: reclassification adjustment for gain (loss) included in net earnings</t>
  </si>
  <si>
    <t>Derivative instruments, net</t>
  </si>
  <si>
    <t>Marketable securities:</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loss), before tax</t>
  </si>
  <si>
    <t>Income tax benefit (expense) related to items of other comprehensive income (loss)</t>
  </si>
  <si>
    <t>Other comprehensive income (loss), net of tax</t>
  </si>
  <si>
    <t>Comprehensive income</t>
  </si>
  <si>
    <t>Less: comprehensive income, available to noncontrolling interests</t>
  </si>
  <si>
    <t>Comprehensive income available to Whirlpool</t>
  </si>
  <si>
    <t>Consolidated Balance Sheets - USD ($) $ in Millions</t>
  </si>
  <si>
    <t>Current assets</t>
  </si>
  <si>
    <t>Cash and cash equivalents</t>
  </si>
  <si>
    <t>Accounts receivable, net of allowance of $185 and $160, respectively</t>
  </si>
  <si>
    <t>Inventories</t>
  </si>
  <si>
    <t>Prepaid and other current assets</t>
  </si>
  <si>
    <t>Total current assets</t>
  </si>
  <si>
    <t>Property, net of accumulated depreciation of $6,055 and $5,953, respectively</t>
  </si>
  <si>
    <t>Goodwill</t>
  </si>
  <si>
    <t>Other intangibles, net of accumulated amortization of $387 and $327,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1 million shares issued, and 74 million and 77 million shares outstanding, respectively</t>
  </si>
  <si>
    <t>Additional paid-in capital</t>
  </si>
  <si>
    <t>Retained earnings</t>
  </si>
  <si>
    <t>Accumulated other comprehensive loss</t>
  </si>
  <si>
    <t>Treasury stock, 37 million and 33 million shares, respectively</t>
  </si>
  <si>
    <t>Total Whirlpool stockholders’ equity</t>
  </si>
  <si>
    <t>Noncontrolling interests</t>
  </si>
  <si>
    <t>Total stockholders’ equity</t>
  </si>
  <si>
    <t>Total liabilities and stockholders’ equity</t>
  </si>
  <si>
    <t>Consolidated Balance Sheets (Parenthetical) - USD ($) $ in Millions</t>
  </si>
  <si>
    <t>Statement of Financial Position [Abstract]</t>
  </si>
  <si>
    <t>Accounts receivable, allowance for doubtful accounts</t>
  </si>
  <si>
    <t>Accumulated depreciation</t>
  </si>
  <si>
    <t>Finite-lived intangible assets, accumulated amortization</t>
  </si>
  <si>
    <t>Common stock, par value (USD per share)</t>
  </si>
  <si>
    <t>Common stock, shares authorized (in shares)</t>
  </si>
  <si>
    <t>Common stock, shares issued (in shares)</t>
  </si>
  <si>
    <t>Common stock, shares outstanding (in shares)</t>
  </si>
  <si>
    <t>Treasury stock shares (in shares)</t>
  </si>
  <si>
    <t>Consolidated Statements of Cash Flows - USD ($) $ in Millions</t>
  </si>
  <si>
    <t>Operating activities</t>
  </si>
  <si>
    <t>Adjustments to reconcile net earnings to cash provided by (used in) operating activities:</t>
  </si>
  <si>
    <t>Depreciation and amortization</t>
  </si>
  <si>
    <t>Curtailment gain</t>
  </si>
  <si>
    <t>Changes in assets and liabilities (net of effects of acquisitions):</t>
  </si>
  <si>
    <t>Accounts receivable</t>
  </si>
  <si>
    <t>Accrued expenses and current liabilities</t>
  </si>
  <si>
    <t>Taxes deferred and payable, net</t>
  </si>
  <si>
    <t>Accrued pension and postretirement benefits</t>
  </si>
  <si>
    <t>Other</t>
  </si>
  <si>
    <t>Cash provided by operating activities</t>
  </si>
  <si>
    <t>Investing activities</t>
  </si>
  <si>
    <t>Capital expenditures</t>
  </si>
  <si>
    <t>Proceeds from sale of assets and business</t>
  </si>
  <si>
    <t>Change in restricted cash</t>
  </si>
  <si>
    <t>Acquisition of Indesit Company S.p.A.</t>
  </si>
  <si>
    <t>Acquisition of Hefei Rongshida Sanyo Electric Co., Ltd.</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Purchase of noncontrolling interest shares</t>
  </si>
  <si>
    <t>Common stock issued</t>
  </si>
  <si>
    <t>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Consolidated Statements of Changes in Stockholders' Equity - USD ($) $ in Millions</t>
  </si>
  <si>
    <t>Total</t>
  </si>
  <si>
    <t>Retained Earnings</t>
  </si>
  <si>
    <t>Accumulated Other Comprehensive Income (Loss)</t>
  </si>
  <si>
    <t>Treasury Stock/ Additional Paid- in-Capital</t>
  </si>
  <si>
    <t>Common Stock</t>
  </si>
  <si>
    <t>Non- Controlling Interests</t>
  </si>
  <si>
    <t>Beginning balance at Dec. 31, 2013</t>
  </si>
  <si>
    <t>Other comprehensive (loss)</t>
  </si>
  <si>
    <t>Stock issued</t>
  </si>
  <si>
    <t>Dividends declared</t>
  </si>
  <si>
    <t>Acquisitions</t>
  </si>
  <si>
    <t>Ending balance at Dec. 31, 2014</t>
  </si>
  <si>
    <t>Stock repurchased</t>
  </si>
  <si>
    <t>Ending balance at Dec. 31, 2015</t>
  </si>
  <si>
    <t>Ending balance at Dec. 31, 2016</t>
  </si>
  <si>
    <t>Summary of Principal Accounting Policies</t>
  </si>
  <si>
    <t>Accounting Policies [Abstract]</t>
  </si>
  <si>
    <t>SUMMARY OF PRINCIPAL ACCOUNTING POLICIES General Information Whirlpool Corporation, a Delaware corporation, is the world's leading manufacturer and marketer of major home appliances. Whirlpool manufactures products in 14 countries and markets products in nearly every country around the world under brand names such as Whirlpool , KitchenAid , Maytag , Consul , Brastemp , Amana , Bauknecht , Jenn-Air, Indesit, and Hotpoint * . Whirlpool’s reportable segments consist of North America, Europe, Middle East and Africa ("EMEA"), Latin America and Asia. Principles of Consolidation The consolidated financial statements are prepared in conformity with United States (U.S.) generally accepted accounting principles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and have a nominal effect on the Company's results. Reclassifications We reclassified certain prior period amounts in our Consolidated Financial Statements to be consistent with current period presentation. Use of Estimates We are required to make estimates and assumptions that affect the amounts reported in the Consolidated Financial Statements and accompanying notes. The most significant assumptions are estimates in determining the fair value of intangible assets, legal contingencies, income taxes and pension and postretirement benefits. Actual results could differ materially from those estimates. Revenue Recognition Sales are recognized when revenue is realized or realizable and has been earned. Revenue is recognized when the sales price is determinable and the risk and rewards of ownership are transferred to the customer as determined by the shipping terms. For the majority of our sales, title is transferred to the customer as soon as products are shipped. For a portion of our sales, title is transferred to the customer upon receipt of products at the customer’s location. Sales are net of allowances for product returns, which are based on historical return rates and certain promotions. 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Freight and Warehousing Costs We classify freight and warehousing costs within cost of products sold in our Consolidated Statements of Income. Cash and Cash Equivalents All highly liquid debt instruments purchased with an initial maturity of three months or less are considered cash equivalents. *Whirlpool ownership of the Hotpoint brand in the EMEA and Asia Pacific regions is not affiliated with the Hotpoint brand sold in the Americas Restricted Cash The restricted cash can only be used to fund capital expenditures and technical resources to enhance Whirlpool China’s research and development and working capital, as required by the terms of the Hefei Sanyo acquisition made in October 2014. As of December 31, 2016 and 2015 , restricted cash was approximately $155 million and $191 million , respectively. Approximately $45 million and $48 million is recorded in other current assets as of December 31, 2016 and 2015 , respectively, with the remaining portion recorded in other non-current assets.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6 and 2015 , with the exception of those disclosed in Note 12 . We measured fair value for money market funds and available for sale investment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or assets measured at net asset values, we have no unfunded commitments or significant restraints. Inventories United States production inventories are stated at last-in, first-out (“LIFO”) cost. Latin America, Asia and certain EMEA inventories which are stated at average cost. The remaining inventories are stated at first-in, first-out (“FIFO”) cost. Costs do not exceed net realizable values. Changes in the amount that FIFO cost exceed LIFO cost are recognized in cost of goods sold. See Note 4 for additional information about inventori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For non-production assets and assets acquired from Hefei Sanyo and certain production assets acquired from Indesit , we depreciate costs based on the straight-line method. Depreciation expense for property, including accelerated depreciation classified as restructuring expense in our Consolidated Statements of Income, was $584 million , $594 million and $527 million in 2016 , 2015 and 2014 , respectively. The following table summarizes our property as of December 31, 2016 and 2015 : Millions of dollars 2016 2015 Estimated Useful Life Land $ 128 $ 131 n/a Buildings 1,652 1,614 10 to 50 years Machinery and equipment 8,085 7,982 3 to 30 years Accumulated depreciation (6,055 ) (5,953 ) Property plant and equipment, net $ 3,810 $ 3,774 We classify gains and losses associated with asset dispositions in the same line item as the underlying depreciation of the disposed asset in the Consolidated Statements of Income. During 2016 , we retired primarily machinery and equipment with a net book value of approximately $38 million that was no longer in use. During 2015 , we retired primarily machinery and equipment with a net book value of approximately $11 million that was no longer in use. Net gains and losses recognized in cost of products sold were not material for 2016 , 2015 and 2014 . We record impairment losses on long-lived assets, excluding goodwill and indefinite lived intangibles, when events and circumstances indicate the assets may be impaired and the estimated future cash flows generated by those assets are less than their carrying amounts. There were no significant impairments recorded during 2016 , 2015 and 2014 . Goodwill and Other Intangibles We perform our annual impairment assessment for goodwill and other indefinite-life intangible assets as of October 1st and more frequently if indicators of impairment exist. In 2016, the Company primarily elected to perform a quantitative analysis using a discounted cash flow model and other valuation techniques, to evaluate goodwill and certain indefinite-life intangible assets. Goodwill In performing a quantitative assessment of goodwill, we estimate each reporting units fair value using fair value using the best information available to us, including market information and discounted cash flow projections also referred to as the income approach. The income approach uses reporting unit’s projections of estimated operating results and cash flows that are discounted using a weighted-average cost of capital, which that is determined based on current market conditions. Additionally we validate our estimates of fair value under the income approach by comparing the values to fair value estimates using a market approach. We performed our assessment as of October 1, 2016 , and determined there was no impairment of goodwill. Other Intangible Assets We perform a quantitative assessment of other indefinite life intangible assets, which are primarily comprised of trademarks. We estimate the fair value of these intangible assets using the relief-from-royalty method, which primarily requires assumptions related to projected revenues from our annual long-range plan, assumed royalty rates that could be payable if we did not own the trademark, and a discount rate based on our weighted average cost of capital. We performed our assessment as of October 1, 2016 , and determined there was no impairments of indefinite life intangible assets. Other definite life intangible assets are amortized over their useful life and are assessed for impairment when impairment indicators are present. Accounts Payable Outsourcing We offer our suppliers access to third party payable processors, independent to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s of December 31, 2016 and 2015 , approximately $1.3 billion and $1.2 billion , respectively, have been issued to participating financial institutions. 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7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 604 million , $579 million and $563 million in 2016 , 2015 and 2014 , respectively. Advertising Costs Advertising costs are charged to expense when the advertisement is first communicated and totaled $366 million , $310 million and $269 million in 2016 , 2015 and 2014 , respectively. 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enactment date. We recognize, primarily in other noncurrent liabilities, in the Consolidated Balance Sheets, the effects of uncertain income tax positions. We record liabilities net of the amount, based on technical merits, that will be sustained upon examination. We accrue for other non 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See Note 11 for additional information about income taxes. 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performance shares, restricted stock and restricted stock unit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stock price on the date of grant. The fair value of restricted stock units and performance stock units is generally based on the closing market price of Whirlpool common stock on the grant date. See Note 9 for additional information about stock based compensation. BEFIEX Credits 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 6 and Note 11 for additional information regarding BEFIEX credits. Adoption of New Accounting Standards In November 2015, the Financial Accounting Standards Board (“FASB”) issued Accounting Standards Update ("ASU") No. 2015-17, "Income Taxes (Topic 740): Balance Sheet Classification of Deferred Taxes", which supersedes the guidance in Topic 740, Income Taxes, that requires an entity to separate deferred tax liabilities and assets into a current amount and noncurrent amount in a classified statement of financial position. The amendment requires entities that present a classified balance sheet to classify all deferred tax liabilities and assets as a noncurrent amount. This pronouncement is effective for fiscal years and interim periods within those years beginning after December 15, 2016, and may be early adopted on a prospective basis or on a retrospective basis to all periods presented. On December 31, 2016, we retrospectively adopted the new accounting standard. The change resulted in the reclassification, from current to noncurrent, of deferred tax assets of approximately $451 million and deferred tax liabilities of approximately $19 million , as of December 31, 2015. The impact of this reclassification as of December 31, 2016 has no impact on net income or cash flow, and is comparable to December 31, 2015. The following standards were adopted during 2016, none of which have a material impact on our Consolidated Financial Statements: Standard Effective Year (a) 2015-03 Interest - Imputation of Interest (Subtopic 835-30): Simplifying the Presentation of Debt Issuance Costs 2016 2015-07 Fair Value Measurement (Topic 820): Disclosures for investments in certain assets that calculate net asset value per share 2016 2015-11 Inventory (Topic 330): Simplifying the Measurement of Inventory 2016 (b) 2015-12 Plan Accounting-Defined Benefit Pension Plans (Topic 960), Defined Contribution Pension Plans (Topic 962) Health and Welfare Benefit Plans (Topic 965) 2016 2016-09 Compensation—Stock Compensation (Topic 718): Improvements to Employee Share-Based Payment Accounting 2016 (b) (a) Represents date standard becomes effective or date standard becomes effective to our Company as a result of early adoption (b) Early adoption All other issued and effective accounting standards were not relevant to Whirlpool Corporation. Accounting Pronouncements Issued But Not Yet Effectiv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currently evaluating the effect this standard will have on our Consolidated Financial Statements. FASB has issued the following standards, which are not expected to have a material impact on our Consolidated Financial Statements: Standard Effective Date (a) 2014-09 Revenue from Contracts with Customers (Topic 606) (b) January 1, 2018 2016-01 Financial Instruments - Overall (Subtopic 825-10): Recognition and Measurement of Financial Assets and Financial Liabilities January 1, 2018 (a) Represents date standard becomes effective as indicated in the ASU. (b) In 2014, we established a global project management team to analyze the impact of this standard by reviewing our current accounting policies and practices in each reporting segment to identify potential differences that would result from the application of this standard. We determined minimal changes are required to our business processes, systems and controls to effectively report revenue recognition and disclosure under the new standard. Based on our evaluation, we expect to adopt the requirements of the new standard in the first quarter of 2018 and anticipate using the modified retrospective transition method. . All other issued and not yet effective accounting standards are not relevant to Whirlpool Corporation.</t>
  </si>
  <si>
    <t>Goodwill and Other Intangibles</t>
  </si>
  <si>
    <t>Goodwill and Intangible Assets Disclosure [Abstract]</t>
  </si>
  <si>
    <t xml:space="preserve"> GOODWILL AND OTHER INTANGIBLES Goodwill The following table summarizes goodwill attributable to our reporting units at December 31, 2016 and 2015 : Millions of dollars 2016 2015 North America $ 1,734 $ 1,732 EMEA 808 832 Latin America 4 3 Asia 410 439 Total $ 2,956 $ 3,006 The change in the carrying value of goodwill was primarily due to the impact of foreign currency. Other Intangible Assets The following table summarizes other intangible assets at December 31, 2016 and 2015 : 2016 2015 Millions of dollars Gross Carrying Amount Accumulated Amortization Net Gross Carrying Amount Accumulated Amortization Net Other intangible assets, finite lives: Customer relationships (1) $ 617 $ (237 ) $ 380 $ 632 $ (200 ) $ 432 Patents and other (2) 337 (150 ) 187 359 (127 ) 232 Total other intangible assets, finite lives $ 954 $ (387 ) $ 567 $ 991 $ (327 ) $ 664 Trademarks, indefinite lives 1,985 — 1,985 2,014 — 2,014 Total other intangible assets $ 2,939 $ (387 ) $ 2,552 $ 3,005 $ (327 ) $ 2,678 (1) Customer relationships have an estimated useful life of 3 to 16 years. (2) Patents and other intangibles have an estimated useful life of 1 to 41 years. The change in the gross carrying value of other intangible assets was primarily due to the impact of foreign currency. Amortization expense was $71 million and $74 million for the years ended December 31, 2016 and 2015 , respectively. The following table summarizes our future estimated amortization expense by year: Millions of dollars 2017 $ 68 2018 65 2019 62 2020 62 2021 52</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6 . Assets and liabilities measured at fair value on a recurring basis at December 31, 2016 and 2015 are as follows: Total Cost Basis Quoted Prices In Active Markets for Identical Assets (Level 1) Significant Other Observable Inputs (Level 2) Total Fair Value Millions of dollars 2016 2015 2016 2015 2016 2015 2016 2015 Money market funds (1) $ 29 $ 13 $ 29 $ 13 $ — $ — $ 29 $ 13 Net derivative contracts — — — — 41 (42 ) 41 (42 ) Available for sale investments 4 11 16 25 — — 16 25 (1) Money market funds are comprised primarily of government obligations and other first tier obligations. Other Fair Value Measurements The fair value of long-term debt (including current maturities) was $4.5 billion and $4.0 billion at December 31, 2016 and 2015 , respectively, and was estimated using a discounted cash flow analysis based on incremental borrowing rates for similar types of borrowing arrangements (Level 2 input).</t>
  </si>
  <si>
    <t>Inventory, Net [Abstract]</t>
  </si>
  <si>
    <t xml:space="preserve"> INVENTORIES The following table summarizes our inventories at December 31, 2016 and 2015 : Millions of dollars 2016 2015 Finished products $ 2,070 $ 2,093 Raw materials and work in process 651 655 2,721 2,748 Less: excess of FIFO cost over LIFO cost (98 ) (129 ) Total inventories $ 2,623 $ 2,619 LIFO inventories represented 37% of total inventories at December 31, 2016 and 2015 , respectively.</t>
  </si>
  <si>
    <t>Financing Arrangements</t>
  </si>
  <si>
    <t>Debt Disclosure [Abstract]</t>
  </si>
  <si>
    <t>FINANCING ARRANGEMENTS Long-Term Debt The following table summarizes our long-term debt at December 31, 2016 and 2015 : Millions of dollars 2016 2015 Senior note - 6.5%, matured 2016 $ — $ 250 Debentures - 7.75%, matured 2016 — 244 Senior note - 1.35%, maturing 2017 250 250 Senior note - 1.65%, maturing 2017 300 300 Senior note - 4.5%, maturing 2018 327 345 Senior note - 2.4%, maturing 2019 250 250 Senior note - 0.625% maturing 2020 525 541 Senior note - 4.85%, maturing 2021 300 300 Senior note - 4.70%, maturing 2022 300 300 Senior note - 3.70%, maturing 2023 250 250 Senior note - 4.0%, maturing 2024 300 300 Senior note - 3.7%, maturing 2025 350 350 Senior note - 1.25% maturing 2026 517 — Senior note - 5.15% maturing 2043 249 249 Senior note - 4.50% maturing 2046 496 — Other 22 49 $ 4,436 $ 3,978 Less current maturities 560 508 Total long-term debt $ 3,876 $ 3,470 The following table summarizes the contractual maturities of our long-term debt, including current maturities, at December 31, 2016 : Millions of dollars 2017 $ 560 2018 342 2019 259 2020 524 2021 299 Thereafter 2,452 Long-term debt, including current maturities $ 4,436 On July 15, 2016, $244 million of 7.75% notes matured and were repaid. On June 15, 2016, $250 million of 6.50% notes matured and were repaid. On May 23, 2016, we completed a debt offering of $500 million principal amount of 4.50% notes due in 2046.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203704) filed with the Securities and Exchange Commission on April 29, 2015. On November 2, 2016, Whirlpool Finance Luxembourg S.à. r.l., an indirect, wholly-owned finance subsidiary of Whirlpool Corporation, completed a debt offering of €500 million (approximately $555 million as of the date of issuance) principal amount of 1.250% notes due in 2026. The Company has fully and unconditionally guaranteed these note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03704-1) filed with the Securities and Exchange Commission on October 25, 2016 On May 17, 2016, we and certain of our subsidiaries entered into a Third Amended and Restated Long-Term Credit Agreement (the “Amended Long-Term Facility”). The Amended Long-Term Facility provides aggregate borrowing capacity of $2.5 billion , which combines amounts previously available under our prior Original Long-Term Facility and Terminated 364-Day Facility. The Amended Long-Term Facility has a maturity date of May 17, 2021 and amends and restates in its entirety our previously existing Second Amended and Restated Long-Term Credit Agreement, dated September 26, 2014 (the "Original Long-Term Facility"), and replaces aggregate borrowing capacity of $500 million available under our previously existing Amended and Restated Short-Term Credit Agreement, dated as of September 25, 2015, which agreement was terminated on May 17, 2016 (the "Terminated 364-Day Facility"). The interest and fee rates payable with respect to the Amended Long-Term Facility based on our current debt rating are as follows: (1) the spread over LIBOR is 1.125% ; (2) the spread over prime is 0.125% ; and (3) the unused commitment fee is 0.125% . The Amended Long-Term Facility contains customary covenants and warranties including, among other things, a debt to capitalization ratio of less than or equal to 0.60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2.5 billion Amended Long-Term Facility, we have a committed European facility and committed credit facilities in Brazil. The European facility provides borrowings up to €250 million (approximately $263 million at December 31, 2016 ), expiring in 2019. The committed credit facilities in Brazil provide borrowings up to 1.0 billion Brazilian reais (approximately $307 million at December 31, 2016 ), expiring in 2017. We had no borrowings outstanding under the committed credit facilities at December 31, 2016 and 2015 , respectively. Notes Payable The notes payable consist of short-term borrowings payable to banks of $34 million and $20 million as of December 31, 2016 and 2015 , respectively.</t>
  </si>
  <si>
    <t>Commitments and Contingencies</t>
  </si>
  <si>
    <t>Commitments and Contingencies Disclosure [Abstract]</t>
  </si>
  <si>
    <t>COMMITMENTS AND CONTINGENCIES OTHER MATTER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and no payments are owed in connection with such resolutions. Embraco also has resolved certain other claims and certain claims remain pending. Additional lawsuits could be filed. At December 31, 2016 , a nominal amount remains accrued.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in any particular reporting period. BEFIEX Credits and Other Brazil Tax Matters In previous years, our Brazilian operations earned tax credits under the Brazilian government's export incentive program (BEFIEX). These credits reduced Brazilian federal excise taxes on domestic sales, resulting in an increase in the operations' recorded net sales, as the credits were monetized. We did not monetize any BEFIEX credits during the years ended December 31, 2016 or 2015. We began recognizing BEFIEX credits in accordance with prior favorable court decisions allowing for the credits to be recognized. We recognized export credits as they were monetized. In December 2013, the Brazilian government reinstituted the monetary adjustment index applicable to BEFIEX credits that existed prior to July 2009, when the Brazilian government required companies to apply a different monetary adjustment index to BEFIEX credits. As of December 31, 2016 , no BEFIEX credits deemed to be available prior to this action remained to be monetized. Whether use of the reinstituted index should be given retroactive effect for the July 2009 to December 2013 period has been subject to review by the Brazilian courts. If the reinstituted index is given retroactive effect, we would be entitled to recognize additional credits. We are awaiting the resolution of additional proceedings on the retroactive effect of the reinstituted index. Our Brazilian operations have received governmental assessments related to claims for income and social contribution taxes associated with certain monetized BEFIEX credits.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December 31, 2016 . The total amount of outstanding tax assessments received for income and social contribution taxes relating to the BEFIEX credits, including interest and penalties, is approximately 1.8 billion Brazilian reais (approximately $541 million as of December 31, 2016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32 million Brazilian reais (approximately $71 million as of December 31, 2016 ) , reflecting interest and penalties to date. We are disputing these assessments and we intend to vigorously defend our position. Based on the opinion of our tax and legal advisors, we have not recorded an additional reserve related to these matters.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December 31, 2016 , our potential exposure for income and social contribution taxes relating to profits of controlled foreign corporations, including interest and penalties and net of expected foreign tax credits, is approximately 171 million Brazilian reais (approximately $52 million as of December 31, 2016 ). We believe these assessments are without merit and we intend to continue to vigorously dispute them. Based on the opinion of our tax and legal advisors, we have not accrued any amount related to these assessments as of December 31, 2016 . In addition to the IPI tax credit and CFC Tax matters noted above, we are currently disputing other assessments issued by the Brazilian tax authorities related to non-income and income tax matters, including for the monetization of BEFIEX credits and other matters, which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ccordingly, it is possible that an unfavorable outcome in these proceedings could have a material adverse effect on our financial position, liquidity, or results of operations in any particular reporting period. Other Litigation We have vigorously defended against numerous lawsuits pending in the United States relating to certain of our front load washing machines. In 2016, we reached final agreement on a settlement that will resolve all such class action lawsuits (except for attorneys fees in an immaterial case) and received court approval. We are proceeding through the administrative consumer claims process to implement the terms of the settlement, which will be complete in 2017. In addition, we are currently vigorously defending a number of other lawsuits in federal and state courts in the United States related to the manufacturing and sale of our products which include class action allegations, and have and may become involved in similar actions in other jurisdi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position, liquidity, or results of operations. Competition Investigation In 2013, the French Competition Authority commenced an investigation of appliance manufacturers and retailers in France. The investigation includes (among others) Whirlpool and Indesit operations in France. Although it is currently not possible to assess the impact, if any, this matter may have on our Consolidated Financial Statements, the resolution of this matter could have a material adverse effect on our financial position, liquidity, or results of operations in any particular reporting period. Product Warranty and Legacy Product Corrective Action Reserves Product warranty reserves are included in other current and other noncurrent liabilities in our Consolidated Balance Sheets. The following table summarizes the changes in total product warranty and legacy product warranty liability reserves for the periods presented: Product Warranty Legacy Product Warranty Total Millions of dollars 2016 2015 2016 2015 2016 2015 Balance at January 1 $ 239 $ 235 $ 254 $ — $ 493 $ 235 Issuances/accruals during the period 316 286 — 274 316 560 Settlements made during the period/other (304 ) (282 ) (185 ) (20 ) (489 ) (302 ) Balance at December 31 $ 251 $ 239 $ 69 $ 254 $ 320 $ 493 Current portion $ 189 $ 185 $ 69 $ 155 $ 258 $ 340 Non-current portion 62 54 — 99 62 153 Total $ 251 $ 239 $ 69 $ 254 $ 320 $ 493 In the normal course of business, we engage in investigations of potential quality and safety issues. As part of our ongoing effort to deliver quality products to consumers, we are currently investigating a limited number of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prior to Whirlpool's acquisition of Indesit in October 2014. This led to Indesit reporting the issue to regulatory authorities for consideration. These discussions determined that corrective action of the affected dryers was required. In September 2015, we recorded a liability related to this corrective action cost of €245 million (approximately $274 million as of September 30, 2015). Approximately 90% of the affected units were manufactured by Indesit prior to its acquisition by the Company in October 2014. Accordingly, in September 2015 we increased the warranty liability as a purchase accounting adjustment in the opening balance sheet with a corresponding increase to goodwill of €210 million (approximately $235 million as of September 30, 2015). The establishment of this liability is based on several assumptions such as customer response rate, consumer options, field repair costs, inventory repair costs, and timing of tax deductibility. Our experience with respect to these factors may cause our actual costs to differ significantly from our estimated costs. During 2015, we recognized expenses of $39 million related to legacy product warranty and liability corrective action on heritage Indesit product in Europe. Cash settlements related to this corrective action are recognized in other operating activities in the Consolidated Statement of Cash Flows. As of December 31, 2016 , Whirlpool had $162 million of cash expenditures related to the corrective action. In addition, we sought recovery under the terms of the Indesit agreements and reached an agreement with the seller in the fourth quarter of 2016 to recover a portion of our acquisition-related costs. We recognized such amount in interest and sundry (income) expense.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December 31, 2016 and December 31, 2015 , the guaranteed amounts totaled $258 million and $260 million , respectively. The fair value of these guarantees were nominal at December 31, 2016 and December 31, 2015 . Our subsidiary insures against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2.4 billion at December 31, 2016 and $2.0 billion at December 31, 2015 . Our total outstanding bank indebtedness under guarantees was nominal at December 31, 2016 and December 31, 2015 , respectively. We have guaranteed a $40 million fi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It was also amended in 2015 and 2016 by Harbor Shores and reduced to $43 million and $40 million , respectively. The fair value of this guarantee was nominal at December 31, 2016 and December 31, 2015 The purpose of Harbor Shores is to stimulate employment and growth in the areas of Benton Harbor and St. Joseph, Michigan. In the event of default, we must satisfy the guarantee of the credit facility up to the amount borrowed at the date of default. Operating Lease Commitments At December 31, 2016 , we had noncancelable operating lease commitments totaling $936 million . The annual future minimum lease payments are summarized by year in the table below : Millions of dollars 2017 $ 206 2018 170 2019 141 2020 118 2021 96 Thereafter 205 Total noncancelable operating lease commitments $ 936 Rent expense was $234 million , $238 million and $228 million for 2016 , 2015 and 2014 , respectively. Purchase Obligations Our expected cash outflows resulting from non-cancellable purchase obligations are summarized by year in the table below : Millions of dollars 2017 $ 164 2018 148 2019 147 2020 125 2021 69 Thereafter 111 Total purchase obligations $ 764</t>
  </si>
  <si>
    <t>Hedges and Derivative Financial Instruments</t>
  </si>
  <si>
    <t>General Discussion of Derivative Instruments and Hedging Activities [Abstract]</t>
  </si>
  <si>
    <t>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December 31, 2016 and 2015 there were no outstanding swap agreements. We may enter into treasury rate lock agreements to effectively modify our exposure to interest rate risk by locking-in interest rates on probable long-term debt issuances. Net Investment Hedging We primarily use foreign currency denominated debt to hedge our investments in certain foreign subsidiaries. In the fourth quarter of 2016, we designated approximately €700 million of foreign currency denominated debt instruments as net investment hedges, and as of December 31, 2016 , the outstanding principal amount of foreign currency denominated debt instruments designated as net investment hedges totaled €500 million . We had no net investment hedges as of December 31, 2015. At December 31, 2016 , our foreign currency denominated debt designated as net investment hedge consisted of: Instrument Notional (local) Notional (USD) Maturity Senior note - 0.625% € 500 $ 527 March 2020 For instruments that are designated and qualify as a net investment hedge, the effective portion of the instruments' gain or loss is reported as a component of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December 31, 2016 , there was no ineffectiveness on hedges designated as net investment hedges. The following tables summarize our outstanding derivative contracts and their effects on our Consolidated Balance Sheets at December 31, 2016 and 2015 : Fair Value of Type of Hedge (1) Notional Amount Hedge Assets Hedge Liabilities Maximum Term (Months) Millions of dollars 2016 2015 2016 2015 2016 2015 2016 2015 Derivatives accounted for as hedges Foreign exchange forwards/options $ 1,813 $ 886 $ 32 $ 31 $ 10 $ 8 (CF) 58 12 Commodity swaps/options 299 322 7 1 11 66 (CF) 36 33 Total derivatives accounted for as hedges $ 39 $ 32 $ 21 $ 74 Derivatives not accounted for as hedges Foreign exchange forwards/options $ 3,262 $ 2,886 $ 39 $ 22 $ 16 $ 21 N/A 35 11 Commodity swaps/options 2 7 — — — 1 N/A 2 6 Total derivatives not accounted for as hedges 39 22 16 22 Total derivatives $ 78 $ 54 $ 37 $ 96 Current $ 54 $ 54 $ 35 $ 79 Noncurrent 24 — 2 17 Total derivatives $ 78 $ 54 $ 37 $ 96 (1) Derivatives accounted for as hedges are considered cash flow (CF) hedges. The increase in the notional amount of derivatives is due to increased inter-company funding activity. The effects of derivative instruments on our Consolidated Statements of Income and Comprehensive Income for OCI for the years ended December 31, 2016 and 2015 are as follows: Gain (Loss) Recognized in OCI (Effective Portion) Gain (Loss) (1) Cash Flow Hedges - Millions of dollars 2016 2015 2016 2015 Foreign exchange forwards/options $ 27 $ 77 $ 66 $ 56 (a) Commodity swaps/options 53 (102 ) (30 ) (57 ) (a) Interest rate derivatives — — (1 ) (1 ) (b) Net Investment Hedges Foreign currency 28 — — — $ 108 $ (25 ) $ 35 $ (2 ) Gain (Loss) Recognized on Derivatives not Accounted for as Hedges (2) Derivatives not Accounted for as Hedges - Millions of dollars 2016 2015 Foreign exchange forwards/options $ 26 $ 29 (1) Gains and losses reclassified from accumulated OCI and recognized in income are recorded in (a) cost of products sold; or (b) interest expense. (2) Mark to market gains and losses recognized in income are recorded in interest and sundry income (expense). For cash flow hedges, the amount of ineffectiveness recognized in interest and sundry income (expense) was nominal during 2016 and 2015 . There were no hedges designated as fair value in 2016 and 2015. The net amount of unrealized gain or loss on derivative instruments included in accumulated OCI related to contracts maturing and expected to be realized during the next twelve months is a loss of $38 million at December 31, 2016 .</t>
  </si>
  <si>
    <t>Stockholders' Equity</t>
  </si>
  <si>
    <t>Stockholders' Equity Note [Abstract]</t>
  </si>
  <si>
    <t>STOCKHOLDERS’ EQUITY Comprehensive Income Comprehensive income primarily includes (1) our reported net earnings, (2) foreign currency translation, (3) changes in the effective portion of our open derivative contracts designated as cash flow hedges, (4) changes in our unrecognized pension and other postretirement benefits and (5) changes in fair value of our available for sale marketable securities. The following table shows the components of accumulated other comprehensive income (loss) available to Whirlpool at December 31, 2014 , 2015 , and 2016 , and the activity for the years then ended: Millions of dollars Foreign Currency Derivative Instruments Pension and Postretirement Liability Marketable Securities Total December 31, 2013 $ (532 ) $ (6 ) $ (770 ) $ 10 $ (1,298 ) Unrealized gain (loss) (392 ) (1 ) — — (393 ) Unrealized actuarial gain(loss) and prior service credit (cost) — — (233 ) — (233 ) Tax effect (5 ) — 85 — 80 Other comprehensive income (loss), net of tax (397 ) (1 ) (148 ) — (546 ) Less: Other comprehensive loss available to noncontrolling interests (4 ) — — — (4 ) Other comprehensive income (loss) available to Whirlpool (393 ) (1 ) (148 ) — (542 ) December 31, 2014 $ (925 ) $ (7 ) $ (918 ) $ 10 $ (1,840 ) Unrealized gain (loss) (432 ) (23 ) — 3 (452 ) Unrealized actuarial gain (loss) and prior service credit (cost) — — (79 ) — (79 ) Tax effect — — 30 — 30 Other comprehensive income (loss), net of tax (432 ) (23 ) (49 ) 3 (501 ) Less: Other comprehensive loss available to noncontrolling interests (9 ) — — — (9 ) Other comprehensive income (loss) available to Whirlpool (423 ) (23 ) (49 ) 3 (492 ) December 31, 2015 $ (1,348 ) $ (30 ) $ (967 ) $ 13 $ (2,332 ) Unrealized gain (loss) (30 ) 71 — (2 ) 39 Unrealized actuarial gain (loss) and prior service credit (cost) — — (70 ) — (70 ) Tax effect (17 ) (26 ) 6 — (37 ) Other comprehensive income (loss), net of tax (47 ) 45 (64 ) (2 ) (68 ) Less: Other comprehensive loss available to noncontrolling interests — — — — — Other comprehensive income (loss) available to Whirlpool $ (47 ) $ 45 $ (64 ) $ (2 ) $ (68 ) December 31, 2016 $ (1,395 ) $ 15 $ (1,031 ) $ 11 $ (2,400 ) Net Earnings per Share Diluted net earnings per share of common stock include the dilutive effect of stock options and other share-based compensation plans. Basic and diluted net earnings per share of common stock were calculated as follows: Millions of dollars and shares 2016 2015 2014 Numerator for basic and diluted earnings per share – net earnings available to Whirlpool $ 888 $ 783 $ 650 Denominator for basic earnings per share – weighted-average shares 76.1 78.7 78.3 Effect of dilutive securities – stock-based compensation 1.1 1.0 1.3 Denominator for diluted earnings per share – adjusted weighted-average shares 77.2 79.7 79.6 Anti-dilutive stock options/awards excluded from earnings per share 0.3 0.2 0.2 Dividends Dividends per share paid to shareholders were $3.90 , $3.45 and $2.88 during 2016 , 2015 and 2014 , respectively. Repurchase Program On April 14, 2014 , our Board of Directors authorized a share repurchase program of up to $500 million . During the first quarter of 2016, we repurchased 1,507,100 shares at an aggregate purchase price of approximately $225 million under this program. As of March 31, 2016, there were no remaining funds authorized under this program. On April 18, 2016 , our Board of Directors authorized a new share repurchase program of up to $1 billion . For the year ended December 31, 2016 , we repurchased 1,749,600 shares at an aggregate purchase price of approximately $300 million under this program. At December 31, 2016 , there were approximately $700 million in remaining funds authorized under this program. Share repurchases are made from time to time on the open market as conditions warrant. The program does not obligate us to repurchase any of our shares.</t>
  </si>
  <si>
    <t>Share-based Incentive Plans</t>
  </si>
  <si>
    <t>Disclosure of Compensation Related Costs, Share-based Payments [Abstract]</t>
  </si>
  <si>
    <t>Share-Based Incentive Plans</t>
  </si>
  <si>
    <t>SHARE-BASED INCENTIVE PLANS We sponsor several share-based employee incentive plans. Share-based compensation expense for grants awarded under these plans was $39 million , $52 million and $47 million in 2016 , 2015 , and 2014 , respectively. Related income tax benefits recognized in earnings were $14 million , $18 million and $16 million in 2016 , 2015 , and 2014 , respectively. At December 31, 2016 , unrecognized compensation cost related to non-vested stock option and stock unit awards totaled $49 million . The cost of these non-vested awards is expected to be recognized over a weighted-average remaining vesting period of 27 months. Share-Based Employee Incentive Plans On April 16, 2013, our stockholders approved the Amended and Restated 2010 Omnibus Stock and Incentive Plan (“2010 OSIP”). This plan was previously adopted by our Board of Directors on February 19, 2013 and provides for the issuance of stock options, performance stock units, performance shares, restricted stock and restricted stock units. No new awards may be granted under the 2010 OSIP after the tenth anniversary of the date that the stockholders approved the plan. However, the term and exercise of awards granted before then may extend beyond that date. At December 31, 2016 , approximately 5.8 million shares remain available for issuance under the 2010 OSIP. Stock Options Eligible employees may receive stock options as a portion of their total compensation. Such options generally become exercisable over a 3 -year period, expire 10 years from the date of grant and are subject to forfeiture upon termination of employment, other than by death, disability or retir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an estimate based on the yield of United States zero coupon securities with a maturity equal to the expected life of the option; (2) expected volatility—an estimate based on the historical volatility of Whirlpool common stock for a period equal to the expected life of the option; and (3) expected option life—an estimate based on historical experience. Stock options are expensed on a straight-line basis, net of estimated forfeitures. Based on the results of the model, the weighted-average grant date fair value of stock options granted for 2016 , 2015 , and 2014 were $31.21 , $63.40 and $42.09 , respectively, using the following assumptions: Weighted Average Black-Scholes Assumptions 2016 2015 2014 Risk-free interest rate 1.2 % 1.5 % 1.5 % Expected volatility 33.5 % 35.5 % 38.2 % Expected dividend yield 2.8 % 1.4 % 1.8 % Expected option life, in years 5 5 5 Stock Option Activity The following table summarizes stock option activity during 2016 : In thousands, except per share data Number Weighted- Outstanding at January 1 1,938 $ 105.46 Granted 561 132.66 Exercised (249 ) 103.11 Canceled or expired (35 ) 144.40 Outstanding at December 31 2,215 $ 112.00 Exercisable at December 31 1,401 $ 90.30 The total intrinsic value of stock options exercised was $20 million , $48 million , and $36 million for 2016 , 2015 , and 2014 , respectively. The related tax benefits were $7 million , $18 million and $13 million for 2016 , 2015 , and 2014 , respectively. Cash received from the exercise of stock options was $26 million , $38 million , and $38 million for 2016 , 2015 , and 2014 , respectively. The table below summarizes additional information related to stock options outstanding at December 31, 2016 : Options in thousands / dollars in millions, except share data Outstanding Net of Expected Forfeitures Options Exercisable Number of options 2,116 1,401 Weighted-average exercise price per share $ 111.93 $ 90.30 Aggregate intrinsic value $ 156 $ 131 Weighted-average remaining contractual term, in years 6 5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xecutives based on special recognition or retention circumstances and generally vest from three years to seven years. Some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executives on an annual basis and generally vest over a three year period, converting to unrestricted common stock at the conclusion of the vesting period. The final award may equal 0% to 200% of a target based on pre-established Whirlpool financial performance measures. We measure compensation cost for stock units based on the closing market price of Whirlpool common stock at the grant date, with adjustments for performance stock units to reflect the final award granted. The weighted average grant date fair values of awards granted during 2016 , 2015 , and 2014 were $127.88 , $155.37 and $133.31 , respectively. The total fair value of stock units vested during 2016 , 2015 , and 2014 was $33 million , $41 million and $25 million , respectively. The following table summarizes stock unit activity during 2016 : Stock units in thousands, except per-share data Number of Stock Units Weighted- Average Grant Date Fair Value Non-vested, at January 1 833 $ 125.71 Granted 314 127.88 Canceled (20 ) 151.50 Vested and transferred to unrestricted (312 ) 106.41 Non-vested, at December 31 815 $ 134.21 Nonemployee Director Equity Awards In 2016, each nonemployee director received an annual grant of Whirlpool common stock, with the number of shares to be issued to the director determined by dividing $125,000 by the closing price of Whirlpool common stock on the date of the annual meeting of our stockholders. Nonemployee directors receive a one-time grant of 1,000 shares of Whirlpool common stock made at the time they first join the Board.</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During 2014 and 2015, we announced the following restructuring plans: (a) the closure of a microwave oven manufacturing facility and other organizational efficiency actions in EMEA and Latin America, (b) organizational integration activities in China and Europe to support the integration of Whirlpool China and Indesit, and (c) the closure of a research and development facility in Germany in 2016. All of these actions were substantially completed in 2016.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189 million as of December 31, 2016 ) in employee-related costs, €25 million (approximately $26 million as of December 31, 2016 ) in asset impairment costs, and €37 million (approximately $39 million as of December 31, 2016 ) in other associated costs in connection with these actions. These actions will be substantially complete in 2018. We estimate €209 million (approximately $220 million as of December 31, 2016 ) of the estimated €241 million total cost will result in future cash expenditures. On January 24, 2017 the Company and certain subsidiary companies began consultations with certain works councils and other regulatory agencies in connection with the Company’s proposal to restructure its EMEA dryer manufacturing operations. Company management authorized the initiation of such consultations on December 30, 2016. These actions are expected to result in changing the operations at the Yate, U.K. facility to focus on manufacturing for U.K. consumer needs only; ending production in 2018 in Amiens, France; and concentrating the production of dryers for non-UK consumer needs in Lodz, Poland. The Company currently anticipates that approximately 500 positions would be impacted by these actions. The Company would expect these actions to be substantially complete in 2018. The Company estimates that it will incur up to approximately $65 million in employee-related costs, approximately $12 million in asset impairment costs, and approximately $11 million in other associated costs in connection with these actions. The Company estimates that approximately $76 million of the estimated $88 million total cost will result in future cash expenditures. The actions outlined above resulted in a 2016 charge of $20 million which fell within the reported charges for 2016. The following tables summarize the changes to our restructuring liability for the years ended December 31, 2016 and 2015 : Millions of dollars 12/31/2015 Charges to Earnings Cash Paid Non-Cash and Other Revision of Estimate 12/31/2016 Employee termination costs $ 30 $ 133 $ (90 ) $ (2 ) $ — $ 71 Asset impairment costs — 17 (1 ) (16 ) — — Facility exit costs 3 15 (16 ) — — 2 Other exit costs 18 8 (12 ) — — 14 Total $ 51 $ 173 $ (119 ) $ (18 ) $ — $ 87 Millions of dollars 12/31/2014 Charge to Earnings Cash Paid Non-cash and Other Revision of Estimate 12/31/2015 Employee termination costs $ 58 $ 136 $ (168 ) $ 1 $ 3 $ 30 Asset impairment costs — 30 — (30 ) — — Facility exit costs 4 12 (13 ) — — 3 Other exit costs 16 23 (21 ) — — 18 Total $ 78 $ 201 $ (202 ) $ (29 ) $ 3 $ 51 The following table summarizes 2016 restructuring charges by operating segment: Millions of dollars 2016 Charges North America $ 14 EMEA 146 Latin America 9 Asia 3 Corporate / Other 1 Total $ 173</t>
  </si>
  <si>
    <t>Income Taxes</t>
  </si>
  <si>
    <t>Income Tax Disclosure [Abstract]</t>
  </si>
  <si>
    <t>INCOME TAXES Income tax expense was $186 million , $209 million , and $189 million in 2016 , 2015 and 2014 , respectively. The following table summarizes the difference between income tax expense at the United States statutory rate of 35% and the income tax expense at effective worldwide tax rates for the respective periods: Millions of dollars 2016 2015 2014 Earnings before income taxes United States $ 605 $ 555 $ 325 Foreign 509 476 556 Earnings before income taxes 1,114 1,031 881 Income tax computed at United States statutory rate 390 361 308 U.S. government tax incentives (9 ) (13 ) (10 ) Foreign government tax incentives, including BEFIEX (11 ) (19 ) (46 ) Foreign tax rate differential (50 ) (36 ) (17 ) U.S. foreign tax credits (86 ) (103 ) (148 ) Valuation allowances (121 ) (95 ) 9 State and local taxes, net of federal tax benefit 20 18 5 Foreign withholding taxes 36 16 16 U.S. tax on foreign dividends and subpart F income 63 57 56 Settlement of global tax audits (40 ) 16 (5 ) Changes in enacted tax rates 32 — — Other items, net (38 ) 7 21 Income tax computed at effective worldwide tax rates $ 186 $ 209 $ 189 Current and Deferred Tax Provision The following table summarizes our income tax (benefit) provision for 2016 , 2015 and 2014 : 2016 2015 2014 Millions of dollars Current Deferred Current Deferred Current Deferred United States $ 34 $ 120 $ 98 $ 55 $ 7 $ 8 Foreign 167 (154 ) 181 (143 ) 182 12 State and local 7 12 10 8 (2 ) (18 ) $ 208 $ (22 ) $ 289 $ (80 ) $ 187 $ 2 Total income tax expense $ 186 $ 209 $ 189 United States Government Tax Incentives On December 18, 2015, the Protecting Americans from Tax Hikes Act of 2015 (the "Act") was signed into law. The Act makes permanent certain provisions including the Research and Development Credit. The Act extends through 2019 certain provisions including Bonus Depreciation and exempts certain types of income payments between related controlled foreign corporations. United States Tax on Foreign Dividends We have historically reinvested all unremitted earnings of our foreign subsidiaries and affiliates. We plan to distribute approximately $5 million of foreign earnings over the next several years. This distribution is forecasted to result in tax benefits which have not been recorded because of their contingent nature. There has been no deferred tax liability provided on the remaining amount of unremitted earnings of $4.6 billion at December 31, 2016 . The Company had cash and cash equivalents of approximately $1.1 billion at December 31, 2016 , of which approximately $1.0 billion was held by subsidiaries in foreign countries. Our intent is to permanently reinvest these funds outside of the United States and our current plans do not demonstrate a need to repatriate these funds to fund our U.S. operations. However, if these funds were repatriated, then we would be required to accrue and pay applicable United States taxes (subject to an adjustment for foreign tax credits) and withholding taxes payable to various countries. The repatriation could result in an adjustment to the tax liability after considering available foreign tax credits and other tax attributes. It is not practicable to estimate the amount of the deferred tax liability associated with these unremitted earnings due to the complexity of its hypothetical calculation. Valuation Allowances At December 31, 2016 , we had net operating loss carryforwards of $3.5 billion , $1.0 billion of which were United States State net operating loss carryforwards. Of the total net operating loss carryforwards, $2.2 billion do not expire, with substantially all of the remaining carryforwards expiring in various years through 2036. As of December 31, 2016 , we had $310 million of foreign tax credit carryforwards and $964 million of United States general business credit carryforwards available to offset future payments of federal income taxes, expiring between 2017 and 2036.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150 million at December 31, 2016 consists of $128 million of net operating loss carryforward deferred tax assets and $22 million of other deferred tax assets. Our recorded valuation allowance was $286 million at December 31, 2015 and consisted of $239 million of net operating loss carryforward deferred tax assets and $47 million of other deferred tax assets. The reduction in our valuation allowance includes $121 million recognized in net earnings which consist of $163 million of valuation allowance releases and $42 million of additional valuation allowances. The remaining change relates to reclassification within our net deferred tax asset. We believe that it is more likely than not that we will realize the benefit of existing deferred tax assets, net of valuation allowances mentioned above. Settlement of Global Tax Audits We are in various stages of audits by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United States federal tax examinations for the years before 2008, or any state, local or foreign income tax examinations by tax authorities for years before 2004.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16 and 2015 : Millions of dollars 2016 2015 Deferred tax liabilities Intangibles $ 765 $ 770 Property, net 199 175 LIFO inventory 59 57 Other 156 214 Total deferred tax liabilities 1,179 1,216 Deferred tax assets U.S. general business credit carryforwards, including Energy Tax Credits 964 1,010 Pensions 322 315 Loss carryforwards 668 683 Postretirement obligations 144 168 Foreign tax credit carryforwards 310 253 Research and development capitalization 273 306 Employee payroll and benefits 111 164 Accrued expenses 106 133 Product warranty accrual 64 64 Receivable and inventory allowances 59 106 Other 344 353 Total deferred tax assets 3,365 3,555 Valuation allowances for deferred tax assets (150 ) (286 ) Deferred tax assets, net of valuation allowances 3,215 3,269 Net deferred tax assets $ 2,036 $ 2,053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16 2015 2014 Balance, January 1 $ 143 $ 141 $ 113 Additions for tax positions of the current year 14 12 17 Additions for tax positions of prior years 1 27 4 Reductions for tax positions of prior years (33 ) (25 ) (23 ) Settlements during the period (20 ) (5 ) (11 ) Positions assumed in acquisitions — — 42 Lapses of applicable statute of limitation (3 ) (7 ) (1 ) Balance, December 31 $ 102 $ 143 $ 141 In connection with our acquisitions of Hefei Sanyo and Indesit in 2014, the Company assumed $72 million of uncertain tax position liabilities, including $31 million of interest and penalties. The acquisition of Hefei Sanyo resulted in an assumed uncertain tax position of $62 million that was reflected in the opening balance sheet, while the acquisition of Indesit resulted in an assumed uncertain tax position of $10 million . Interest and penalties associated with unrecognized tax benefits resulted in a net benefit of $19 million as of December 31, 2016 , a net expense of $5 million in 2015 , and a net benefit of $6 million in 2014 . We have accrued a total of $42 million at December 31, 2016 and $63 million at December 31, 2015 and 2014 , respectively. It is reasonably possible that certain unrecognized tax benefits of $21 million could be settled with various related jurisdictions during the next 12 months.</t>
  </si>
  <si>
    <t>Pension and Other Postretirement Benefit Plans</t>
  </si>
  <si>
    <t>Defined Benefit Pension Plans and Defined Benefit Postretirement Plans Disclosure [Abstract]</t>
  </si>
  <si>
    <t>PENSION AND OTHER POSTRETIREMENT BENEFIT PLANS We have funded and unfunded defined benefit pension plans that cover certain employees in North America, Europe, Asia and Brazil. For the United States plan, which comprises the majority of our obligation, the plans are frozen for the majority of participants. The formula for United States salaried employees covered under the qualified defined benefit plan was based on years of service and final average salary, while the formula for United States hourly employees covered under the defined benefit plans was based on specific dollar amounts for each year of service. There were multiple formulas for employees covered under the qualified and nonqualified defined benefit plans sponsored by Maytag, including a cash balance formula. In addition, we sponsor an unfunded Supplemental Executive Retirement Plan. This plan is nonqualified and provides certain key employees defined pension benefits that supplement those provided by the Company’s other retirement plans. A defined contribution plan is being provided to all United States employees subsequent to the pension plan freezes and is not classified within the net periodic benefit cost. The company provides annual match and automatic company contributions, in cash or company stock, of up to 7% of employees’ eligible pay. Our contributions during 2016 , 2015 and 2014 were $77 million , $76 million and $71 million ,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The plans are unfunded. We reserve the right to modify these benefits in the future.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138 million of which approximately $104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We disagree with plaintiffs' assertion and are continuing to vigorously defend our position, including through any necessary appeal process. However, an unfavorable ruling in any particular reporting period could require us to immediately reverse the benefit we have recognized to that point, and remeasure the associated postretirement benefit obligation, the impact of which will depend on timing and the actuarial assumptions then in effect. Defined Benefit - Pensions and Postretirement Benefit Plans Obligations and Funded Status at End of Year United States Pension Benefits Foreign Pension Benefits Other Postretirement Benefits Millions of dollars 2016 2015 2016 2015 2016 2015 Funded status Fair value of plan assets $ 2,664 $ 2,741 $ 510 $ 552 $ — $ — Benefit obligations 3,415 3,470 855 865 376 441 Funded status $ (751 ) $ (729 ) $ (345 ) $ (313 ) $ (376 ) $ (441 ) Amounts recognized in the consolidated balance sheet Noncurrent asset $ — $ — $ 2 $ 5 $ — $ — Current liability (14 ) (10 ) (10 ) (12 ) (42 ) (51 ) Noncurrent liability (737 ) (719 ) (337 ) (306 ) (334 ) (390 ) Amount recognized $ (751 ) $ (729 ) $ (345 ) $ (313 ) $ (376 ) $ (441 ) Amounts recognized in accumulated other comprehensive loss (pre-tax) Net actuarial loss $ 1,426 $ 1,404 $ 176 $ 99 $ 3 $ 20 Prior service (credit) cost (7 ) (11 ) (3 ) (3 ) (40 ) (25 ) Amount recognized $ 1,419 $ 1,393 $ 173 $ 96 $ (37 ) $ (5 ) Change in Benefit Obligation United States Pension Benefits Foreign Pension Benefits Other Postretirement Benefits Millions of dollars 2016 2015 2016 2015 2016 2015 Benefit obligation, beginning of year $ 3,470 $ 3,796 $ 865 $ 1,026 $ 441 $ 502 Service cost 3 3 5 5 7 2 Interest cost 147 150 27 31 18 19 Plan participants’ contributions — — 1 1 6 7 Actuarial loss (gain) 92 (164 ) 105 (11 ) (16 ) (32 ) Benefits paid (286 ) (315 ) (31 ) (31 ) (54 ) (55 ) Plan amendments — — — (3 ) (30 ) 8 Settlements / curtailment (gain) (11 ) — (16 ) (66 ) — — Foreign currency exchange rates — — (101 ) (87 ) 4 (10 ) Benefit obligation, end of year $ 3,415 $ 3,470 $ 855 $ 865 $ 376 $ 441 Accumulated benefit obligation, end of year $ 3,406 $ 3,459 $ 816 $ 806 N/A N/A Change in Plan Assets United States Pension Benefits Foreign Pension Benefits Other Postretirement Benefits Millions of dollars 2016 2015 2016 2015 2016 2015 Fair value of plan assets, beginning of year $ 2,741 $ 3,042 $ 552 $ 640 $ — $ — Actual return on plan assets 206 (62 ) 47 16 — — Employer contribution 14 76 30 39 48 48 Plan participants’ contributions — — 1 1 6 7 Benefits paid (286 ) (315 ) (31 ) (31 ) (54 ) (55 ) Other Adjustments — — — 4 — — Settlements (11 ) — (14 ) (73 ) — — Foreign currency exchange rates — — (75 ) (44 ) — — Fair value of plan assets, end of year $ 2,664 $ 2,741 $ 510 $ 552 $ — $ — Components of Net Periodic Benefit Cost United States Pension Benefits Foreign Pension Benefits Other Postretirement Benefits Millions of dollars 2016 2015 2014 2016 2015 2014 2016 2015 2014 Service cost $ 3 $ 3 $ 2 $ 5 $ 5 $ 5 $ 7 $ 2 $ 3 Interest cost 147 150 167 27 31 22 18 19 24 Expected return on plan assets (186 ) (191 ) (193 ) (30 ) (33 ) (16 ) — — — Amortization: Actuarial loss 46 53 43 4 5 5 — — — Prior service cost (credit) (3 ) (3 ) (3 ) — — 1 (15 ) (23 ) (36 ) Curtailment gain 4 — — (1 ) — — — (63 ) — Settlement loss — — — 3 12 4 — — — Net periodic benefit cost $ 11 $ 12 $ 16 $ 8 $ 20 $ 21 $ 10 $ (65 ) $ (9 ) During the first quarter of 2015, we recognized approximately $47 million from a curtailment gain due to the elimination of amounts credited to notional retiree health accounts for certain employees under age 50. The curtailment gain was recognized in our Consolidated Condensed Statement of Comprehensive Income with $43 million recorded in cost of products sold and the remaining balance in selling, general and administrative, with an offset to accumulated other comprehensive loss, net of tax. During the third quarter of 2015, we recognized approximately $16 million from a curtailment gain due to the elimination of retiree medical eligibility for certain employees under age 50. The curtailment gain was recognized in our Consolidated Condensed Statement of Comprehensive Income with $15 million recorded in cost of products sold and the remaining balance in selling, general and administrative, with an offset to accumulated other comprehensive loss, net of tax. Other Changes in Plan Assets and Benefit Obligations Recognized in Other Comprehensive Loss (Pre-Tax) in 2016 Millions of dollars United States Pension Benefits Foreign Pension Benefits Other Postretirement Benefits Current year actuarial loss $ 73 $ 83 $ (17 ) Actuarial (loss) recognized during the year (51 ) (6 ) — Current year prior service cost (credit) — — (30 ) Prior service credit (cost) recognized during the year 3 — 15 Total recognized in other comprehensive loss (pre-tax) $ 25 $ 77 $ (32 ) Total recognized in net periodic benefit costs and other comprehensive loss (pre-tax) $ 36 $ 85 $ (22 ) Estimated Pre-Tax Amounts that will be amortized from Accumulated Other Comprehensive Loss into Net Periodic Pension Cost in 2017 Millions of dollars United States Pension Benefits Foreign Pension Benefits Other Postretirement Benefits Actuarial loss $ 50 $ 7 $ — Prior service (credit) (3 ) — (15 ) Total $ 47 $ 7 $ (15 ) Additionally, we amortize prior service credits over a period of up to 28 years. Assumptions Weighted-Average Assumptions used to Determine Benefit Obligation at End of Year United States Pension Benefits Foreign Pension Benefits Other Postretirement Benefits 2016 2015 2016 2015 2016 2015 Discount rate 4.15 % 4.45 % 2.64 % 3.40 % 4.42 % 4.51 % Rate of compensation increase 4.50 % 4.50 % 3.08 % 3.06 % N/A N/A Weighted-Average Assumptions used to Determine Net Periodic Cost United States Pension Benefits Foreign Pension Benefits Other Postretirement Benefits 2016 2015 2014 2016 2015 2014 2016 2015 2014 Discount rate 4.45 % 4.05 % 4.95 % 3.40 % 3.32 % 3.89 % 4.88 % 4.74 % 5.25 % Expected long-term rate of return on plan assets 7.00 % 7.00 % 7.25 % 5.81 % 5.63 % 5.44 % N/A N/A N/A Rate of compensation increase 4.50 % 4.50 % 4.50 % 3.06 % 3.23 % 3.35 % N/A N/A N/A Health care cost trend rate Initial rate N/A N/A N/A N/A N/A N/A 7.00 % 7.00 % 7.00 % Ultimate rate N/A N/A N/A N/A N/A N/A 5.00 % 5.00 % 5.00 % Year that ultimate rate will be reached N/A N/A N/A N/A N/A N/A 2019 2019 2017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ate of return on plan assets was determined by using the historical asset returns for publicly traded equity and fixed income securities tracked since 1926 and the historical returns for private equity. The historical equity returns were adjusted downward to reflect future expectations. The expected returns are weighted by the targeted asset allocations. The resulting weighted-average return was rounded to the nearest quarter of one percent and applied to the fair value of plan assets as of December 31, 2016 . For foreign pension plans, the expected rate of return on plan assets was primarily determined by observing historical returns in the local fixed income and equity markets and computing the weighted average returns with the weights being the asset allocation of each plan. Estimated Impact of One Percentage-Point Change in Assumed Health Care Cost Trend Rate 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2 ) Cash Flows Funding Policy 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company stock. We pay for retiree medical benefits as they are incurred. Expected Employer Contributions to Funded Plans Millions of dollars United States Pension Benefits (1) Foreign Pension Benefits 2017 $ 42 $ 15 Expected Benefit Payments Millions of dollars United States Pension Benefits Foreign Pension Benefits Other Postretirement Benefits 2017 $ 295 $ 33 $ 42 2018 272 32 34 2019 269 36 34 2020 259 36 33 2021 255 35 32 2022-2026 1,162 189 132 Plan Assets Our overall investment strategy is to achieve an appropriate mix of investments for long-term growth and for near-term benefit payments with a wide diversification of asset types, fund strategies, and investment fund managers. The target allocation for plan assets is generally 40% equity and 60% fixed income, with exceptions for foreign pension plans. For our U.S. plan, the target allocation for equity securities is approximately 50% allocated to United States large-cap, 25% to international equity, 13% to United States mid and small-cap companies and 12% in venture capital. The target allocation for fixed income is allocated with 75% to corporate bonds and 25% to United States treasury and other government securitie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manage the process and approve the results of a third party pricing service to value the majority of our securities and to determine the appropriate level in the fair value hierarchy. The fair values of our pension plan assets at December 31, 2016 and 2015 , by asset category were as follows: December 31, Quoted prices (Level 1) Other significant observable inputs (Level 2) Significant unobservable inputs (Level 3) Net Asset Value Total Millions of dollars 2016 2015 2016 2015 2016 2015 2016 2015 2016 2015 Cash and cash equivalents $ 47 $ 26 $ — $ — $ — $ — $ — $ — $ 47 $ 26 Government and government agency securities (a) U.S. securities — — 455 494 — — — — 455 494 International securities — — 163 212 — — — — 163 212 Corporate bonds and notes (a) U.S. companies — — 892 909 — — — — 892 909 International companies — — 190 160 — — — — 190 160 Equity securities (b) U.S. companies 14 13 — — — — — — 14 13 International companies 454 472 — — — — — — 454 472 Mutual funds (c) 64 59 — — — — — — 64 59 Common and collective funds (d) U.S. equity securities — — — — — — 650 648 650 648 International equity securities — — — — — — 56 65 56 65 Short-term investment fund — — — — — — 30 55 30 55 Limited partnerships (e) U.S. private equity investments — — — — 104 120 — — 104 120 Diversified fund of funds — — — — 14 21 — — 14 21 Emerging growth — — — — 14 15 — — 14 15 Real estate (f) — — — — — — 10 10 10 10 All other investments — — 17 14 — — — — 17 14 $ 579 $ 570 $ 1,717 $ 1,789 $ 132 $ 156 $ 746 $ 778 $ 3,174 $ 3,293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Valued using the NAV of the fund, which is based on the fair value of underlying securities. (e) Valued at estimated fair value based on the proportionate share of the limited partnership's fair value, as determined by the general partner. (f) Valued using the NAV of the fund, which is based on the fair value of underlying assets. Fair Value Measurements Using Significant Unobservable Inputs (Level 3) Millions of dollars Limited Partnerships Balance, December 31, 2015 $ 156 Realized gains (net) 16 Unrealized gains (net) (9 ) Purchases 2 Settlements (33 ) Balance, December 31, 2016 $ 132 Additional Information The projected benefit obligation and fair value of plan assets for pension plans with a projected benefit obligation in excess of plan assets at December 31, 2016 and 2015 were as follows: United States Pension Benefits Foreign Pension Benefits Millions of dollars 2016 2015 2016 2015 Projected benefit obligation $ 3,415 $ 3,470 $ 759 $ 776 Fair value of plan assets 2,664 2,741 421 469 The projected benefit obligation, accumulated benefit obligation and fair value of plan assets for pension plans with an accumulated benefit obligation in excess of plan assets at December 31, 2016 and 2015 were as follows: United States Pension Benefits Foreign Pension Benefits Millions of dollars 2016 2015 2016 2015 Projected benefit obligation $ 3,415 $ 3,470 $ 720 $ 730 Accumulated benefit obligation 3,406 3,459 699 690 Fair value of plan assets 2,664 2,741 383 424</t>
  </si>
  <si>
    <t>Operating Segment Information</t>
  </si>
  <si>
    <t>Segment Reporting [Abstract]</t>
  </si>
  <si>
    <t>OPERATING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 We conduct business in three countries - the United States, Brazil, and China - which individually comprised at least 10% of consolidated net sales or long-lived assets within the country in the last three years. The following table summarizes net sales and long-lived assets by geographic area: Millions of dollars United States Brazil China All Other Countries Total 2016: Sales to external customers $ 9,901 $ 1,895 $ 945 $ 7,977 $ 20,718 Long-lived assets 4,587 336 981 3,414 9,318 2015: Sales to external customers $ 9,189 $ 1,915 $ 1,003 $ 8,784 $ 20,891 Long-lived assets 4,558 253 1,038 3,609 9,458 2014: Sales to external customers $ 9,064 $ 3,204 $ 437 $ 7,167 $ 19,872 Long-lived assets 4,529 321 1,081 3,660 9,591 As described above, our chief operating decision maker reviews each operating segment’s performance based upon operating income which excludes restructuring costs and intangible asset impairment, if any. Intangible asset impairment and restructuring costs are included in operating profit on a consolidated basis and included in the Other/Eliminations column in the table below: OPERATING SEGMENTS Millions of dollars North America EMEA Latin America Asia Other/ Eliminations Total Whirlpool Net sales 2016 11,147 5,148 3,191 1,424 (192 ) 20,718 2015 10,732 5,601 3,349 1,417 (208 ) 20,891 2014 10,634 3,905 4,686 816 (169 ) 19,872 Intersegment sales 2016 $ 162 $ 67 $ 196 $ 276 $ (701 ) $ — 2015 218 52 211 271 (752 ) — 2014 244 79 180 266 (769 ) — Depreciation and amortization 2016 $ 261 $ 204 $ 72 $ 63 $ 55 $ 655 2015 259 199 67 61 82 668 2014 263 104 86 29 78 560 Operating profit (loss) 2016 $ 1,284 $ 158 $ 207 $ 74 $ (369 ) $ 1,354 2015 1,252 188 184 80 (419 ) 1,285 2014 1,072 59 475 (21 ) (397 ) 1,188 Total assets 2016 $ 8,009 $ 7,497 $ 2,601 $ 2,788 $ (1,742 ) $ 19,153 2015 7,683 7,351 2,260 2,738 (1,022 ) 19,010 2014 7,736 7,597 2,917 2,734 (982 ) 20,002 Capital expenditures 2016 $ 199 $ 199 $ 105 $ 68 $ 89 $ 660 2015 243 220 106 47 73 689 2014 271 187 133 29 100 720</t>
  </si>
  <si>
    <t>Quarterly Results of Operations (Unaudited)</t>
  </si>
  <si>
    <t>Quarterly Financial Information Disclosure [Abstract]</t>
  </si>
  <si>
    <t>QUARTERLY RESULTS OF OPERATIONS (UNAUDITED) Three months ended Dec. 31 Sept. 30 Jun. 30 Mar. 31 Millions of dollars, except per share data 2016 2015 2016 2015 2016 2015 2016 2015 Net sales $ 5,656 $ 5,560 $ 5,248 $ 5,277 $ 5,198 $ 5,208 $ 4,616 $ 4,846 Cost of products sold 4,701 4,558 4,310 4,347 4,230 4,303 3,795 3,993 Operating profit 335 380 370 329 366 273 283 303 Interest and sundry (income) expense (16 ) 57 26 21 39 (42 ) 30 53 Net earnings 186 189 244 250 342 185 156 198 Net earnings available to Whirlpool 180 180 238 235 320 177 150 191 Per share of common stock: (1) Basic net earnings $ 2.40 $ 2.31 $ 3.14 $ 2.98 $ 4.20 $ 2.24 $ 1.94 $ 2.42 Diluted net earnings 2.36 2.28 3.10 2.95 4.15 2.21 1.92 2.38 Dividends 1.00 0.90 1.00 0.90 1.00 0.90 0.90 0.75 Market price range of common stock: (2) High $ 185.24 $ 167.72 $ 194.10 $ 186.82 $ 193.59 $ 202.50 $ 180.59 $ 217.11 Low 145.91 140.50 159.55 143.75 152.19 172.85 123.60 186.14 Close 181.77 146.87 162.16 147.26 166.64 173.05 180.34 202.06 (1) The quarterly earnings per share amounts will not necessarily add to the earnings per share computed for the year due to the method used in calculating per share data. (2) Composite price as reported by the New York Stock Exchange.</t>
  </si>
  <si>
    <t>Schedule II - Valuation and Qualifying Accounts</t>
  </si>
  <si>
    <t>Valuation and Qualifying Accounts [Abstract]</t>
  </si>
  <si>
    <t>SCHEDULE II—VALUATION AND QUALIFYING ACCOUNTS WHIRLPOOL CORPORATION AND SUBSIDIARIES Years Ended December 31, 2016 , 2015 and 2014 (Millions of dollars) COL. A COL. B COL. C COL. D COL. E ADDITIONS Description Balance at Beginning (1) Charged to Costs and Expenses (2) (3) Deductions —Describe (A) Balance at End Year Ended December 31, 2016: Allowance for doubtful accounts— accounts receivable 160 57 — — (32 ) 185 Year Ended December 31, 2015: Allowance for doubtful accounts— accounts receivable 154 5 24 — (23 ) 160 Year Ended December 31, 2014: Allowance for doubtful accounts— accounts receivable 73 76 45 — (40 ) 154 Note A—The amounts represent accounts charged off, net of translation adjustments and transfers. Recoveries were nominal for 2016 , 2015 and 2014 .</t>
  </si>
  <si>
    <t>Summary of Principal Accounting Policies (Policies)</t>
  </si>
  <si>
    <t>Principles of Consolidation</t>
  </si>
  <si>
    <t>Principles of Consolidation The consolidated financial statements are prepared in conformity with United States (U.S.) generally accepted accounting principles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and have a nominal effect on the Company's results.</t>
  </si>
  <si>
    <t>Reclassifications</t>
  </si>
  <si>
    <t xml:space="preserve">Reclassifications We reclassified certain prior period amounts in our Consolidated Financial Statements to be consistent with current period presentation. </t>
  </si>
  <si>
    <t>Use of Estimates</t>
  </si>
  <si>
    <t>Use of Estimates We are required to make estimates and assumptions that affect the amounts reported in the Consolidated Financial Statements and accompanying notes. The most significant assumptions are estimates in determining the fair value of intangible assets, legal contingencies, income taxes and pension and postretirement benefits. Actual results could differ materially from those estimates.</t>
  </si>
  <si>
    <t>Revenue Recognition</t>
  </si>
  <si>
    <t>Revenue Recognition Sales are recognized when revenue is realized or realizable and has been earned. Revenue is recognized when the sales price is determinable and the risk and rewards of ownership are transferred to the customer as determined by the shipping terms. For the majority of our sales, title is transferred to the customer as soon as products are shipped. For a portion of our sales, title is transferred to the customer upon receipt of products at the customer’s location. Sales are net of allowances for product returns, which are based on historical return rates and certain promotions.</t>
  </si>
  <si>
    <t>Accounts Receivable and Allowance for Doubtful Accounts</t>
  </si>
  <si>
    <t>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Freight and Warehousing Costs</t>
  </si>
  <si>
    <t>Freight and Warehousing Costs We classify freight and warehousing costs within cost of products sold in our Consolidated Statements of Income.</t>
  </si>
  <si>
    <t>Cash and Cash Equivalents</t>
  </si>
  <si>
    <t>Cash and Cash Equivalents All highly liquid debt instruments purchased with an initial maturity of three months or less are considered cash equivalents.</t>
  </si>
  <si>
    <t>Restricted Cash</t>
  </si>
  <si>
    <t>Restricted Cash The restricted cash can only be used to fund capital expenditures and technical resources to enhance Whirlpool China’s research and development and working capital, as required by the terms of the Hefei Sanyo acquisition made in October 2014.</t>
  </si>
  <si>
    <t>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6 and 2015 , with the exception of those disclosed in Note 12 . We measured fair value for money market funds and available for sale investment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December 31, 2016 .</t>
  </si>
  <si>
    <t>Inventories United States production inventories are stated at last-in, first-out (“LIFO”) cost. Latin America, Asia and certain EMEA inventories which are stated at average cost. The remaining inventories are stated at first-in, first-out (“FIFO”) cost. Costs do not exceed net realizable values. Changes in the amount that FIFO cost exceed LIFO cost are recognized in cost of goods sold. See Note 4 for additional information about inventories.</t>
  </si>
  <si>
    <t>Property</t>
  </si>
  <si>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For non-production assets and assets acquired from Hefei Sanyo and certain production assets acquired from Indesit , we depreciate costs based on the straight-line method. Depreciation expense for property, including accelerated depreciation classified as restructuring expense in our Consolidated Statements of Income, was $584 million , $594 million and $527 million in 2016 , 2015 and 2014 , respectively. The following table summarizes our property as of December 31, 2016 and 2015 : Millions of dollars 2016 2015 Estimated Useful Life Land $ 128 $ 131 n/a Buildings 1,652 1,614 10 to 50 years Machinery and equipment 8,085 7,982 3 to 30 years Accumulated depreciation (6,055 ) (5,953 ) Property plant and equipment, net $ 3,810 $ 3,774 We classify gains and losses associated with asset dispositions in the same line item as the underlying depreciation of the disposed asset in the Consolidated Statements of Income. During 2016 , we retired primarily machinery and equipment with a net book value of approximately $38 million that was no longer in use. During 2015 , we retired primarily machinery and equipment with a net book value of approximately $11 million that was no longer in use. Net gains and losses recognized in cost of products sold were not material for 2016 , 2015 and 2014 . We record impairment losses on long-lived assets, excluding goodwill and indefinite lived intangibles, when events and circumstances indicate the assets may be impaired and the estimated future cash flows generated by those assets are less than their carrying amounts.</t>
  </si>
  <si>
    <t>Goodwill and Other Intangibles We perform our annual impairment assessment for goodwill and other indefinite-life intangible assets as of October 1st and more frequently if indicators of impairment exist. In 2016, the Company primarily elected to perform a quantitative analysis using a discounted cash flow model and other valuation techniques, to evaluate goodwill and certain indefinite-life intangible assets.</t>
  </si>
  <si>
    <t>Goodwill In performing a quantitative assessment of goodwill, we estimate each reporting units fair value using fair value using the best information available to us, including market information and discounted cash flow projections also referred to as the income approach. The income approach uses reporting unit’s projections of estimated operating results and cash flows that are discounted using a weighted-average cost of capital, which that is determined based on current market conditions. Additionally we validate our estimates of fair value under the income approach by comparing the values to fair value estimates using a market approach. We performed our assessment as of October 1, 2016 , and determined there was no impairment of goodwill.</t>
  </si>
  <si>
    <t>Other Intangible Assets</t>
  </si>
  <si>
    <t>Other Intangible Assets We perform a quantitative assessment of other indefinite life intangible assets, which are primarily comprised of trademarks. We estimate the fair value of these intangible assets using the relief-from-royalty method, which primarily requires assumptions related to projected revenues from our annual long-range plan, assumed royalty rates that could be payable if we did not own the trademark, and a discount rate based on our weighted average cost of capital. We performed our assessment as of October 1, 2016 , and determined there was no impairments of indefinite life intangible assets. Other definite life intangible assets are amortized over their useful life and are assessed for impairment when impairment indicators are present.</t>
  </si>
  <si>
    <t>Accounts Payable Outsourcing</t>
  </si>
  <si>
    <t>Accounts Payable Outsourcing We offer our suppliers access to third party payable processors, independent to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t>
  </si>
  <si>
    <t>Derivative Financial Instruments</t>
  </si>
  <si>
    <t>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7 for additional information about hedges and derivative financial instruments.</t>
  </si>
  <si>
    <t>Foreign Currency Translation and Transactions</t>
  </si>
  <si>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within stockholders’ equity. The results of operations of foreign subsidiaries are translated at the average exchange rates during the respective periods. Gains and losses resulting from foreign currency transactions are included in net earnings.</t>
  </si>
  <si>
    <t>Research and Development Costs</t>
  </si>
  <si>
    <t>Research and Development Costs Research and development costs are charged to expense</t>
  </si>
  <si>
    <t>Advertising Costs</t>
  </si>
  <si>
    <t>Advertising Costs Advertising costs are charged to expense when the advertisement is first communicated</t>
  </si>
  <si>
    <t>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enactment date. We recognize, primarily in other noncurrent liabilities, in the Consolidated Balance Sheets, the effects of uncertain income tax positions. We record liabilities net of the amount, based on technical merits, that will be sustained upon examination. We accrue for other non 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See Note 11 for additional information about income taxes.</t>
  </si>
  <si>
    <t>Stock Based Compensation</t>
  </si>
  <si>
    <t>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performance shares, restricted stock and restricted stock unit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stock price on the date of grant. The fair value of restricted stock units and performance stock units is generally based on the closing market price of Whirlpool common stock on the grant date. See Note 9 for additional information about stock based compensation.</t>
  </si>
  <si>
    <t>BEFIEX Credits</t>
  </si>
  <si>
    <t xml:space="preserve">BEFIEX Credits In previous years, our Brazilian operations earned tax credits under the Brazilian government’s export incentive program (BEFIEX). These credits reduce Brazilian federal excise taxes on domestic sales, resulting in an increase in the operations’ recorded net sales. We recognized export credits as they were monetized. See Note 6 and Note 11 for additional information regarding BEFIEX credits. </t>
  </si>
  <si>
    <t>Adoption of New Accounting Standards and Accounting Pronouncements Issued But Not Yet Effective</t>
  </si>
  <si>
    <t>Adoption of New Accounting Standards In November 2015, the Financial Accounting Standards Board (“FASB”) issued Accounting Standards Update ("ASU") No. 2015-17, "Income Taxes (Topic 740): Balance Sheet Classification of Deferred Taxes", which supersedes the guidance in Topic 740, Income Taxes, that requires an entity to separate deferred tax liabilities and assets into a current amount and noncurrent amount in a classified statement of financial position. The amendment requires entities that present a classified balance sheet to classify all deferred tax liabilities and assets as a noncurrent amount. This pronouncement is effective for fiscal years and interim periods within those years beginning after December 15, 2016, and may be early adopted on a prospective basis or on a retrospective basis to all periods presented. On December 31, 2016, we retrospectively adopted the new accounting standard. The change resulted in the reclassification, from current to noncurrent, of deferred tax assets of approximately $451 million and deferred tax liabilities of approximately $19 million , as of December 31, 2015. The impact of this reclassification as of December 31, 2016 has no impact on net income or cash flow, and is comparable to December 31, 2015. The following standards were adopted during 2016, none of which have a material impact on our Consolidated Financial Statements: Standard Effective Year (a) 2015-03 Interest - Imputation of Interest (Subtopic 835-30): Simplifying the Presentation of Debt Issuance Costs 2016 2015-07 Fair Value Measurement (Topic 820): Disclosures for investments in certain assets that calculate net asset value per share 2016 2015-11 Inventory (Topic 330): Simplifying the Measurement of Inventory 2016 (b) 2015-12 Plan Accounting-Defined Benefit Pension Plans (Topic 960), Defined Contribution Pension Plans (Topic 962) Health and Welfare Benefit Plans (Topic 965) 2016 2016-09 Compensation—Stock Compensation (Topic 718): Improvements to Employee Share-Based Payment Accounting 2016 (b) (a) Represents date standard becomes effective or date standard becomes effective to our Company as a result of early adoption (b) Early adoption All other issued and effective accounting standards were not relevant to Whirlpool Corporation. Accounting Pronouncements Issued But Not Yet Effectiv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is currently evaluating the effect this standard will have on our Consolidated Financial Statements. FASB has issued the following standards, which are not expected to have a material impact on our Consolidated Financial Statements: Standard Effective Date (a) 2014-09 Revenue from Contracts with Customers (Topic 606) (b) January 1, 2018 2016-01 Financial Instruments - Overall (Subtopic 825-10): Recognition and Measurement of Financial Assets and Financial Liabilities January 1, 2018 (a) Represents date standard becomes effective as indicated in the ASU. (b) In 2014, we established a global project management team to analyze the impact of this standard by reviewing our current accounting policies and practices in each reporting segment to identify potential differences that would result from the application of this standard. We determined minimal changes are required to our business processes, systems and controls to effectively report revenue recognition and disclosure under the new standard. Based on our evaluation, we expect to adopt the requirements of the new standard in the first quarter of 2018 and anticipate using the modified retrospective transition method. . All other issued and not yet effective accounting standards are not relevant to Whirlpool Corporation.</t>
  </si>
  <si>
    <t>Segment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Summary of Principal Accounting Policies (Tables)</t>
  </si>
  <si>
    <t>Property, Plant and Equipment</t>
  </si>
  <si>
    <t xml:space="preserve">The following table summarizes our property as of December 31, 2016 and 2015 : Millions of dollars 2016 2015 Estimated Useful Life Land $ 128 $ 131 n/a Buildings 1,652 1,614 10 to 50 years Machinery and equipment 8,085 7,982 3 to 30 years Accumulated depreciation (6,055 ) (5,953 ) Property plant and equipment, net $ 3,810 $ 3,774 </t>
  </si>
  <si>
    <t>Goodwill and Other Intangibles (Tables)</t>
  </si>
  <si>
    <t>Schedule of Goodwill by Operating Segment</t>
  </si>
  <si>
    <t>The following table summarizes goodwill attributable to our reporting units at December 31, 2016 and 2015 : Millions of dollars 2016 2015 North America $ 1,734 $ 1,732 EMEA 808 832 Latin America 4 3 Asia 410 439 Total $ 2,956 $ 3,006</t>
  </si>
  <si>
    <t>Schedule of Finite-Lived and Indefinite-Lived Intangible Assets</t>
  </si>
  <si>
    <t>The following table summarizes other intangible assets at December 31, 2016 and 2015 : 2016 2015 Millions of dollars Gross Carrying Amount Accumulated Amortization Net Gross Carrying Amount Accumulated Amortization Net Other intangible assets, finite lives: Customer relationships (1) $ 617 $ (237 ) $ 380 $ 632 $ (200 ) $ 432 Patents and other (2) 337 (150 ) 187 359 (127 ) 232 Total other intangible assets, finite lives $ 954 $ (387 ) $ 567 $ 991 $ (327 ) $ 664 Trademarks, indefinite lives 1,985 — 1,985 2,014 — 2,014 Total other intangible assets $ 2,939 $ (387 ) $ 2,552 $ 3,005 $ (327 ) $ 2,678 (1) Customer relationships have an estimated useful life of 3 to 16 years. (2) Patents and other intangibles have an estimated useful life of 1 to 41 years.</t>
  </si>
  <si>
    <t>Schedule of Finite-Lived Intangible Assets, Future Amortization Expense</t>
  </si>
  <si>
    <t>The following table summarizes our future estimated amortization expense by year: Millions of dollars 2017 $ 68 2018 65 2019 62 2020 62 2021 52</t>
  </si>
  <si>
    <t>Fair Value Measurements (Tables)</t>
  </si>
  <si>
    <t>Assets and Liabilities Measured at Fair Value on a Recurring Basis</t>
  </si>
  <si>
    <t>Assets and liabilities measured at fair value on a recurring basis at December 31, 2016 and 2015 are as follows: Total Cost Basis Quoted Prices In Active Markets for Identical Assets (Level 1) Significant Other Observable Inputs (Level 2) Total Fair Value Millions of dollars 2016 2015 2016 2015 2016 2015 2016 2015 Money market funds (1) $ 29 $ 13 $ 29 $ 13 $ — $ — $ 29 $ 13 Net derivative contracts — — — — 41 (42 ) 41 (42 ) Available for sale investments 4 11 16 25 — — 16 25 (1) Money market funds are comprised primarily of government obligations and other first tier obligations.</t>
  </si>
  <si>
    <t>Inventories (Tables)</t>
  </si>
  <si>
    <t>Summary of Inventories</t>
  </si>
  <si>
    <t>The following table summarizes our inventories at December 31, 2016 and 2015 : Millions of dollars 2016 2015 Finished products $ 2,070 $ 2,093 Raw materials and work in process 651 655 2,721 2,748 Less: excess of FIFO cost over LIFO cost (98 ) (129 ) Total inventories $ 2,623 $ 2,619</t>
  </si>
  <si>
    <t>Financing Arrangements (Tables)</t>
  </si>
  <si>
    <t>Schedule of Debt</t>
  </si>
  <si>
    <t>The following table summarizes our long-term debt at December 31, 2016 and 2015 : Millions of dollars 2016 2015 Senior note - 6.5%, matured 2016 $ — $ 250 Debentures - 7.75%, matured 2016 — 244 Senior note - 1.35%, maturing 2017 250 250 Senior note - 1.65%, maturing 2017 300 300 Senior note - 4.5%, maturing 2018 327 345 Senior note - 2.4%, maturing 2019 250 250 Senior note - 0.625% maturing 2020 525 541 Senior note - 4.85%, maturing 2021 300 300 Senior note - 4.70%, maturing 2022 300 300 Senior note - 3.70%, maturing 2023 250 250 Senior note - 4.0%, maturing 2024 300 300 Senior note - 3.7%, maturing 2025 350 350 Senior note - 1.25% maturing 2026 517 — Senior note - 5.15% maturing 2043 249 249 Senior note - 4.50% maturing 2046 496 — Other 22 49 $ 4,436 $ 3,978 Less current maturities 560 508 Total long-term debt $ 3,876 $ 3,470</t>
  </si>
  <si>
    <t>Schedule of Maturities of Long-term Debt</t>
  </si>
  <si>
    <t>The following table summarizes the contractual maturities of our long-term debt, including current maturities, at December 31, 2016 : Millions of dollars 2017 $ 560 2018 342 2019 259 2020 524 2021 299 Thereafter 2,452 Long-term debt, including current maturities $ 4,436</t>
  </si>
  <si>
    <t>Commitments and Contingencies (Tables)</t>
  </si>
  <si>
    <t>Product Warranty and Legacy Product Corrective Action Reserves</t>
  </si>
  <si>
    <t>The following table summarizes the changes in total product warranty and legacy product warranty liability reserves for the periods presented: Product Warranty Legacy Product Warranty Total Millions of dollars 2016 2015 2016 2015 2016 2015 Balance at January 1 $ 239 $ 235 $ 254 $ — $ 493 $ 235 Issuances/accruals during the period 316 286 — 274 316 560 Settlements made during the period/other (304 ) (282 ) (185 ) (20 ) (489 ) (302 ) Balance at December 31 $ 251 $ 239 $ 69 $ 254 $ 320 $ 493 Current portion $ 189 $ 185 $ 69 $ 155 $ 258 $ 340 Non-current portion 62 54 — 99 62 153 Total $ 251 $ 239 $ 69 $ 254 $ 320 $ 493</t>
  </si>
  <si>
    <t>Operating Lease Commitments</t>
  </si>
  <si>
    <t>At December 31, 2016 , we had noncancelable operating lease commitments totaling $936 million . The annual future minimum lease payments are summarized by year in the table below : Millions of dollars 2017 $ 206 2018 170 2019 141 2020 118 2021 96 Thereafter 205 Total noncancelable operating lease commitments $ 936</t>
  </si>
  <si>
    <t>Purchase Obligations</t>
  </si>
  <si>
    <t>Our expected cash outflows resulting from non-cancellable purchase obligations are summarized by year in the table below : Millions of dollars 2017 $ 164 2018 148 2019 147 2020 125 2021 69 Thereafter 111 Total purchase obligations $ 764</t>
  </si>
  <si>
    <t>Hedges and Derivative Financial Instruments (Tables)</t>
  </si>
  <si>
    <t>Schedule of Notional Amounts of Outstanding Derivative Positions</t>
  </si>
  <si>
    <t>At December 31, 2016 , our foreign currency denominated debt designated as net investment hedge consisted of: Instrument Notional (local) Notional (USD) Maturity Senior note - 0.625% € 500 $ 527 March 2020 The following tables summarize our outstanding derivative contracts and their effects on our Consolidated Balance Sheets at December 31, 2016 and 2015 : Fair Value of Type of Hedge (1) Notional Amount Hedge Assets Hedge Liabilities Maximum Term (Months) Millions of dollars 2016 2015 2016 2015 2016 2015 2016 2015 Derivatives accounted for as hedges Foreign exchange forwards/options $ 1,813 $ 886 $ 32 $ 31 $ 10 $ 8 (CF) 58 12 Commodity swaps/options 299 322 7 1 11 66 (CF) 36 33 Total derivatives accounted for as hedges $ 39 $ 32 $ 21 $ 74 Derivatives not accounted for as hedges Foreign exchange forwards/options $ 3,262 $ 2,886 $ 39 $ 22 $ 16 $ 21 N/A 35 11 Commodity swaps/options 2 7 — — — 1 N/A 2 6 Total derivatives not accounted for as hedges 39 22 16 22 Total derivatives $ 78 $ 54 $ 37 $ 96 Current $ 54 $ 54 $ 35 $ 79 Noncurrent 24 — 2 17 Total derivatives $ 78 $ 54 $ 37 $ 96 (1) Derivatives accounted for as hedges are considered cash flow (CF) hedges.</t>
  </si>
  <si>
    <t>Schedule of Effects of Derivative Instruments on Consolidated Statements of Income</t>
  </si>
  <si>
    <t>The effects of derivative instruments on our Consolidated Statements of Income and Comprehensive Income for OCI for the years ended December 31, 2016 and 2015 are as follows: Gain (Loss) Recognized in OCI (Effective Portion) Gain (Loss) (1) Cash Flow Hedges - Millions of dollars 2016 2015 2016 2015 Foreign exchange forwards/options $ 27 $ 77 $ 66 $ 56 (a) Commodity swaps/options 53 (102 ) (30 ) (57 ) (a) Interest rate derivatives — — (1 ) (1 ) (b) Net Investment Hedges Foreign currency 28 — — — $ 108 $ (25 ) $ 35 $ (2 ) Gain (Loss) Recognized on Derivatives not Accounted for as Hedges (2) Derivatives not Accounted for as Hedges - Millions of dollars 2016 2015 Foreign exchange forwards/options $ 26 $ 29 (1) Gains and losses reclassified from accumulated OCI and recognized in income are recorded in (a) cost of products sold; or (b) interest expense. (2) Mark to market gains and losses recognized in income are recorded in interest and sundry income (expense).</t>
  </si>
  <si>
    <t>Stockholders' Equity (Tables)</t>
  </si>
  <si>
    <t>Schedule of Accumulated Other Comprehensive Income (Loss)</t>
  </si>
  <si>
    <t>The following table shows the components of accumulated other comprehensive income (loss) available to Whirlpool at December 31, 2014 , 2015 , and 2016 , and the activity for the years then ended: Millions of dollars Foreign Currency Derivative Instruments Pension and Postretirement Liability Marketable Securities Total December 31, 2013 $ (532 ) $ (6 ) $ (770 ) $ 10 $ (1,298 ) Unrealized gain (loss) (392 ) (1 ) — — (393 ) Unrealized actuarial gain(loss) and prior service credit (cost) — — (233 ) — (233 ) Tax effect (5 ) — 85 — 80 Other comprehensive income (loss), net of tax (397 ) (1 ) (148 ) — (546 ) Less: Other comprehensive loss available to noncontrolling interests (4 ) — — — (4 ) Other comprehensive income (loss) available to Whirlpool (393 ) (1 ) (148 ) — (542 ) December 31, 2014 $ (925 ) $ (7 ) $ (918 ) $ 10 $ (1,840 ) Unrealized gain (loss) (432 ) (23 ) — 3 (452 ) Unrealized actuarial gain (loss) and prior service credit (cost) — — (79 ) — (79 ) Tax effect — — 30 — 30 Other comprehensive income (loss), net of tax (432 ) (23 ) (49 ) 3 (501 ) Less: Other comprehensive loss available to noncontrolling interests (9 ) — — — (9 ) Other comprehensive income (loss) available to Whirlpool (423 ) (23 ) (49 ) 3 (492 ) December 31, 2015 $ (1,348 ) $ (30 ) $ (967 ) $ 13 $ (2,332 ) Unrealized gain (loss) (30 ) 71 — (2 ) 39 Unrealized actuarial gain (loss) and prior service credit (cost) — — (70 ) — (70 ) Tax effect (17 ) (26 ) 6 — (37 ) Other comprehensive income (loss), net of tax (47 ) 45 (64 ) (2 ) (68 ) Less: Other comprehensive loss available to noncontrolling interests — — — — — Other comprehensive income (loss) available to Whirlpool $ (47 ) $ 45 $ (64 ) $ (2 ) $ (68 ) December 31, 2016 $ (1,395 ) $ 15 $ (1,031 ) $ 11 $ (2,400 )</t>
  </si>
  <si>
    <t>Schedule of Calculation of Numerator and Denominator in Earnings Per Share</t>
  </si>
  <si>
    <t>Basic and diluted net earnings per share of common stock were calculated as follows: Millions of dollars and shares 2016 2015 2014 Numerator for basic and diluted earnings per share – net earnings available to Whirlpool $ 888 $ 783 $ 650 Denominator for basic earnings per share – weighted-average shares 76.1 78.7 78.3 Effect of dilutive securities – stock-based compensation 1.1 1.0 1.3 Denominator for diluted earnings per share – adjusted weighted-average shares 77.2 79.7 79.6 Anti-dilutive stock options/awards excluded from earnings per share 0.3 0.2 0.2</t>
  </si>
  <si>
    <t>Share-based Incentive Plans (Tables)</t>
  </si>
  <si>
    <t>Weighted Average Black-Scholes Assumptions</t>
  </si>
  <si>
    <t>Based on the results of the model, the weighted-average grant date fair value of stock options granted for 2016 , 2015 , and 2014 were $31.21 , $63.40 and $42.09 , respectively, using the following assumptions: Weighted Average Black-Scholes Assumptions 2016 2015 2014 Risk-free interest rate 1.2 % 1.5 % 1.5 % Expected volatility 33.5 % 35.5 % 38.2 % Expected dividend yield 2.8 % 1.4 % 1.8 % Expected option life, in years 5 5 5</t>
  </si>
  <si>
    <t>Summary of Stock Option Activity</t>
  </si>
  <si>
    <t>The following table summarizes stock option activity during 2016 : In thousands, except per share data Number Weighted- Outstanding at January 1 1,938 $ 105.46 Granted 561 132.66 Exercised (249 ) 103.11 Canceled or expired (35 ) 144.40 Outstanding at December 31 2,215 $ 112.00 Exercisable at December 31 1,401 $ 90.30</t>
  </si>
  <si>
    <t>Summary of Additional Information Related to Stock Options Outstanding</t>
  </si>
  <si>
    <t>The table below summarizes additional information related to stock options outstanding at December 31, 2016 : Options in thousands / dollars in millions, except share data Outstanding Net of Expected Forfeitures Options Exercisable Number of options 2,116 1,401 Weighted-average exercise price per share $ 111.93 $ 90.30 Aggregate intrinsic value $ 156 $ 131 Weighted-average remaining contractual term, in years 6 5</t>
  </si>
  <si>
    <t>Summary of Stock Unity Activity</t>
  </si>
  <si>
    <t>The following table summarizes stock unit activity during 2016 : Stock units in thousands, except per-share data Number of Stock Units Weighted- Average Grant Date Fair Value Non-vested, at January 1 833 $ 125.71 Granted 314 127.88 Canceled (20 ) 151.50 Vested and transferred to unrestricted (312 ) 106.41 Non-vested, at December 31 815 $ 134.21</t>
  </si>
  <si>
    <t>Restructuring Charges (Tables)</t>
  </si>
  <si>
    <t>Schedule of Restructuring Reserve</t>
  </si>
  <si>
    <t>The following tables summarize the changes to our restructuring liability for the years ended December 31, 2016 and 2015 : Millions of dollars 12/31/2015 Charges to Earnings Cash Paid Non-Cash and Other Revision of Estimate 12/31/2016 Employee termination costs $ 30 $ 133 $ (90 ) $ (2 ) $ — $ 71 Asset impairment costs — 17 (1 ) (16 ) — — Facility exit costs 3 15 (16 ) — — 2 Other exit costs 18 8 (12 ) — — 14 Total $ 51 $ 173 $ (119 ) $ (18 ) $ — $ 87 Millions of dollars 12/31/2014 Charge to Earnings Cash Paid Non-cash and Other Revision of Estimate 12/31/2015 Employee termination costs $ 58 $ 136 $ (168 ) $ 1 $ 3 $ 30 Asset impairment costs — 30 — (30 ) — — Facility exit costs 4 12 (13 ) — — 3 Other exit costs 16 23 (21 ) — — 18 Total $ 78 $ 201 $ (202 ) $ (29 ) $ 3 $ 51</t>
  </si>
  <si>
    <t>Restructuring Charges by Segment</t>
  </si>
  <si>
    <t>The following table summarizes 2016 restructuring charges by operating segment: Millions of dollars 2016 Charges North America $ 14 EMEA 146 Latin America 9 Asia 3 Corporate / Other 1 Total $ 173</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 Millions of dollars 2016 2015 2014 Earnings before income taxes United States $ 605 $ 555 $ 325 Foreign 509 476 556 Earnings before income taxes 1,114 1,031 881 Income tax computed at United States statutory rate 390 361 308 U.S. government tax incentives (9 ) (13 ) (10 ) Foreign government tax incentives, including BEFIEX (11 ) (19 ) (46 ) Foreign tax rate differential (50 ) (36 ) (17 ) U.S. foreign tax credits (86 ) (103 ) (148 ) Valuation allowances (121 ) (95 ) 9 State and local taxes, net of federal tax benefit 20 18 5 Foreign withholding taxes 36 16 16 U.S. tax on foreign dividends and subpart F income 63 57 56 Settlement of global tax audits (40 ) 16 (5 ) Changes in enacted tax rates 32 — — Other items, net (38 ) 7 21 Income tax computed at effective worldwide tax rates $ 186 $ 209 $ 189</t>
  </si>
  <si>
    <t>Schedule of Components of Income Tax Expense (Benefit)</t>
  </si>
  <si>
    <t>The following table summarizes our income tax (benefit) provision for 2016 , 2015 and 2014 : 2016 2015 2014 Millions of dollars Current Deferred Current Deferred Current Deferred United States $ 34 $ 120 $ 98 $ 55 $ 7 $ 8 Foreign 167 (154 ) 181 (143 ) 182 12 State and local 7 12 10 8 (2 ) (18 ) $ 208 $ (22 ) $ 289 $ (80 ) $ 187 $ 2 Total income tax expense $ 186 $ 209 $ 189</t>
  </si>
  <si>
    <t>Schedule of Deferred Tax Assets and Liabilities</t>
  </si>
  <si>
    <t>The following table summarizes the significant components of our deferred tax liabilities and assets at December 31, 2016 and 2015 : Millions of dollars 2016 2015 Deferred tax liabilities Intangibles $ 765 $ 770 Property, net 199 175 LIFO inventory 59 57 Other 156 214 Total deferred tax liabilities 1,179 1,216 Deferred tax assets U.S. general business credit carryforwards, including Energy Tax Credits 964 1,010 Pensions 322 315 Loss carryforwards 668 683 Postretirement obligations 144 168 Foreign tax credit carryforwards 310 253 Research and development capitalization 273 306 Employee payroll and benefits 111 164 Accrued expenses 106 133 Product warranty accrual 64 64 Receivable and inventory allowances 59 106 Other 344 353 Total deferred tax assets 3,365 3,555 Valuation allowances for deferred tax assets (150 ) (286 ) Deferred tax assets, net of valuation allowances 3,215 3,269 Net deferred tax assets $ 2,036 $ 2,053</t>
  </si>
  <si>
    <t>Reconciliation of 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 Millions of dollars 2016 2015 2014 Balance, January 1 $ 143 $ 141 $ 113 Additions for tax positions of the current year 14 12 17 Additions for tax positions of prior years 1 27 4 Reductions for tax positions of prior years (33 ) (25 ) (23 ) Settlements during the period (20 ) (5 ) (11 ) Positions assumed in acquisitions — — 42 Lapses of applicable statute of limitation (3 ) (7 ) (1 ) Balance, December 31 $ 102 $ 143 $ 141</t>
  </si>
  <si>
    <t>Pension and Other Postretirement Benefit Plans (Tables)</t>
  </si>
  <si>
    <t>Obligations and Funded Status at End of Year</t>
  </si>
  <si>
    <t>Obligations and Funded Status at End of Year United States Pension Benefits Foreign Pension Benefits Other Postretirement Benefits Millions of dollars 2016 2015 2016 2015 2016 2015 Funded status Fair value of plan assets $ 2,664 $ 2,741 $ 510 $ 552 $ — $ — Benefit obligations 3,415 3,470 855 865 376 441 Funded status $ (751 ) $ (729 ) $ (345 ) $ (313 ) $ (376 ) $ (441 ) Amounts recognized in the consolidated balance sheet Noncurrent asset $ — $ — $ 2 $ 5 $ — $ — Current liability (14 ) (10 ) (10 ) (12 ) (42 ) (51 ) Noncurrent liability (737 ) (719 ) (337 ) (306 ) (334 ) (390 ) Amount recognized $ (751 ) $ (729 ) $ (345 ) $ (313 ) $ (376 ) $ (441 ) Amounts recognized in accumulated other comprehensive loss (pre-tax) Net actuarial loss $ 1,426 $ 1,404 $ 176 $ 99 $ 3 $ 20 Prior service (credit) cost (7 ) (11 ) (3 ) (3 ) (40 ) (25 ) Amount recognized $ 1,419 $ 1,393 $ 173 $ 96 $ (37 ) $ (5 )</t>
  </si>
  <si>
    <t>Change in Benefit Obligation</t>
  </si>
  <si>
    <t>Change in Benefit Obligation United States Pension Benefits Foreign Pension Benefits Other Postretirement Benefits Millions of dollars 2016 2015 2016 2015 2016 2015 Benefit obligation, beginning of year $ 3,470 $ 3,796 $ 865 $ 1,026 $ 441 $ 502 Service cost 3 3 5 5 7 2 Interest cost 147 150 27 31 18 19 Plan participants’ contributions — — 1 1 6 7 Actuarial loss (gain) 92 (164 ) 105 (11 ) (16 ) (32 ) Benefits paid (286 ) (315 ) (31 ) (31 ) (54 ) (55 ) Plan amendments — — — (3 ) (30 ) 8 Settlements / curtailment (gain) (11 ) — (16 ) (66 ) — — Foreign currency exchange rates — — (101 ) (87 ) 4 (10 ) Benefit obligation, end of year $ 3,415 $ 3,470 $ 855 $ 865 $ 376 $ 441 Accumulated benefit obligation, end of year $ 3,406 $ 3,459 $ 816 $ 806 N/A N/A</t>
  </si>
  <si>
    <t>Change in Plan Assets</t>
  </si>
  <si>
    <t>Change in Plan Assets United States Pension Benefits Foreign Pension Benefits Other Postretirement Benefits Millions of dollars 2016 2015 2016 2015 2016 2015 Fair value of plan assets, beginning of year $ 2,741 $ 3,042 $ 552 $ 640 $ — $ — Actual return on plan assets 206 (62 ) 47 16 — — Employer contribution 14 76 30 39 48 48 Plan participants’ contributions — — 1 1 6 7 Benefits paid (286 ) (315 ) (31 ) (31 ) (54 ) (55 ) Other Adjustments — — — 4 — — Settlements (11 ) — (14 ) (73 ) — — Foreign currency exchange rates — — (75 ) (44 ) — — Fair value of plan assets, end of year $ 2,664 $ 2,741 $ 510 $ 552 $ — $ —</t>
  </si>
  <si>
    <t>Components of Net Periodic Benefit Cost</t>
  </si>
  <si>
    <t>Components of Net Periodic Benefit Cost United States Pension Benefits Foreign Pension Benefits Other Postretirement Benefits Millions of dollars 2016 2015 2014 2016 2015 2014 2016 2015 2014 Service cost $ 3 $ 3 $ 2 $ 5 $ 5 $ 5 $ 7 $ 2 $ 3 Interest cost 147 150 167 27 31 22 18 19 24 Expected return on plan assets (186 ) (191 ) (193 ) (30 ) (33 ) (16 ) — — — Amortization: Actuarial loss 46 53 43 4 5 5 — — — Prior service cost (credit) (3 ) (3 ) (3 ) — — 1 (15 ) (23 ) (36 ) Curtailment gain 4 — — (1 ) — — — (63 ) — Settlement loss — — — 3 12 4 — — — Net periodic benefit cost $ 11 $ 12 $ 16 $ 8 $ 20 $ 21 $ 10 $ (65 ) $ (9 )</t>
  </si>
  <si>
    <t>Other Changes in Plan Assets and Benefit Obligations Recognized in Other Comprehensive Loss (Pre-Tax) in 2012</t>
  </si>
  <si>
    <t>Other Changes in Plan Assets and Benefit Obligations Recognized in Other Comprehensive Loss (Pre-Tax) in 2016 Millions of dollars United States Pension Benefits Foreign Pension Benefits Other Postretirement Benefits Current year actuarial loss $ 73 $ 83 $ (17 ) Actuarial (loss) recognized during the year (51 ) (6 ) — Current year prior service cost (credit) — — (30 ) Prior service credit (cost) recognized during the year 3 — 15 Total recognized in other comprehensive loss (pre-tax) $ 25 $ 77 $ (32 ) Total recognized in net periodic benefit costs and other comprehensive loss (pre-tax) $ 36 $ 85 $ (22 )</t>
  </si>
  <si>
    <t>Estimated Pre-Tax Amounts that will be amortized from Accumulated Other Comprehensive Loss into Net Periodic Pension Cost in 2013</t>
  </si>
  <si>
    <t>Estimated Pre-Tax Amounts that will be amortized from Accumulated Other Comprehensive Loss into Net Periodic Pension Cost in 2017 Millions of dollars United States Pension Benefits Foreign Pension Benefits Other Postretirement Benefits Actuarial loss $ 50 $ 7 $ — Prior service (credit) (3 ) — (15 ) Total $ 47 $ 7 $ (15 ) Additionally, we amortize prior service credits over a period of up to 28 years.</t>
  </si>
  <si>
    <t>Weighted-average Assumptions Used to Determine Benefit Obligation at the End of the Year and Net Periodic Cost</t>
  </si>
  <si>
    <t>Weighted-Average Assumptions used to Determine Benefit Obligation at End of Year United States Pension Benefits Foreign Pension Benefits Other Postretirement Benefits 2016 2015 2016 2015 2016 2015 Discount rate 4.15 % 4.45 % 2.64 % 3.40 % 4.42 % 4.51 % Rate of compensation increase 4.50 % 4.50 % 3.08 % 3.06 % N/A N/A Weighted-Average Assumptions used to Determine Net Periodic Cost United States Pension Benefits Foreign Pension Benefits Other Postretirement Benefits 2016 2015 2014 2016 2015 2014 2016 2015 2014 Discount rate 4.45 % 4.05 % 4.95 % 3.40 % 3.32 % 3.89 % 4.88 % 4.74 % 5.25 % Expected long-term rate of return on plan assets 7.00 % 7.00 % 7.25 % 5.81 % 5.63 % 5.44 % N/A N/A N/A Rate of compensation increase 4.50 % 4.50 % 4.50 % 3.06 % 3.23 % 3.35 % N/A N/A N/A Health care cost trend rate Initial rate N/A N/A N/A N/A N/A N/A 7.00 % 7.00 % 7.00 % Ultimate rate N/A N/A N/A N/A N/A N/A 5.00 % 5.00 % 5.00 % Year that ultimate rate will be reached N/A N/A N/A N/A N/A N/A 2019 2019 2017</t>
  </si>
  <si>
    <t>Estimated Impact of One Percentage-Point Change in Assumed Health Care Cost Trend Rate</t>
  </si>
  <si>
    <t>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2 )</t>
  </si>
  <si>
    <t>Expected Employer Contributions to Funded Plans</t>
  </si>
  <si>
    <t>Expected Employer Contributions to Funded Plans Millions of dollars United States Pension Benefits (1) Foreign Pension Benefits 2017 $ 42 $ 15</t>
  </si>
  <si>
    <t>Expected Benefit Payments</t>
  </si>
  <si>
    <t>Expected Benefit Payments Millions of dollars United States Pension Benefits Foreign Pension Benefits Other Postretirement Benefits 2017 $ 295 $ 33 $ 42 2018 272 32 34 2019 269 36 34 2020 259 36 33 2021 255 35 32 2022-2026 1,162 189 132</t>
  </si>
  <si>
    <t>Schedule of Allocation of Plan Assets</t>
  </si>
  <si>
    <t>The fair values of our pension plan assets at December 31, 2016 and 2015 , by asset category were as follows: December 31, Quoted prices (Level 1) Other significant observable inputs (Level 2) Significant unobservable inputs (Level 3) Net Asset Value Total Millions of dollars 2016 2015 2016 2015 2016 2015 2016 2015 2016 2015 Cash and cash equivalents $ 47 $ 26 $ — $ — $ — $ — $ — $ — $ 47 $ 26 Government and government agency securities (a) U.S. securities — — 455 494 — — — — 455 494 International securities — — 163 212 — — — — 163 212 Corporate bonds and notes (a) U.S. companies — — 892 909 — — — — 892 909 International companies — — 190 160 — — — — 190 160 Equity securities (b) U.S. companies 14 13 — — — — — — 14 13 International companies 454 472 — — — — — — 454 472 Mutual funds (c) 64 59 — — — — — — 64 59 Common and collective funds (d) U.S. equity securities — — — — — — 650 648 650 648 International equity securities — — — — — — 56 65 56 65 Short-term investment fund — — — — — — 30 55 30 55 Limited partnerships (e) U.S. private equity investments — — — — 104 120 — — 104 120 Diversified fund of funds — — — — 14 21 — — 14 21 Emerging growth — — — — 14 15 — — 14 15 Real estate (f) — — — — — — 10 10 10 10 All other investments — — 17 14 — — — — 17 14 $ 579 $ 570 $ 1,717 $ 1,789 $ 132 $ 156 $ 746 $ 778 $ 3,174 $ 3,293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Valued using the NAV of the fund, which is based on the fair value of underlying securities. (e) Valued at estimated fair value based on the proportionate share of the limited partnership's fair value, as determined by the general partner. (f) Valued using the NAV of the fund, which is based on the fair value of underlying assets.</t>
  </si>
  <si>
    <t>Fair Value Measurements Using Significant Unobservable Inputs (Level 3)</t>
  </si>
  <si>
    <t>Fair Value Measurements Using Significant Unobservable Inputs (Level 3) Millions of dollars Limited Partnerships Balance, December 31, 2015 $ 156 Realized gains (net) 16 Unrealized gains (net) (9 ) Purchases 2 Settlements (33 ) Balance, December 31, 2016 $ 132</t>
  </si>
  <si>
    <t>Schedule of Benefit Obligations in Excess of Fair Value of Plan Assets</t>
  </si>
  <si>
    <t>The projected benefit obligation and fair value of plan assets for pension plans with a projected benefit obligation in excess of plan assets at December 31, 2016 and 2015 were as follows: United States Pension Benefits Foreign Pension Benefits Millions of dollars 2016 2015 2016 2015 Projected benefit obligation $ 3,415 $ 3,470 $ 759 $ 776 Fair value of plan assets 2,664 2,741 421 469</t>
  </si>
  <si>
    <t>Schedule of Accumulated Benefit Obligations in Excess of Fair Value of Plan Assets</t>
  </si>
  <si>
    <t>The projected benefit obligation, accumulated benefit obligation and fair value of plan assets for pension plans with an accumulated benefit obligation in excess of plan assets at December 31, 2016 and 2015 were as follows: United States Pension Benefits Foreign Pension Benefits Millions of dollars 2016 2015 2016 2015 Projected benefit obligation $ 3,415 $ 3,470 $ 720 $ 730 Accumulated benefit obligation 3,406 3,459 699 690 Fair value of plan assets 2,664 2,741 383 424</t>
  </si>
  <si>
    <t>Operating Segment Information (Tables)</t>
  </si>
  <si>
    <t>Schedule of Revenue from External Customers and Long-Lived Assets, by Geographical Areas</t>
  </si>
  <si>
    <t>The following table summarizes net sales and long-lived assets by geographic area: Millions of dollars United States Brazil China All Other Countries Total 2016: Sales to external customers $ 9,901 $ 1,895 $ 945 $ 7,977 $ 20,718 Long-lived assets 4,587 336 981 3,414 9,318 2015: Sales to external customers $ 9,189 $ 1,915 $ 1,003 $ 8,784 $ 20,891 Long-lived assets 4,558 253 1,038 3,609 9,458 2014: Sales to external customers $ 9,064 $ 3,204 $ 437 $ 7,167 $ 19,872 Long-lived assets 4,529 321 1,081 3,660 9,591</t>
  </si>
  <si>
    <t>Schedule of Operating Segment Information</t>
  </si>
  <si>
    <t>Intangible asset impairment and restructuring costs are included in operating profit on a consolidated basis and included in the Other/Eliminations column in the table below: OPERATING SEGMENTS Millions of dollars North America EMEA Latin America Asia Other/ Eliminations Total Whirlpool Net sales 2016 11,147 5,148 3,191 1,424 (192 ) 20,718 2015 10,732 5,601 3,349 1,417 (208 ) 20,891 2014 10,634 3,905 4,686 816 (169 ) 19,872 Intersegment sales 2016 $ 162 $ 67 $ 196 $ 276 $ (701 ) $ — 2015 218 52 211 271 (752 ) — 2014 244 79 180 266 (769 ) — Depreciation and amortization 2016 $ 261 $ 204 $ 72 $ 63 $ 55 $ 655 2015 259 199 67 61 82 668 2014 263 104 86 29 78 560 Operating profit (loss) 2016 $ 1,284 $ 158 $ 207 $ 74 $ (369 ) $ 1,354 2015 1,252 188 184 80 (419 ) 1,285 2014 1,072 59 475 (21 ) (397 ) 1,188 Total assets 2016 $ 8,009 $ 7,497 $ 2,601 $ 2,788 $ (1,742 ) $ 19,153 2015 7,683 7,351 2,260 2,738 (1,022 ) 19,010 2014 7,736 7,597 2,917 2,734 (982 ) 20,002 Capital expenditures 2016 $ 199 $ 199 $ 105 $ 68 $ 89 $ 660 2015 243 220 106 47 73 689 2014 271 187 133 29 100 720</t>
  </si>
  <si>
    <t>Quarterly Results of Operations (Unaudited) (Tables)</t>
  </si>
  <si>
    <t>Schedule of Quarterly Financial Information</t>
  </si>
  <si>
    <t xml:space="preserve"> Three months ended Dec. 31 Sept. 30 Jun. 30 Mar. 31 Millions of dollars, except per share data 2016 2015 2016 2015 2016 2015 2016 2015 Net sales $ 5,656 $ 5,560 $ 5,248 $ 5,277 $ 5,198 $ 5,208 $ 4,616 $ 4,846 Cost of products sold 4,701 4,558 4,310 4,347 4,230 4,303 3,795 3,993 Operating profit 335 380 370 329 366 273 283 303 Interest and sundry (income) expense (16 ) 57 26 21 39 (42 ) 30 53 Net earnings 186 189 244 250 342 185 156 198 Net earnings available to Whirlpool 180 180 238 235 320 177 150 191 Per share of common stock: (1) Basic net earnings $ 2.40 $ 2.31 $ 3.14 $ 2.98 $ 4.20 $ 2.24 $ 1.94 $ 2.42 Diluted net earnings 2.36 2.28 3.10 2.95 4.15 2.21 1.92 2.38 Dividends 1.00 0.90 1.00 0.90 1.00 0.90 0.90 0.75 Market price range of common stock: (2) High $ 185.24 $ 167.72 $ 194.10 $ 186.82 $ 193.59 $ 202.50 $ 180.59 $ 217.11 Low 145.91 140.50 159.55 143.75 152.19 172.85 123.60 186.14 Close 181.77 146.87 162.16 147.26 166.64 173.05 180.34 202.06 (1) The quarterly earnings per share amounts will not necessarily add to the earnings per share computed for the year due to the method used in calculating per share data. (2) Composite price as reported by the New York Stock Exchange.</t>
  </si>
  <si>
    <t>Summary of Principal Accounting Policies (Narrative) (Details)</t>
  </si>
  <si>
    <t>Dec. 31, 2016USD ($)country</t>
  </si>
  <si>
    <t>Dec. 31, 2015USD ($)</t>
  </si>
  <si>
    <t>Dec. 31, 2014USD ($)</t>
  </si>
  <si>
    <t>Restricted Cash and Cash Equivalents Items [Line Items]</t>
  </si>
  <si>
    <t>Number of countries in which entity operates (in countries) | country</t>
  </si>
  <si>
    <t>Restricted cash</t>
  </si>
  <si>
    <t>Depreciation</t>
  </si>
  <si>
    <t>Gain (loss) on sale of property, plant, and equipment</t>
  </si>
  <si>
    <t>Impairment of long-lived assets</t>
  </si>
  <si>
    <t>Goodwill, impairment loss</t>
  </si>
  <si>
    <t>Impairment of indefinite lived intangible assets</t>
  </si>
  <si>
    <t>Accounts payable outsourcing</t>
  </si>
  <si>
    <t>Research and development expense</t>
  </si>
  <si>
    <t>Advertising expense</t>
  </si>
  <si>
    <t>Machinery and Equipment</t>
  </si>
  <si>
    <t>Retirement of machinery</t>
  </si>
  <si>
    <t>Other Current Assets</t>
  </si>
  <si>
    <t>Accounting Standards Update 2015-17</t>
  </si>
  <si>
    <t>Deferred tax assets</t>
  </si>
  <si>
    <t>Deferred tax liabilities</t>
  </si>
  <si>
    <t>Significant unobservable inputs (Level 3)</t>
  </si>
  <si>
    <t>Level 3 assets and liabilities</t>
  </si>
  <si>
    <t>Summary of Principal Accounting Policies (Property) (Details) - USD ($) $ in Millions</t>
  </si>
  <si>
    <t>Property, Plant and Equipment [Line Items]</t>
  </si>
  <si>
    <t>Land</t>
  </si>
  <si>
    <t>Buildings</t>
  </si>
  <si>
    <t>Machinery and equipment</t>
  </si>
  <si>
    <t>Property plant and equipment, net</t>
  </si>
  <si>
    <t>Building | Minimum</t>
  </si>
  <si>
    <t>Property, plan, and equipment, useful life</t>
  </si>
  <si>
    <t>10 years</t>
  </si>
  <si>
    <t>Building | Maximum</t>
  </si>
  <si>
    <t>50 years</t>
  </si>
  <si>
    <t>Machinery and Equipment | Minimum</t>
  </si>
  <si>
    <t>3 years</t>
  </si>
  <si>
    <t>Machinery and Equipment | Maximum</t>
  </si>
  <si>
    <t>30 years</t>
  </si>
  <si>
    <t>Goodwill and Other Intangibles (Goodwill by Segment) (Details) - USD ($) $ in Millions</t>
  </si>
  <si>
    <t>Goodwill [Line Items]</t>
  </si>
  <si>
    <t>North America</t>
  </si>
  <si>
    <t>EMEA</t>
  </si>
  <si>
    <t>Latin America</t>
  </si>
  <si>
    <t>Asia</t>
  </si>
  <si>
    <t>Goodwill and Other Intangibles (Other Intangible Assets) (Details) - USD ($) $ in Millions</t>
  </si>
  <si>
    <t>Finite-Lived Intangible Assets [Line Items]</t>
  </si>
  <si>
    <t>Finite-lived intangible assets, gross</t>
  </si>
  <si>
    <t>Finite-lived intangible assets, net</t>
  </si>
  <si>
    <t>Intangible assets, gross (excluding goodwill)</t>
  </si>
  <si>
    <t>Total intangible assets, net (excluding goodwill)</t>
  </si>
  <si>
    <t>Trademarks, indefinite lives</t>
  </si>
  <si>
    <t>Customer relationships</t>
  </si>
  <si>
    <t>Customer relationships | Minimum</t>
  </si>
  <si>
    <t>Intangible asset, useful life</t>
  </si>
  <si>
    <t>Customer relationships | Maximum</t>
  </si>
  <si>
    <t>16 years</t>
  </si>
  <si>
    <t>Patents and non-competes</t>
  </si>
  <si>
    <t>Patents and non-competes | Minimum</t>
  </si>
  <si>
    <t>1 year</t>
  </si>
  <si>
    <t>Patents and non-competes | Maximum</t>
  </si>
  <si>
    <t>41 years</t>
  </si>
  <si>
    <t>Goodwill and Other Intangibles (Other Intangibles Narrative) (Details) - USD ($) $ in Millions</t>
  </si>
  <si>
    <t>Goodwill and Other Intangibles (Estimated Amortization Expense) (Details) $ in Millions</t>
  </si>
  <si>
    <t>Dec. 31, 2016USD ($)</t>
  </si>
  <si>
    <t>Finite-Lived Intangible Assets, Net, Amortization Expense, Fiscal Year Maturity [Abstract]</t>
  </si>
  <si>
    <t>Fair Value Measurements - Other Fair Value Measurements (Details) - USD ($)</t>
  </si>
  <si>
    <t>Fair Value, Assets and Liabilities Measured on Recurring and Nonrecurring Basis [Line Items]</t>
  </si>
  <si>
    <t>Significant Other Observable Inputs (Level 2)</t>
  </si>
  <si>
    <t>Fair values of long-term debt (including current maturities)</t>
  </si>
  <si>
    <t>Fair Value Measurements (Assets and Liabilities Measured at Fair Value on a Recurring Basis) (Details) - Fair Value, Measurements, Recurring - USD ($) $ in Millions</t>
  </si>
  <si>
    <t>Money market funds</t>
  </si>
  <si>
    <t>Net derivative contracts</t>
  </si>
  <si>
    <t>Available for sale investments</t>
  </si>
  <si>
    <t>Quoted Prices In Active Markets for Identical Assets (Level 1)</t>
  </si>
  <si>
    <t>Total Cost Basis</t>
  </si>
  <si>
    <t>Inventories (Schedule of Inventory) (Details) - USD ($) $ in Millions</t>
  </si>
  <si>
    <t>Finished products</t>
  </si>
  <si>
    <t>Raw materials and work in process</t>
  </si>
  <si>
    <t>Gross inventories</t>
  </si>
  <si>
    <t>Less: excess of FIFO cost over LIFO cost</t>
  </si>
  <si>
    <t>Total inventories</t>
  </si>
  <si>
    <t>Percent of LIFO inventories to total inventories</t>
  </si>
  <si>
    <t>37.00%</t>
  </si>
  <si>
    <t>Financing Arrangements (Summary of Debt) (Details) - USD ($) $ in Millions</t>
  </si>
  <si>
    <t>Debt Instrument [Line Items]</t>
  </si>
  <si>
    <t>Long-term Debt</t>
  </si>
  <si>
    <t>Less current maturities</t>
  </si>
  <si>
    <t>Total long-term debt</t>
  </si>
  <si>
    <t>Senior note - 6.5%, matured 2016</t>
  </si>
  <si>
    <t>Stated interest rate</t>
  </si>
  <si>
    <t>6.50%</t>
  </si>
  <si>
    <t>Debentures - 7.75%, matured 2016</t>
  </si>
  <si>
    <t>7.75%</t>
  </si>
  <si>
    <t>Senior note - 1.35%, maturing 2017</t>
  </si>
  <si>
    <t>1.35%</t>
  </si>
  <si>
    <t>Senior note - 1.65%, maturing 2017</t>
  </si>
  <si>
    <t>1.65%</t>
  </si>
  <si>
    <t>Senior note - 4.5%, maturing 2018</t>
  </si>
  <si>
    <t>4.50%</t>
  </si>
  <si>
    <t>Senior note - 2.4%, maturing 2019</t>
  </si>
  <si>
    <t>2.40%</t>
  </si>
  <si>
    <t>Senior note - 0.625% maturing 2020</t>
  </si>
  <si>
    <t>0.625%</t>
  </si>
  <si>
    <t>Senior note - 4.85%, maturing 2021</t>
  </si>
  <si>
    <t>4.85%</t>
  </si>
  <si>
    <t>Senior note - 4.70%, maturing 2022</t>
  </si>
  <si>
    <t>4.70%</t>
  </si>
  <si>
    <t>Senior note - 3.70%, maturing 2023</t>
  </si>
  <si>
    <t>3.70%</t>
  </si>
  <si>
    <t>Senior note - 4.0%, maturing 2024</t>
  </si>
  <si>
    <t>4.00%</t>
  </si>
  <si>
    <t>Senior note - 3.7%, maturing 2025</t>
  </si>
  <si>
    <t>Senior note - 1.25% maturing 2026</t>
  </si>
  <si>
    <t>1.25%</t>
  </si>
  <si>
    <t>Senior note - 5.15% maturing 2043</t>
  </si>
  <si>
    <t>5.15%</t>
  </si>
  <si>
    <t>Senior note - 4.50% maturing 2046</t>
  </si>
  <si>
    <t>Financing Arrangements (Summary of the Contractual Maturities of Debt Including Current Maturities) (Details) - USD ($) $ in Millions</t>
  </si>
  <si>
    <t>Maturities of Long-term Debt [Abstract]</t>
  </si>
  <si>
    <t>Thereafter</t>
  </si>
  <si>
    <t>Financing Arrangements (Narrative) (Details)</t>
  </si>
  <si>
    <t>May 17, 2016USD ($)</t>
  </si>
  <si>
    <t>Dec. 31, 2016EUR (€)</t>
  </si>
  <si>
    <t>Dec. 31, 2016BRL</t>
  </si>
  <si>
    <t>Nov. 02, 2016EUR (€)</t>
  </si>
  <si>
    <t>Nov. 02, 2016USD ($)</t>
  </si>
  <si>
    <t>Jul. 15, 2016USD ($)</t>
  </si>
  <si>
    <t>Jun. 15, 2016USD ($)</t>
  </si>
  <si>
    <t>May 23, 2016USD ($)</t>
  </si>
  <si>
    <t>Notes Matured 2016, 7.75 Percent Interest Rate | Senior Notes</t>
  </si>
  <si>
    <t>Debt instrument, face amount</t>
  </si>
  <si>
    <t>Notes Matured 2016, 6.5 Percent Interest Rate | Senior Notes</t>
  </si>
  <si>
    <t>Debt instrument, redemption price, percentage</t>
  </si>
  <si>
    <t>101.00%</t>
  </si>
  <si>
    <t>Senior note - 4.50% maturing 2046 | Senior Notes</t>
  </si>
  <si>
    <t>Senior note - 1.25% maturing 2026 | Senior Notes</t>
  </si>
  <si>
    <t>Revolving Credit Facility | Line of Credit</t>
  </si>
  <si>
    <t>Maximum borrowing capacity</t>
  </si>
  <si>
    <t>Revolving Credit Facility | Third Amended and Restated Long-Term Credit Agreement | Line of Credit</t>
  </si>
  <si>
    <t>Commitment fee percentage</t>
  </si>
  <si>
    <t>0.125%</t>
  </si>
  <si>
    <t>Ratio of indebtedness to net capital</t>
  </si>
  <si>
    <t>Rolling twelve month coverage ratio, minimum</t>
  </si>
  <si>
    <t>Revolving Credit Facility | Third Amended and Restated Long-Term Credit Agreement | Line of Credit | London Interbank Offered Rate (LIBOR)</t>
  </si>
  <si>
    <t>Debt instrument, basis spread on variable rate</t>
  </si>
  <si>
    <t>1.125%</t>
  </si>
  <si>
    <t>Revolving Credit Facility | Third Amended and Restated Long-Term Credit Agreement | Line of Credit | Prime Rate</t>
  </si>
  <si>
    <t>Revolving Credit Facility | Amended and Restated Short-Term Credit Agreement, September 25, 2015 | Line of Credit</t>
  </si>
  <si>
    <t>Foreign Line of Credit | Line of Credit</t>
  </si>
  <si>
    <t>Letter of Credit Subfacility Maturing 2017</t>
  </si>
  <si>
    <t>Financing Arrangements (Notes Payable) (Details) - USD ($) $ in Millions</t>
  </si>
  <si>
    <t>Commitments and Contingencies (Legal Contingencies Narrative) (Details) BRL in Millions</t>
  </si>
  <si>
    <t>24 Months Ended</t>
  </si>
  <si>
    <t>Dec. 31, 2016USD ($)manufacturer</t>
  </si>
  <si>
    <t>Dec. 31, 2009USD ($)</t>
  </si>
  <si>
    <t>Dec. 31, 2004USD ($)</t>
  </si>
  <si>
    <t>Loss Contingencies [Line Items]</t>
  </si>
  <si>
    <t>BEFIEX tax credits monetized</t>
  </si>
  <si>
    <t>Outstanding BEFIEX tax assessment</t>
  </si>
  <si>
    <t>Number of manufacturers (manufacturer) | manufacturer</t>
  </si>
  <si>
    <t>Brazil Tax Matters</t>
  </si>
  <si>
    <t>IPI tax credits recognized</t>
  </si>
  <si>
    <t>Special government program settlement</t>
  </si>
  <si>
    <t>Brazil tax assessment</t>
  </si>
  <si>
    <t>CFC tax</t>
  </si>
  <si>
    <t>CFC potential exposure</t>
  </si>
  <si>
    <t>Commitments and Contingencies (Schedule of Product Warranty and Recall Reserves) (Details) - USD ($) $ in Millions</t>
  </si>
  <si>
    <t>Movement in Standard and Extended Product Warranty Accrual, Increase (Decrease) [Roll Forward]</t>
  </si>
  <si>
    <t>Balance at January 1</t>
  </si>
  <si>
    <t>Issuances/accruals during the period</t>
  </si>
  <si>
    <t>Settlements made during the period/other</t>
  </si>
  <si>
    <t>Balance at December 31</t>
  </si>
  <si>
    <t>Current portion</t>
  </si>
  <si>
    <t>Non-current portion</t>
  </si>
  <si>
    <t>Product Warranty</t>
  </si>
  <si>
    <t>Legacy Product Warranty</t>
  </si>
  <si>
    <t>Commitments and Contingencies (Product Warranty Narrative) (Details) € in Millions, $ in Millions</t>
  </si>
  <si>
    <t>1 Months Ended</t>
  </si>
  <si>
    <t>15 Months Ended</t>
  </si>
  <si>
    <t>Sep. 30, 2015EUR (€)</t>
  </si>
  <si>
    <t>Sep. 30, 2015USD ($)</t>
  </si>
  <si>
    <t>Dec. 31, 2015USD ($)dryer_production_platform</t>
  </si>
  <si>
    <t>Product Warranty Liability [Line Items]</t>
  </si>
  <si>
    <t>Cash expenditures related to corrective action</t>
  </si>
  <si>
    <t>Damages from Product Defects</t>
  </si>
  <si>
    <t>Number of platforms related to Legacy Warranty Reserve (dryer_production_platform) | dryer_production_platform</t>
  </si>
  <si>
    <t>Loss contingency, estimate of possible loss</t>
  </si>
  <si>
    <t>Indesit Company S.p.A.</t>
  </si>
  <si>
    <t>Increase made to goodwill</t>
  </si>
  <si>
    <t>Product warranty expense</t>
  </si>
  <si>
    <t>Commitments and Contingencies (Guarantee Narrative) (Details) - USD ($)</t>
  </si>
  <si>
    <t>Dec. 31, 2008</t>
  </si>
  <si>
    <t>Customer Lines Of Credit For Brazilian Subsidiary</t>
  </si>
  <si>
    <t>Guarantor Obligations [Line Items]</t>
  </si>
  <si>
    <t>Guarantor obligations, maximum exposure, undiscounted</t>
  </si>
  <si>
    <t>Guarantees, fair value</t>
  </si>
  <si>
    <t>Indebtedness And Lines of Credit For Various Consolidated Subsidiaries</t>
  </si>
  <si>
    <t>Line of Credit</t>
  </si>
  <si>
    <t>Guarantor obligations, current carrying value</t>
  </si>
  <si>
    <t>Guarantor obligations, term</t>
  </si>
  <si>
    <t>5 years</t>
  </si>
  <si>
    <t>Commitments and Contingencies (Schedule of Future Minimum Rental Payments) (Details) - USD ($) $ in Millions</t>
  </si>
  <si>
    <t>Leases, Operating [Abstract]</t>
  </si>
  <si>
    <t>Total noncancelable operating lease commitments</t>
  </si>
  <si>
    <t>Rent expense</t>
  </si>
  <si>
    <t>Commitments and Contingencies (Schedule of Purchase Obligations) (Details) $ in Millions</t>
  </si>
  <si>
    <t>Unrecorded Unconditional Purchase Obligation, Fiscal Year Maturity [Abstract]</t>
  </si>
  <si>
    <t>Total purchase obligations</t>
  </si>
  <si>
    <t>Hedges and Derivative Financial Instruments (Narrative) (Details) € in Millions</t>
  </si>
  <si>
    <t>Dec. 31, 2016EUR (€)contract</t>
  </si>
  <si>
    <t>Dec. 31, 2016USD ($)contract</t>
  </si>
  <si>
    <t>Dec. 31, 2015contract</t>
  </si>
  <si>
    <t>Derivative Instruments and Hedging Activities Disclosures [Line Items]</t>
  </si>
  <si>
    <t>Number of interest rate derivatives held (in contract) | contract</t>
  </si>
  <si>
    <t>Derivative net hedge ineffectiveness</t>
  </si>
  <si>
    <t>Derivative instruments, loss reclassification from Accumulated OCI to income, estimated net amount to be transferred</t>
  </si>
  <si>
    <t>Net Investment Hedges</t>
  </si>
  <si>
    <t>Amount of hedged item | €</t>
  </si>
  <si>
    <t>Notional Amount</t>
  </si>
  <si>
    <t>Hedges and Derivative Financial Instruments (Schedule of Net Investment Hedging) (Details) € in Millions, $ in Millions</t>
  </si>
  <si>
    <t>Derivative [Line Items]</t>
  </si>
  <si>
    <t>Hedges and Derivative Financial Instruments (Schedule of Outstanding Derivative Contracts) (Details) - USD ($) $ in Millions</t>
  </si>
  <si>
    <t>Derivatives, Fair Value [Line Items]</t>
  </si>
  <si>
    <t>Derivative asset, current</t>
  </si>
  <si>
    <t>Derivative asset, noncurrent</t>
  </si>
  <si>
    <t>Total derivatives, hedge assets at fair value</t>
  </si>
  <si>
    <t>Derivative liability, current</t>
  </si>
  <si>
    <t>Derivative liability, noncurrent</t>
  </si>
  <si>
    <t>Total derivatives, hedge liabilities at fair value</t>
  </si>
  <si>
    <t>Derivatives accounted for as hedges</t>
  </si>
  <si>
    <t>Fair value of hedge assets</t>
  </si>
  <si>
    <t>Fair value of hedge liabilities</t>
  </si>
  <si>
    <t>Derivatives accounted for as hedges | Foreign exchange forwards/options</t>
  </si>
  <si>
    <t>Maximum term of foreign exchange forwards/options, in months</t>
  </si>
  <si>
    <t>58 months</t>
  </si>
  <si>
    <t>12 months</t>
  </si>
  <si>
    <t>Derivatives accounted for as hedges | Commodity swaps/options</t>
  </si>
  <si>
    <t>Maximum term of commodity swaps/options, in months</t>
  </si>
  <si>
    <t>36 months</t>
  </si>
  <si>
    <t>33 months</t>
  </si>
  <si>
    <t>Derivatives not accounted for as hedges</t>
  </si>
  <si>
    <t>Derivatives not accounted for as hedges | Foreign exchange forwards/options</t>
  </si>
  <si>
    <t>35 months</t>
  </si>
  <si>
    <t>11 months</t>
  </si>
  <si>
    <t>Derivatives not accounted for as hedges | Commodity swaps/options</t>
  </si>
  <si>
    <t>2 months</t>
  </si>
  <si>
    <t>6 months</t>
  </si>
  <si>
    <t>Hedges and Derivative Financial Instruments (Schedule of Effects of Derivative Instruments on Consolidated Statements of Income) (Details) - USD ($) $ in Millions</t>
  </si>
  <si>
    <t>Derivative Instruments, Gain (Loss) [Line Items]</t>
  </si>
  <si>
    <t>Gain (Loss) Recognized in OCI (Effective Portion)</t>
  </si>
  <si>
    <t>Gain (Loss) Reclassified from OCI into Income (Effective Portion)</t>
  </si>
  <si>
    <t>Foreign exchange forwards/options</t>
  </si>
  <si>
    <t>Gain (Loss) Recognized on Derivatives not Accounted for as Hedges</t>
  </si>
  <si>
    <t>Cash Flow Hedges | Foreign exchange forwards/options</t>
  </si>
  <si>
    <t>Cash Flow Hedges | Commodity swaps/options</t>
  </si>
  <si>
    <t>Cash Flow Hedges | Interest rate derivatives</t>
  </si>
  <si>
    <t>Net Investment Hedges | Foreign exchange forwards/options</t>
  </si>
  <si>
    <t>Stockholders' Equity (Other Comprehensive Income) (Details) - USD ($) $ in Millions</t>
  </si>
  <si>
    <t>AOCI Including Portion Attributable to Noncontrolling Interest, Net of Tax [Roll Forward]</t>
  </si>
  <si>
    <t>Beginning balance</t>
  </si>
  <si>
    <t>Unrealized actuarial gain(loss) and prior service credit (cost)</t>
  </si>
  <si>
    <t>Tax effect</t>
  </si>
  <si>
    <t>Ending balance</t>
  </si>
  <si>
    <t>Foreign Currency</t>
  </si>
  <si>
    <t>Unrealized gain (loss)</t>
  </si>
  <si>
    <t>Less: Other comprehensive loss available to noncontrolling interests</t>
  </si>
  <si>
    <t>Derivative Instruments</t>
  </si>
  <si>
    <t>Pension and Postretirement Liability</t>
  </si>
  <si>
    <t>Marketable Securities</t>
  </si>
  <si>
    <t>Stockholders' Equity (Net Earnings Per Share) (Details) - USD ($) shares in Millions, $ in Millions</t>
  </si>
  <si>
    <t>3 Months Ended</t>
  </si>
  <si>
    <t>6 Months Ended</t>
  </si>
  <si>
    <t>9 Months Ended</t>
  </si>
  <si>
    <t>Mar. 31, 2016</t>
  </si>
  <si>
    <t>Mar. 31, 2015</t>
  </si>
  <si>
    <t>Jun. 30, 2015</t>
  </si>
  <si>
    <t>Sep. 30, 2016</t>
  </si>
  <si>
    <t>Sep. 30, 2015</t>
  </si>
  <si>
    <t>Numerator for basic and diluted earnings per share – net earnings available to Whirlpool</t>
  </si>
  <si>
    <t>Denominator for basic earnings per share – weighted-average shares (in shares)</t>
  </si>
  <si>
    <t>Effect of dilutive securities – stock-based compensation (in shares)</t>
  </si>
  <si>
    <t>Denominator for diluted earnings per share – adjusted weighted-average shares (in shares)</t>
  </si>
  <si>
    <t>Anti-dilutive stock options/awards excluded from earnings per share (in shares)</t>
  </si>
  <si>
    <t>Stockholders' Equity (Narrative) (Details) - USD ($)</t>
  </si>
  <si>
    <t>Apr. 18, 2016</t>
  </si>
  <si>
    <t>Apr. 14, 2014</t>
  </si>
  <si>
    <t>Equity, Class of Treasury Stock [Line Items]</t>
  </si>
  <si>
    <t>Dividends paid, per share (USD per share)</t>
  </si>
  <si>
    <t>Stock repurchased during period, value</t>
  </si>
  <si>
    <t>Common Stock | Share Repurchase Program 2014</t>
  </si>
  <si>
    <t>Stock repurchase program, authorized amount</t>
  </si>
  <si>
    <t>Stock repurchased during period, shares (in shares)</t>
  </si>
  <si>
    <t>Stock repurchase program, remaining authorized repurchase amount</t>
  </si>
  <si>
    <t>Common Stock | Share Repurchase Program 2016</t>
  </si>
  <si>
    <t>Share-based Incentive Plans Stock Options and Incentive Plans (Narrative) (Details) - USD ($)</t>
  </si>
  <si>
    <t>Share-based Compensation Arrangement by Share-based Payment Award [Line Items]</t>
  </si>
  <si>
    <t>Share based compensation expense</t>
  </si>
  <si>
    <t>Share based compensation related income tax benefits recognized in earnings</t>
  </si>
  <si>
    <t>Compensation cost not yet recognized</t>
  </si>
  <si>
    <t>Compensation cost not yet recognized, period for recognition</t>
  </si>
  <si>
    <t>27 months</t>
  </si>
  <si>
    <t>Number of shares available for grant (in shares)</t>
  </si>
  <si>
    <t>Grants in period, weighted average grant date fair value (USD per share)</t>
  </si>
  <si>
    <t>Weighted average grant date fair value (USD per share)</t>
  </si>
  <si>
    <t>Total fair value, options vested in period</t>
  </si>
  <si>
    <t>Nonemployee director equity award</t>
  </si>
  <si>
    <t>Nonemployee director one-time shares granted (in shares)</t>
  </si>
  <si>
    <t>Stock Options</t>
  </si>
  <si>
    <t>Award vesting period</t>
  </si>
  <si>
    <t>Terms of award</t>
  </si>
  <si>
    <t>Intrinsic Value</t>
  </si>
  <si>
    <t>Tax benefit from stock options exercised</t>
  </si>
  <si>
    <t>Proceeds from stock options exercised</t>
  </si>
  <si>
    <t>Restricted Stock Units (RSUs) | Management</t>
  </si>
  <si>
    <t>Restricted Stock Units (RSUs) | Executives | Minimum</t>
  </si>
  <si>
    <t>Restricted Stock Units (RSUs) | Executives | Maximum</t>
  </si>
  <si>
    <t>7 years</t>
  </si>
  <si>
    <t>Performance Stock Units | Management</t>
  </si>
  <si>
    <t>Performance Stock Units | Management | Minimum</t>
  </si>
  <si>
    <t>Performance measures</t>
  </si>
  <si>
    <t>0.00%</t>
  </si>
  <si>
    <t>Performance Stock Units | Management | Maximum</t>
  </si>
  <si>
    <t>200.00%</t>
  </si>
  <si>
    <t>Share-based Incentive Plans Stock Options and Incentive Plans (Weighted Average Assumptions) (Details)</t>
  </si>
  <si>
    <t>Share-based Compensation Arrangement by Share-based Payment Award, Fair Value Assumptions and Methodology [Abstract]</t>
  </si>
  <si>
    <t>Risk-free interest rate</t>
  </si>
  <si>
    <t>1.20%</t>
  </si>
  <si>
    <t>1.50%</t>
  </si>
  <si>
    <t>Expected volatility</t>
  </si>
  <si>
    <t>33.50%</t>
  </si>
  <si>
    <t>35.50%</t>
  </si>
  <si>
    <t>38.20%</t>
  </si>
  <si>
    <t>Expected dividend yield</t>
  </si>
  <si>
    <t>2.80%</t>
  </si>
  <si>
    <t>1.40%</t>
  </si>
  <si>
    <t>1.80%</t>
  </si>
  <si>
    <t>Expected option life, in years</t>
  </si>
  <si>
    <t>Share-based Incentive Plans Stock Options and Incentive Plans (Stock Option Activity) (Details) shares in Thousands</t>
  </si>
  <si>
    <t>Dec. 31, 2016$ / sharesshares</t>
  </si>
  <si>
    <t>Share-based Compensation Arrangement by Share-based Payment Award, Options, Outstanding [Roll Forward]</t>
  </si>
  <si>
    <t>Number of options outstanding at January 1 (in shares) | shares</t>
  </si>
  <si>
    <t>Number of options granted (in shares) | shares</t>
  </si>
  <si>
    <t>Number of options exercised (in shares) | shares</t>
  </si>
  <si>
    <t>Number of options canceled or expired (in shares) | shares</t>
  </si>
  <si>
    <t>Number of options outstanding at December 31 (in shares) | shares</t>
  </si>
  <si>
    <t>Number of shares exercisable at December 31 (in shares) | shares</t>
  </si>
  <si>
    <t>Share-based Compensation Arrangement by Share-based Payment Award, Options, Outstanding, Weighted Average Exercise Price [Abstract]</t>
  </si>
  <si>
    <t>Weighted-average exercise price outstanding at January 1 (USD per share) | $ / shares</t>
  </si>
  <si>
    <t>Weighted-average exercise price granted (USD per share) | $ / shares</t>
  </si>
  <si>
    <t>Weighted-average exercise price exercised (USD per share) | $ / shares</t>
  </si>
  <si>
    <t>Weighted-average exercise price canceled or expired (USD per share) | $ / shares</t>
  </si>
  <si>
    <t>Weighted-average exercise price outstanding at December 31 (USD per share) | $ / shares</t>
  </si>
  <si>
    <t>Weighted-Average Exercise Price Exercisable at December 31 (USD per share) | $ / shares</t>
  </si>
  <si>
    <t>Share-based Incentive Plans Stock Options and Incentive Plans (Stock Options Outstanding, Additional Info) (Details) $ / shares in Units, shares in Thousands, $ in Millions</t>
  </si>
  <si>
    <t>Dec. 31, 2016USD ($)$ / sharesshares</t>
  </si>
  <si>
    <t>Share-based Compensation Arrangement by Share-based Payment Award, Options, Additional Disclosures [Abstract]</t>
  </si>
  <si>
    <t>Number of options (in shares) | shares</t>
  </si>
  <si>
    <t>Weighted-average exercise price per share (USD per share) | $ / shares</t>
  </si>
  <si>
    <t>Aggregate intrinsic value | $</t>
  </si>
  <si>
    <t>Exercisable, intrinsic value | $</t>
  </si>
  <si>
    <t>Weighted-average remaining contractual term, in years</t>
  </si>
  <si>
    <t>6 years</t>
  </si>
  <si>
    <t>Share-based Incentive Plans Stock Options and Incentive Plans (Stock Units) (Details) - $ / shares shares in Thousands</t>
  </si>
  <si>
    <t>Share-based Compensation Arrangement by Share-based Payment Award, Equity Instruments Other than Options, Nonvested, Number of Shares [Roll Forward]</t>
  </si>
  <si>
    <t>Non-vested, at January 1 (in shares)</t>
  </si>
  <si>
    <t>Granted (in shares)</t>
  </si>
  <si>
    <t>Canceled (in shares)</t>
  </si>
  <si>
    <t>Vested and transferred to unrestricted (in shares)</t>
  </si>
  <si>
    <t>Non-vested, at December 31 (in shares)</t>
  </si>
  <si>
    <t>Share-based Compensation Arrangement by Share-based Payment Award, Equity Instruments Other than Options, Nonvested, Weighted Average Grant Date Fair Value [Abstract]</t>
  </si>
  <si>
    <t>Non-vested, at January 1 (USD per share)</t>
  </si>
  <si>
    <t>Granted (USD per share)</t>
  </si>
  <si>
    <t>Canceled (USD per share)</t>
  </si>
  <si>
    <t>Vested and transferred to unrestricted (USD per share)</t>
  </si>
  <si>
    <t>Non-vested, at December 31 (USD per share)</t>
  </si>
  <si>
    <t>Restructuring Charges (Narrative) (Details) € in Millions, $ in Millions</t>
  </si>
  <si>
    <t>Dec. 30, 2016position</t>
  </si>
  <si>
    <t>Restructuring Cost and Reserve [Line Items]</t>
  </si>
  <si>
    <t>Payments for restructuring</t>
  </si>
  <si>
    <t>Asset impairment costs</t>
  </si>
  <si>
    <t>Other exit costs</t>
  </si>
  <si>
    <t>Italy</t>
  </si>
  <si>
    <t>Restructuring and related cost, expected cost | €</t>
  </si>
  <si>
    <t>Italy | Employee Severance</t>
  </si>
  <si>
    <t>Restructuring and related cost, expected cost</t>
  </si>
  <si>
    <t>Italy | Asset impairment costs</t>
  </si>
  <si>
    <t>Italy | Other exit costs</t>
  </si>
  <si>
    <t>UNITED KINGDOM</t>
  </si>
  <si>
    <t>Restructuring, number of positions anticipated to be affected | position</t>
  </si>
  <si>
    <t>UNITED KINGDOM | Employee Severance</t>
  </si>
  <si>
    <t>UNITED KINGDOM | Asset impairment costs</t>
  </si>
  <si>
    <t>UNITED KINGDOM | Other exit costs</t>
  </si>
  <si>
    <t>Restructuring Charges (Details) - USD ($) $ in Millions</t>
  </si>
  <si>
    <t>Restructuring Reserve [Roll Forward]</t>
  </si>
  <si>
    <t>Restructuring reserve, beginning balance</t>
  </si>
  <si>
    <t>Charge to Earnings</t>
  </si>
  <si>
    <t>Cash Paid</t>
  </si>
  <si>
    <t>Non-cash and Other</t>
  </si>
  <si>
    <t>Revision of Estimate</t>
  </si>
  <si>
    <t>December 31, 2015</t>
  </si>
  <si>
    <t>Employee termination costs</t>
  </si>
  <si>
    <t>Facility exit costs</t>
  </si>
  <si>
    <t>Restructuring Charges (By Segment) (Details) - USD ($) $ in Millions</t>
  </si>
  <si>
    <t>Operating Segments | North America</t>
  </si>
  <si>
    <t>Operating Segments | EMEA</t>
  </si>
  <si>
    <t>Operating Segments | Latin America</t>
  </si>
  <si>
    <t>Operating Segments | Asia</t>
  </si>
  <si>
    <t>Corporate / Other | Corporate / Other</t>
  </si>
  <si>
    <t>Income Taxes (Narrative) (Details) - USD ($) $ in Millions</t>
  </si>
  <si>
    <t>Oct. 24, 2014</t>
  </si>
  <si>
    <t>Oct. 14, 2014</t>
  </si>
  <si>
    <t>Cash and Cash Equivalents [Line Items]</t>
  </si>
  <si>
    <t>Distribution of foreign earnings</t>
  </si>
  <si>
    <t>Effective income tax rate</t>
  </si>
  <si>
    <t>35.00%</t>
  </si>
  <si>
    <t>Undistributed foreign earnings</t>
  </si>
  <si>
    <t>Operating loss carryforwards</t>
  </si>
  <si>
    <t>Operating loss carryforwards, not subject to expiration</t>
  </si>
  <si>
    <t>Foreign tax credit carryforwards</t>
  </si>
  <si>
    <t>U.S. general business credit carryforwards, including Energy Tax Credits</t>
  </si>
  <si>
    <t>Valuation allowance, deferred tax assets</t>
  </si>
  <si>
    <t>Valuation allowance, deferred tax asset, increase (decrease)</t>
  </si>
  <si>
    <t>Positions assumed in acquisitions</t>
  </si>
  <si>
    <t>Unrecognized tax benefits, income tax penalties and interest expense (benefit)</t>
  </si>
  <si>
    <t>Unrecognized tax benefits</t>
  </si>
  <si>
    <t>Unrecognized tax benefits, income tax penalties and interest accrued</t>
  </si>
  <si>
    <t>Hefei Sanyo And Indesit</t>
  </si>
  <si>
    <t>Whirlpool China</t>
  </si>
  <si>
    <t>Geographical, outside the United States</t>
  </si>
  <si>
    <t>United States</t>
  </si>
  <si>
    <t>Net Operating Loss Carryforward</t>
  </si>
  <si>
    <t>Other Deferred Tax Assets</t>
  </si>
  <si>
    <t>Valuation Allowance Release</t>
  </si>
  <si>
    <t>Additional Valuation Allowances</t>
  </si>
  <si>
    <t>Income Taxes (Schedule of Reconciliations Between Tax Expense and The Consolidated Effective Income Tax Rate for Earnings Before Income Taxes and Other Items - Tax Rates) (Details) - USD ($) $ in Millions</t>
  </si>
  <si>
    <t>Foreign</t>
  </si>
  <si>
    <t>Income tax computed at United States statutory rate</t>
  </si>
  <si>
    <t>U.S. government tax incentives</t>
  </si>
  <si>
    <t>Foreign government tax incentives, including BEFIEX</t>
  </si>
  <si>
    <t>Foreign tax rate differential</t>
  </si>
  <si>
    <t>U.S. foreign tax credits</t>
  </si>
  <si>
    <t>Valuation allowances</t>
  </si>
  <si>
    <t>State and local taxes, net of federal tax benefit</t>
  </si>
  <si>
    <t>Foreign withholding taxes</t>
  </si>
  <si>
    <t>U.S. tax on foreign dividends and subpart F income</t>
  </si>
  <si>
    <t>Settlement of global tax audits</t>
  </si>
  <si>
    <t>Changes in enacted tax rates</t>
  </si>
  <si>
    <t>Other items, net</t>
  </si>
  <si>
    <t>Total income tax expense</t>
  </si>
  <si>
    <t>Incomes Taxes (Income tax (benefit) provision) (Details) - USD ($) $ in Millions</t>
  </si>
  <si>
    <t>United States, current federal tax expense (benefit)</t>
  </si>
  <si>
    <t>Current foreign tax expense (benefit)</t>
  </si>
  <si>
    <t>Current state and local tax expense (benefit)</t>
  </si>
  <si>
    <t>Current income tax expense (benefit)</t>
  </si>
  <si>
    <t>United States, deferred federal income tax expense (benefit)</t>
  </si>
  <si>
    <t>Deferred foreign income tax expense (benefit)</t>
  </si>
  <si>
    <t>Deferred state and local income tax expense (benefit)</t>
  </si>
  <si>
    <t>Deferred income tax expense (benefit)</t>
  </si>
  <si>
    <t>Incomes Taxes (DTA and DTL) (Details) - USD ($) $ in Millions</t>
  </si>
  <si>
    <t>Intangibles</t>
  </si>
  <si>
    <t>Property, net</t>
  </si>
  <si>
    <t>LIFO inventory</t>
  </si>
  <si>
    <t>Total deferred tax liabilities</t>
  </si>
  <si>
    <t>Pensions</t>
  </si>
  <si>
    <t>Loss carryforwards</t>
  </si>
  <si>
    <t>Postretirement obligations</t>
  </si>
  <si>
    <t>Research and development capitalization</t>
  </si>
  <si>
    <t>Employee payroll and benefits</t>
  </si>
  <si>
    <t>Product warranty accrual</t>
  </si>
  <si>
    <t>Receivable and inventory allowances</t>
  </si>
  <si>
    <t>Total deferred tax assets</t>
  </si>
  <si>
    <t>Valuation allowances for deferred tax assets</t>
  </si>
  <si>
    <t>Deferred tax assets, net of valuation allowances</t>
  </si>
  <si>
    <t>Net deferred tax assets</t>
  </si>
  <si>
    <t>Income Taxes (Schedule of Unrecognized tax benefits) (Details) - USD ($) $ in Millions</t>
  </si>
  <si>
    <t>Reconciliation of Unrecognized Tax Benefits, Excluding Amounts Pertaining to Examined Tax Returns [Roll Forward]</t>
  </si>
  <si>
    <t>Balance, January 1</t>
  </si>
  <si>
    <t>Additions for tax positions of the current year</t>
  </si>
  <si>
    <t>Additions for tax positions of prior years</t>
  </si>
  <si>
    <t>Reductions for tax positions of prior years</t>
  </si>
  <si>
    <t>Settlements during the period</t>
  </si>
  <si>
    <t>Lapses of applicable statute of limitation</t>
  </si>
  <si>
    <t>Balance, December 31</t>
  </si>
  <si>
    <t>Pension and Other Postretirement Benefit Plans (Narrative) (Details) - USD ($) $ in Millions</t>
  </si>
  <si>
    <t>69 Months Ended</t>
  </si>
  <si>
    <t>Jun. 30, 2011</t>
  </si>
  <si>
    <t>Defined Benefit Plans and Other Postretirement Benefit Plans Table Text Block [Line Items]</t>
  </si>
  <si>
    <t>Company match percentage</t>
  </si>
  <si>
    <t>7.00%</t>
  </si>
  <si>
    <t>Contributions</t>
  </si>
  <si>
    <t>Cost of Sales</t>
  </si>
  <si>
    <t>United States Pension Benefits</t>
  </si>
  <si>
    <t>Service requirement</t>
  </si>
  <si>
    <t>Plan, age requirement</t>
  </si>
  <si>
    <t>55 years</t>
  </si>
  <si>
    <t>Decrease in postretirement obligations</t>
  </si>
  <si>
    <t>Postretirement benefit expense</t>
  </si>
  <si>
    <t>United States Pension Benefits | Equity Securities</t>
  </si>
  <si>
    <t>Target plan asset allocations</t>
  </si>
  <si>
    <t>40.00%</t>
  </si>
  <si>
    <t>United States Pension Benefits | Fixed Income Funds</t>
  </si>
  <si>
    <t>60.00%</t>
  </si>
  <si>
    <t>United States Pension Benefits | US Large-Cap Companies</t>
  </si>
  <si>
    <t>50.00%</t>
  </si>
  <si>
    <t>United States Pension Benefits | International Equity Securities</t>
  </si>
  <si>
    <t>25.00%</t>
  </si>
  <si>
    <t>United States Pension Benefits | US Mid and Small Cap Companies | United States</t>
  </si>
  <si>
    <t>13.00%</t>
  </si>
  <si>
    <t>United States Pension Benefits | Venture Capital Funds</t>
  </si>
  <si>
    <t>12.00%</t>
  </si>
  <si>
    <t>United States Pension Benefits | Corporate Debt Securities</t>
  </si>
  <si>
    <t>75.00%</t>
  </si>
  <si>
    <t>United States Pension Benefits | US Treasury and Government</t>
  </si>
  <si>
    <t>Other Postretirement Benefits</t>
  </si>
  <si>
    <t>Pension and Other Postretirement Benefit Plans (Obligations and Funded Status at End of Year) (Details) - USD ($) $ in Millions</t>
  </si>
  <si>
    <t>Funded status</t>
  </si>
  <si>
    <t>Fair value of plan assets</t>
  </si>
  <si>
    <t>Benefit obligations</t>
  </si>
  <si>
    <t>Amounts recognized in the consolidated balance sheet</t>
  </si>
  <si>
    <t>Noncurrent asset</t>
  </si>
  <si>
    <t>Current liability</t>
  </si>
  <si>
    <t>Noncurrent liability</t>
  </si>
  <si>
    <t>Amount recognized</t>
  </si>
  <si>
    <t>Amounts recognized in accumulated other comprehensive loss (pre-tax)</t>
  </si>
  <si>
    <t>Net actuarial loss</t>
  </si>
  <si>
    <t>Prior service (credit) cost</t>
  </si>
  <si>
    <t>Foreign Pension Benefits</t>
  </si>
  <si>
    <t>Pension and Other Postretirement Benefit Plans (Change in Benefit Obligation) (Details) - USD ($) $ in Millions</t>
  </si>
  <si>
    <t>Defined Benefit Plan, Change in Benefit Obligation [Roll Forward]</t>
  </si>
  <si>
    <t>Benefit obligation, beginning of year</t>
  </si>
  <si>
    <t>Service cost</t>
  </si>
  <si>
    <t>Interest cost</t>
  </si>
  <si>
    <t>Plan participants’ contributions</t>
  </si>
  <si>
    <t>Actuarial loss (gain)</t>
  </si>
  <si>
    <t>Benefits paid</t>
  </si>
  <si>
    <t>Plan amendments</t>
  </si>
  <si>
    <t>Settlements / curtailment (gain)</t>
  </si>
  <si>
    <t>Foreign currency exchange rates</t>
  </si>
  <si>
    <t>Benefit obligation, end of year</t>
  </si>
  <si>
    <t>Accumulated benefit obligation, end of year</t>
  </si>
  <si>
    <t>Pension and Other Postretirement Benefit Plans (Change in Plan Assets) (Details) - USD ($) $ in Millions</t>
  </si>
  <si>
    <t>Defined Benefit Plan, Change in Fair Value of Plan Assets [Roll Forward]</t>
  </si>
  <si>
    <t>Fair value of plan assets, beginning of year</t>
  </si>
  <si>
    <t>Actual return on plan assets</t>
  </si>
  <si>
    <t>Employer contribution</t>
  </si>
  <si>
    <t>Other Adjustments</t>
  </si>
  <si>
    <t>Settlements</t>
  </si>
  <si>
    <t>Fair value of plan assets, end of year</t>
  </si>
  <si>
    <t>Pension and Other Postretirement Benefit Plans (Components of Net Periodic Benefit Cost)  (Details) - USD ($) $ in Millions</t>
  </si>
  <si>
    <t>Amortization:</t>
  </si>
  <si>
    <t>Defined Benefit Plan Disclosure [Line Items]</t>
  </si>
  <si>
    <t>Expected return on plan assets</t>
  </si>
  <si>
    <t>Actuarial loss</t>
  </si>
  <si>
    <t>Prior service cost (credit)</t>
  </si>
  <si>
    <t>Settlement loss</t>
  </si>
  <si>
    <t>Net periodic benefit cost</t>
  </si>
  <si>
    <t>Pension and Other Postretirement Benefit Plans (Other Changes in Plan Assets and Benefit Obligations Recognized in OCI (Pre-Tax) in 2011) (Details) - USD ($) $ in Millions</t>
  </si>
  <si>
    <t>Current year actuarial loss</t>
  </si>
  <si>
    <t>Total recognized in other comprehensive loss (pre-tax)</t>
  </si>
  <si>
    <t>Actuarial (loss) recognized during the year</t>
  </si>
  <si>
    <t>Current year prior service cost (credit)</t>
  </si>
  <si>
    <t>Prior service credit (cost) recognized during the year</t>
  </si>
  <si>
    <t>Total recognized in net periodic benefit costs and other comprehensive loss (pre-tax)</t>
  </si>
  <si>
    <t>Pension and Other Postretirement Benefit Plans (Estimated Pre-Tax Amounts That Will Be Amortized from Accumulated OCI) (Details) $ in Millions</t>
  </si>
  <si>
    <t>Amortization of prior service credit (in years)</t>
  </si>
  <si>
    <t>28 years</t>
  </si>
  <si>
    <t>Prior service (credit)</t>
  </si>
  <si>
    <t>Pension and Other Postretirement Benefit Plans (Weighted-average assumptions used to determine benefit obligation at end of year and net periodic cost) (Details)</t>
  </si>
  <si>
    <t>Discount rate</t>
  </si>
  <si>
    <t>4.15%</t>
  </si>
  <si>
    <t>4.45%</t>
  </si>
  <si>
    <t>Rate of compensation increase</t>
  </si>
  <si>
    <t>Discount rate used calculating net periodic benefit cost</t>
  </si>
  <si>
    <t>4.05%</t>
  </si>
  <si>
    <t>4.95%</t>
  </si>
  <si>
    <t>Expected long-term rate of return on plan assets</t>
  </si>
  <si>
    <t>7.25%</t>
  </si>
  <si>
    <t>Rate of compensation increase used calculating net periodic benefit cost</t>
  </si>
  <si>
    <t>2.64%</t>
  </si>
  <si>
    <t>3.40%</t>
  </si>
  <si>
    <t>3.08%</t>
  </si>
  <si>
    <t>3.06%</t>
  </si>
  <si>
    <t>3.32%</t>
  </si>
  <si>
    <t>3.89%</t>
  </si>
  <si>
    <t>5.81%</t>
  </si>
  <si>
    <t>5.63%</t>
  </si>
  <si>
    <t>5.44%</t>
  </si>
  <si>
    <t>3.23%</t>
  </si>
  <si>
    <t>3.35%</t>
  </si>
  <si>
    <t>4.42%</t>
  </si>
  <si>
    <t>4.51%</t>
  </si>
  <si>
    <t>4.88%</t>
  </si>
  <si>
    <t>4.74%</t>
  </si>
  <si>
    <t>5.25%</t>
  </si>
  <si>
    <t>Health care cost trend rate</t>
  </si>
  <si>
    <t>Initial rate</t>
  </si>
  <si>
    <t>Ultimate rate</t>
  </si>
  <si>
    <t>5.00%</t>
  </si>
  <si>
    <t>Pension and Other Postretirement Benefit Plans (Estimated impact of one percentage-point change in assumed health care cost trend rate) (Details) $ in Millions</t>
  </si>
  <si>
    <t>Effect on total of service and interest cost</t>
  </si>
  <si>
    <t>Effect on postretirement benefit obligations</t>
  </si>
  <si>
    <t>Pension and Other Postretirement Benefit Plans (Expected Employer Contributions to Funded Plans) (Details) $ in Millions</t>
  </si>
  <si>
    <t>2017 expected contributions</t>
  </si>
  <si>
    <t>Pension and Other Postretirement Benefit Plans (Expected Benefit Payments) (Details) $ in Millions</t>
  </si>
  <si>
    <t>2022-2026</t>
  </si>
  <si>
    <t>Pension and Other Postretirement Benefit Plans (Fair Value of Plan Assets by Category) (Details) - USD ($) $ in Millions</t>
  </si>
  <si>
    <t>Fair Value, Measurements, Recurring | Pension Plan</t>
  </si>
  <si>
    <t>Net asset value of plan assets</t>
  </si>
  <si>
    <t>Fair Value, Measurements, Recurring | Pension Plan | Cash and cash equivalents</t>
  </si>
  <si>
    <t>Fair Value, Measurements, Recurring | Pension Plan | U.S. securities</t>
  </si>
  <si>
    <t>Fair Value, Measurements, Recurring | Pension Plan | International securities</t>
  </si>
  <si>
    <t>Fair Value, Measurements, Recurring | Pension Plan | Domestic Corporate Debt Securities</t>
  </si>
  <si>
    <t>Fair Value, Measurements, Recurring | Pension Plan | Foreign Corporate Debt Securities</t>
  </si>
  <si>
    <t>Fair Value, Measurements, Recurring | Pension Plan | U.S. Equity Securities</t>
  </si>
  <si>
    <t>Fair Value, Measurements, Recurring | Pension Plan | Foreign Equity Securities</t>
  </si>
  <si>
    <t>Fair Value, Measurements, Recurring | Pension Plan | Mutual funds</t>
  </si>
  <si>
    <t>Fair Value, Measurements, Recurring | Pension Plan | Common and Collective Funds, U.S. equity securities</t>
  </si>
  <si>
    <t>Fair Value, Measurements, Recurring | Pension Plan | Common and Collective Funds, International equity securities</t>
  </si>
  <si>
    <t>Fair Value, Measurements, Recurring | Pension Plan | Common and Collective Funds, Short-term investment fund</t>
  </si>
  <si>
    <t>Fair Value, Measurements, Recurring | Pension Plan | U.S. private equity investments</t>
  </si>
  <si>
    <t>Fair Value, Measurements, Recurring | Pension Plan | Diversified fund of funds</t>
  </si>
  <si>
    <t>Fair Value, Measurements, Recurring | Pension Plan | Emerging growth</t>
  </si>
  <si>
    <t>Fair Value, Measurements, Recurring | Pension Plan | Real estate</t>
  </si>
  <si>
    <t>Fair Value, Measurements, Recurring | Pension Plan | All other investments</t>
  </si>
  <si>
    <t>Fair Value, Measurements, Recurring | Pension Plan | Quoted prices (Level 1)</t>
  </si>
  <si>
    <t>Fair Value, Measurements, Recurring | Pension Plan | Quoted prices (Level 1) | Cash and cash equivalents</t>
  </si>
  <si>
    <t>Fair Value, Measurements, Recurring | Pension Plan | Quoted prices (Level 1) | U.S. securities</t>
  </si>
  <si>
    <t>Fair Value, Measurements, Recurring | Pension Plan | Quoted prices (Level 1) | International securities</t>
  </si>
  <si>
    <t>Fair Value, Measurements, Recurring | Pension Plan | Quoted prices (Level 1) | Domestic Corporate Debt Securities</t>
  </si>
  <si>
    <t>Fair Value, Measurements, Recurring | Pension Plan | Quoted prices (Level 1) | Foreign Corporate Debt Securities</t>
  </si>
  <si>
    <t>Fair Value, Measurements, Recurring | Pension Plan | Quoted prices (Level 1) | U.S. Equity Securities</t>
  </si>
  <si>
    <t>Fair Value, Measurements, Recurring | Pension Plan | Quoted prices (Level 1) | Foreign Equity Securities</t>
  </si>
  <si>
    <t>Fair Value, Measurements, Recurring | Pension Plan | Quoted prices (Level 1) | Mutual funds</t>
  </si>
  <si>
    <t>Fair Value, Measurements, Recurring | Pension Plan | Quoted prices (Level 1) | U.S. private equity investments</t>
  </si>
  <si>
    <t>Fair Value, Measurements, Recurring | Pension Plan | Quoted prices (Level 1) | Diversified fund of funds</t>
  </si>
  <si>
    <t>Fair Value, Measurements, Recurring | Pension Plan | Quoted prices (Level 1) | Emerging growth</t>
  </si>
  <si>
    <t>Fair Value, Measurements, Recurring | Pension Plan | Quoted prices (Level 1) | All other investments</t>
  </si>
  <si>
    <t>Fair Value, Measurements, Recurring | Pension Plan | Other significant observable inputs (Level 2)</t>
  </si>
  <si>
    <t>Fair Value, Measurements, Recurring | Pension Plan | Other significant observable inputs (Level 2) | Cash and cash equivalents</t>
  </si>
  <si>
    <t>Fair Value, Measurements, Recurring | Pension Plan | Other significant observable inputs (Level 2) | U.S. securities</t>
  </si>
  <si>
    <t>Fair Value, Measurements, Recurring | Pension Plan | Other significant observable inputs (Level 2) | International securities</t>
  </si>
  <si>
    <t>Fair Value, Measurements, Recurring | Pension Plan | Other significant observable inputs (Level 2) | Domestic Corporate Debt Securities</t>
  </si>
  <si>
    <t>Fair Value, Measurements, Recurring | Pension Plan | Other significant observable inputs (Level 2) | Foreign Corporate Debt Securities</t>
  </si>
  <si>
    <t>Fair Value, Measurements, Recurring | Pension Plan | Other significant observable inputs (Level 2) | U.S. Equity Securities</t>
  </si>
  <si>
    <t>Fair Value, Measurements, Recurring | Pension Plan | Other significant observable inputs (Level 2) | Foreign Equity Securities</t>
  </si>
  <si>
    <t>Fair Value, Measurements, Recurring | Pension Plan | Other significant observable inputs (Level 2) | Mutual funds</t>
  </si>
  <si>
    <t>Fair Value, Measurements, Recurring | Pension Plan | Other significant observable inputs (Level 2) | U.S. private equity investments</t>
  </si>
  <si>
    <t>Fair Value, Measurements, Recurring | Pension Plan | Other significant observable inputs (Level 2) | Diversified fund of funds</t>
  </si>
  <si>
    <t>Fair Value, Measurements, Recurring | Pension Plan | Other significant observable inputs (Level 2) | Emerging growth</t>
  </si>
  <si>
    <t>Fair Value, Measurements, Recurring | Pension Plan | Other significant observable inputs (Level 2) | All other investments</t>
  </si>
  <si>
    <t>Fair Value, Measurements, Recurring | Pension Plan | Significant unobservable inputs (Level 3)</t>
  </si>
  <si>
    <t>Fair Value, Measurements, Recurring | Pension Plan | Significant unobservable inputs (Level 3) | Cash and cash equivalents</t>
  </si>
  <si>
    <t>Fair Value, Measurements, Recurring | Pension Plan | Significant unobservable inputs (Level 3) | U.S. securities</t>
  </si>
  <si>
    <t>Fair Value, Measurements, Recurring | Pension Plan | Significant unobservable inputs (Level 3) | International securities</t>
  </si>
  <si>
    <t>Fair Value, Measurements, Recurring | Pension Plan | Significant unobservable inputs (Level 3) | Domestic Corporate Debt Securities</t>
  </si>
  <si>
    <t>Fair Value, Measurements, Recurring | Pension Plan | Significant unobservable inputs (Level 3) | Foreign Corporate Debt Securities</t>
  </si>
  <si>
    <t>Fair Value, Measurements, Recurring | Pension Plan | Significant unobservable inputs (Level 3) | U.S. Equity Securities</t>
  </si>
  <si>
    <t>Fair Value, Measurements, Recurring | Pension Plan | Significant unobservable inputs (Level 3) | Foreign Equity Securities</t>
  </si>
  <si>
    <t>Fair Value, Measurements, Recurring | Pension Plan | Significant unobservable inputs (Level 3) | Mutual funds</t>
  </si>
  <si>
    <t>Fair Value, Measurements, Recurring | Pension Plan | Significant unobservable inputs (Level 3) | U.S. private equity investments</t>
  </si>
  <si>
    <t>Fair Value, Measurements, Recurring | Pension Plan | Significant unobservable inputs (Level 3) | Diversified fund of funds</t>
  </si>
  <si>
    <t>Fair Value, Measurements, Recurring | Pension Plan | Significant unobservable inputs (Level 3) | Emerging growth</t>
  </si>
  <si>
    <t>Fair Value, Measurements, Recurring | Pension Plan | Significant unobservable inputs (Level 3) | All other investments</t>
  </si>
  <si>
    <t>Pension and Other Postretirement Benefit Plans (Effect of Significant Unobservable Inputs (Level 3)) (Details) - Significant unobservable inputs (Level 3) $ in Millions</t>
  </si>
  <si>
    <t>Defined Benefit Plan, Change in Fair Value of Plan Assets, Level 3 Reconciliation [Roll Forward]</t>
  </si>
  <si>
    <t>Realized gains (net)</t>
  </si>
  <si>
    <t>Unrealized gains (net)</t>
  </si>
  <si>
    <t>Purchases</t>
  </si>
  <si>
    <t>Pension and Other Postretirement Benefit Plans (PBO and Fair Value of Plan Assets) (Details) - USD ($) $ in Millions</t>
  </si>
  <si>
    <t>Projected benefit obligation</t>
  </si>
  <si>
    <t>Pension and Other Postretirement Benefit Plans (Accumulated Benefit Obligation in Excess of Plan Assets) (Details) - USD ($) $ in Millions</t>
  </si>
  <si>
    <t>Accumulated benefit obligation</t>
  </si>
  <si>
    <t>Operating Segment Information (Net Sales and Long-Lived Assets by Country) (Details) - USD ($) $ in Millions</t>
  </si>
  <si>
    <t>Revenues from External Customers and Long-Lived Assets [Line Items]</t>
  </si>
  <si>
    <t>Long-lived assets</t>
  </si>
  <si>
    <t>Brazil</t>
  </si>
  <si>
    <t>China</t>
  </si>
  <si>
    <t>All Other Countries</t>
  </si>
  <si>
    <t>Operating Segment Information (Schedule of Operating Segment Information) (Details) - USD ($) $ in Millions</t>
  </si>
  <si>
    <t>Segment Reporting Information [Line Items]</t>
  </si>
  <si>
    <t>Operating profit (loss)</t>
  </si>
  <si>
    <t>Operating Segments | Other/ Eliminations</t>
  </si>
  <si>
    <t>Other Eliminations</t>
  </si>
  <si>
    <t>Other Eliminations | North America</t>
  </si>
  <si>
    <t>Other Eliminations | EMEA</t>
  </si>
  <si>
    <t>Other Eliminations | Latin America</t>
  </si>
  <si>
    <t>Other Eliminations | Asia</t>
  </si>
  <si>
    <t>Other Eliminations | Other/ Eliminations</t>
  </si>
  <si>
    <t>Quarterly Results of Operations (Unaudited) (Details) - USD ($) $ / shares in Units, $ in Millions</t>
  </si>
  <si>
    <t>Per share of common stock:</t>
  </si>
  <si>
    <t>Basic net earnings (USD per share)</t>
  </si>
  <si>
    <t>Diluted net earnings (USD per share)</t>
  </si>
  <si>
    <t>Market price range of common stock</t>
  </si>
  <si>
    <t>Stock price, high (USD per share)</t>
  </si>
  <si>
    <t>Stock price, low (USD per share)</t>
  </si>
  <si>
    <t>Stock price, closing price (USD per share)</t>
  </si>
  <si>
    <t>Schedule II - Valuation and Qualifying Accounts (Details) - USD ($) $ in Millions</t>
  </si>
  <si>
    <t>Movement in Valuation Allowances and Reserves [Roll Forward]</t>
  </si>
  <si>
    <t>Balance at Beginning of Period</t>
  </si>
  <si>
    <t>Charged to Costs and Expenses</t>
  </si>
  <si>
    <t>Acquisition Impact</t>
  </si>
  <si>
    <t>Charged to Other Accounts/Other</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BRL &quot;#,##0_);_(&quot;BRL &quot;(#,##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74467790</v>
      </c>
    </row>
    <row r="14" spans="1:4">
      <c r="A14" s="4" t="s">
        <v>23</v>
      </c>
      <c r="B14" s="4" t="s">
        <v>24</v>
      </c>
    </row>
    <row r="15" spans="1:4">
      <c r="A15" s="4" t="s">
        <v>25</v>
      </c>
      <c r="B15" s="4" t="s">
        <v>26</v>
      </c>
    </row>
    <row r="16" spans="1:4">
      <c r="A16" s="4" t="s">
        <v>27</v>
      </c>
      <c r="B16" s="4" t="s">
        <v>24</v>
      </c>
    </row>
    <row r="17" spans="1:4">
      <c r="A17" s="4" t="s">
        <v>28</v>
      </c>
      <c r="D17" s="7" t="n">
        <v>12263819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9</v>
      </c>
      <c r="B1" s="2" t="s">
        <v>1</v>
      </c>
    </row>
    <row r="2" spans="1:2">
      <c r="B2" s="2" t="s">
        <v>2</v>
      </c>
    </row>
    <row r="3" spans="1:2">
      <c r="A3" s="3" t="s">
        <v>184</v>
      </c>
    </row>
    <row r="4" spans="1:2">
      <c r="A4" s="4" t="s">
        <v>79</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0718</v>
      </c>
      <c r="C4" s="7" t="n">
        <v>20891</v>
      </c>
      <c r="D4" s="7" t="n">
        <v>19872</v>
      </c>
    </row>
    <row r="5" spans="1:4">
      <c r="A5" s="3" t="s">
        <v>34</v>
      </c>
    </row>
    <row r="6" spans="1:4">
      <c r="A6" s="4" t="s">
        <v>35</v>
      </c>
      <c r="B6" s="5" t="n">
        <v>17036</v>
      </c>
      <c r="C6" s="5" t="n">
        <v>17201</v>
      </c>
      <c r="D6" s="5" t="n">
        <v>16477</v>
      </c>
    </row>
    <row r="7" spans="1:4">
      <c r="A7" s="4" t="s">
        <v>36</v>
      </c>
      <c r="B7" s="5" t="n">
        <v>3682</v>
      </c>
      <c r="C7" s="5" t="n">
        <v>3690</v>
      </c>
      <c r="D7" s="5" t="n">
        <v>3395</v>
      </c>
    </row>
    <row r="8" spans="1:4">
      <c r="A8" s="4" t="s">
        <v>37</v>
      </c>
      <c r="B8" s="5" t="n">
        <v>2084</v>
      </c>
      <c r="C8" s="5" t="n">
        <v>2130</v>
      </c>
      <c r="D8" s="5" t="n">
        <v>2038</v>
      </c>
    </row>
    <row r="9" spans="1:4">
      <c r="A9" s="4" t="s">
        <v>38</v>
      </c>
      <c r="B9" s="5" t="n">
        <v>71</v>
      </c>
      <c r="C9" s="5" t="n">
        <v>74</v>
      </c>
      <c r="D9" s="5" t="n">
        <v>33</v>
      </c>
    </row>
    <row r="10" spans="1:4">
      <c r="A10" s="4" t="s">
        <v>39</v>
      </c>
      <c r="B10" s="5" t="n">
        <v>173</v>
      </c>
      <c r="C10" s="5" t="n">
        <v>201</v>
      </c>
      <c r="D10" s="5" t="n">
        <v>136</v>
      </c>
    </row>
    <row r="11" spans="1:4">
      <c r="A11" s="4" t="s">
        <v>40</v>
      </c>
      <c r="B11" s="5" t="n">
        <v>1354</v>
      </c>
      <c r="C11" s="5" t="n">
        <v>1285</v>
      </c>
      <c r="D11" s="5" t="n">
        <v>1188</v>
      </c>
    </row>
    <row r="12" spans="1:4">
      <c r="A12" s="3" t="s">
        <v>41</v>
      </c>
    </row>
    <row r="13" spans="1:4">
      <c r="A13" s="4" t="s">
        <v>42</v>
      </c>
      <c r="B13" s="5" t="n">
        <v>79</v>
      </c>
      <c r="C13" s="5" t="n">
        <v>89</v>
      </c>
      <c r="D13" s="5" t="n">
        <v>142</v>
      </c>
    </row>
    <row r="14" spans="1:4">
      <c r="A14" s="4" t="s">
        <v>43</v>
      </c>
      <c r="B14" s="5" t="n">
        <v>161</v>
      </c>
      <c r="C14" s="5" t="n">
        <v>165</v>
      </c>
      <c r="D14" s="5" t="n">
        <v>165</v>
      </c>
    </row>
    <row r="15" spans="1:4">
      <c r="A15" s="4" t="s">
        <v>44</v>
      </c>
      <c r="B15" s="5" t="n">
        <v>1114</v>
      </c>
      <c r="C15" s="5" t="n">
        <v>1031</v>
      </c>
      <c r="D15" s="5" t="n">
        <v>881</v>
      </c>
    </row>
    <row r="16" spans="1:4">
      <c r="A16" s="4" t="s">
        <v>45</v>
      </c>
      <c r="B16" s="5" t="n">
        <v>186</v>
      </c>
      <c r="C16" s="5" t="n">
        <v>209</v>
      </c>
      <c r="D16" s="5" t="n">
        <v>189</v>
      </c>
    </row>
    <row r="17" spans="1:4">
      <c r="A17" s="4" t="s">
        <v>46</v>
      </c>
      <c r="B17" s="5" t="n">
        <v>928</v>
      </c>
      <c r="C17" s="5" t="n">
        <v>822</v>
      </c>
      <c r="D17" s="5" t="n">
        <v>692</v>
      </c>
    </row>
    <row r="18" spans="1:4">
      <c r="A18" s="4" t="s">
        <v>47</v>
      </c>
      <c r="B18" s="5" t="n">
        <v>40</v>
      </c>
      <c r="C18" s="5" t="n">
        <v>39</v>
      </c>
      <c r="D18" s="5" t="n">
        <v>42</v>
      </c>
    </row>
    <row r="19" spans="1:4">
      <c r="A19" s="4" t="s">
        <v>48</v>
      </c>
      <c r="B19" s="7" t="n">
        <v>888</v>
      </c>
      <c r="C19" s="7" t="n">
        <v>783</v>
      </c>
      <c r="D19" s="7" t="n">
        <v>650</v>
      </c>
    </row>
    <row r="20" spans="1:4">
      <c r="A20" s="3" t="s">
        <v>49</v>
      </c>
    </row>
    <row r="21" spans="1:4">
      <c r="A21" s="4" t="s">
        <v>50</v>
      </c>
      <c r="B21" s="8" t="n">
        <v>11.67</v>
      </c>
      <c r="C21" s="8" t="n">
        <v>9.949999999999999</v>
      </c>
      <c r="D21" s="8" t="n">
        <v>8.300000000000001</v>
      </c>
    </row>
    <row r="22" spans="1:4">
      <c r="A22" s="4" t="s">
        <v>51</v>
      </c>
      <c r="B22" s="8" t="n">
        <v>11.5</v>
      </c>
      <c r="C22" s="8" t="n">
        <v>9.83</v>
      </c>
      <c r="D22" s="8" t="n">
        <v>8.17</v>
      </c>
    </row>
    <row r="23" spans="1:4">
      <c r="A23" s="3" t="s">
        <v>52</v>
      </c>
    </row>
    <row r="24" spans="1:4">
      <c r="A24" s="4" t="s">
        <v>53</v>
      </c>
      <c r="B24" s="9" t="n">
        <v>76.09999999999999</v>
      </c>
      <c r="C24" s="9" t="n">
        <v>78.7</v>
      </c>
      <c r="D24" s="9" t="n">
        <v>78.3</v>
      </c>
    </row>
    <row r="25" spans="1:4">
      <c r="A25" s="4" t="s">
        <v>54</v>
      </c>
      <c r="B25" s="9" t="n">
        <v>77.2</v>
      </c>
      <c r="C25" s="9" t="n">
        <v>79.7</v>
      </c>
      <c r="D25" s="9" t="n">
        <v>79.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81</v>
      </c>
      <c r="B12" s="4" t="s">
        <v>237</v>
      </c>
    </row>
    <row r="13" spans="1:2">
      <c r="A13" s="4" t="s">
        <v>79</v>
      </c>
      <c r="B13" s="4" t="s">
        <v>238</v>
      </c>
    </row>
    <row r="14" spans="1:2">
      <c r="A14" s="4" t="s">
        <v>239</v>
      </c>
      <c r="B14" s="4" t="s">
        <v>240</v>
      </c>
    </row>
    <row r="15" spans="1:2">
      <c r="A15" s="4" t="s">
        <v>178</v>
      </c>
      <c r="B15" s="4" t="s">
        <v>241</v>
      </c>
    </row>
    <row r="16" spans="1:2">
      <c r="A16" s="4" t="s">
        <v>83</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05</v>
      </c>
      <c r="B23" s="4" t="s">
        <v>255</v>
      </c>
    </row>
    <row r="24" spans="1:2">
      <c r="A24" s="4" t="s">
        <v>256</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6</v>
      </c>
      <c r="B4" s="7" t="n">
        <v>928</v>
      </c>
      <c r="C4" s="7" t="n">
        <v>822</v>
      </c>
      <c r="D4" s="7" t="n">
        <v>692</v>
      </c>
    </row>
    <row r="5" spans="1:4">
      <c r="A5" s="3" t="s">
        <v>57</v>
      </c>
    </row>
    <row r="6" spans="1:4">
      <c r="A6" s="4" t="s">
        <v>58</v>
      </c>
      <c r="B6" s="5" t="n">
        <v>-30</v>
      </c>
      <c r="C6" s="5" t="n">
        <v>-432</v>
      </c>
      <c r="D6" s="5" t="n">
        <v>-392</v>
      </c>
    </row>
    <row r="7" spans="1:4">
      <c r="A7" s="3" t="s">
        <v>59</v>
      </c>
    </row>
    <row r="8" spans="1:4">
      <c r="A8" s="4" t="s">
        <v>60</v>
      </c>
      <c r="B8" s="5" t="n">
        <v>106</v>
      </c>
      <c r="C8" s="5" t="n">
        <v>-25</v>
      </c>
      <c r="D8" s="5" t="n">
        <v>10</v>
      </c>
    </row>
    <row r="9" spans="1:4">
      <c r="A9" s="4" t="s">
        <v>61</v>
      </c>
      <c r="B9" s="5" t="n">
        <v>35</v>
      </c>
      <c r="C9" s="5" t="n">
        <v>-2</v>
      </c>
      <c r="D9" s="5" t="n">
        <v>11</v>
      </c>
    </row>
    <row r="10" spans="1:4">
      <c r="A10" s="4" t="s">
        <v>62</v>
      </c>
      <c r="B10" s="5" t="n">
        <v>71</v>
      </c>
      <c r="C10" s="5" t="n">
        <v>-23</v>
      </c>
      <c r="D10" s="5" t="n">
        <v>-1</v>
      </c>
    </row>
    <row r="11" spans="1:4">
      <c r="A11" s="3" t="s">
        <v>63</v>
      </c>
    </row>
    <row r="12" spans="1:4">
      <c r="A12" s="4" t="s">
        <v>60</v>
      </c>
      <c r="B12" s="5" t="n">
        <v>-2</v>
      </c>
      <c r="C12" s="5" t="n">
        <v>3</v>
      </c>
      <c r="D12" s="5" t="n">
        <v>0</v>
      </c>
    </row>
    <row r="13" spans="1:4">
      <c r="A13" s="4" t="s">
        <v>64</v>
      </c>
      <c r="B13" s="5" t="n">
        <v>-2</v>
      </c>
      <c r="C13" s="5" t="n">
        <v>3</v>
      </c>
      <c r="D13" s="5" t="n">
        <v>0</v>
      </c>
    </row>
    <row r="14" spans="1:4">
      <c r="A14" s="3" t="s">
        <v>65</v>
      </c>
    </row>
    <row r="15" spans="1:4">
      <c r="A15" s="4" t="s">
        <v>66</v>
      </c>
      <c r="B15" s="5" t="n">
        <v>30</v>
      </c>
      <c r="C15" s="5" t="n">
        <v>-5</v>
      </c>
      <c r="D15" s="5" t="n">
        <v>-11</v>
      </c>
    </row>
    <row r="16" spans="1:4">
      <c r="A16" s="4" t="s">
        <v>60</v>
      </c>
      <c r="B16" s="5" t="n">
        <v>-139</v>
      </c>
      <c r="C16" s="5" t="n">
        <v>-55</v>
      </c>
      <c r="D16" s="5" t="n">
        <v>-242</v>
      </c>
    </row>
    <row r="17" spans="1:4">
      <c r="A17" s="4" t="s">
        <v>67</v>
      </c>
      <c r="B17" s="5" t="n">
        <v>-39</v>
      </c>
      <c r="C17" s="5" t="n">
        <v>19</v>
      </c>
      <c r="D17" s="5" t="n">
        <v>-20</v>
      </c>
    </row>
    <row r="18" spans="1:4">
      <c r="A18" s="4" t="s">
        <v>68</v>
      </c>
      <c r="B18" s="5" t="n">
        <v>-70</v>
      </c>
      <c r="C18" s="5" t="n">
        <v>-79</v>
      </c>
      <c r="D18" s="5" t="n">
        <v>-233</v>
      </c>
    </row>
    <row r="19" spans="1:4">
      <c r="A19" s="4" t="s">
        <v>69</v>
      </c>
      <c r="B19" s="5" t="n">
        <v>-31</v>
      </c>
      <c r="C19" s="5" t="n">
        <v>-531</v>
      </c>
      <c r="D19" s="5" t="n">
        <v>-626</v>
      </c>
    </row>
    <row r="20" spans="1:4">
      <c r="A20" s="4" t="s">
        <v>70</v>
      </c>
      <c r="B20" s="5" t="n">
        <v>-37</v>
      </c>
      <c r="C20" s="5" t="n">
        <v>30</v>
      </c>
      <c r="D20" s="5" t="n">
        <v>80</v>
      </c>
    </row>
    <row r="21" spans="1:4">
      <c r="A21" s="4" t="s">
        <v>71</v>
      </c>
      <c r="B21" s="5" t="n">
        <v>-68</v>
      </c>
      <c r="C21" s="5" t="n">
        <v>-501</v>
      </c>
      <c r="D21" s="5" t="n">
        <v>-546</v>
      </c>
    </row>
    <row r="22" spans="1:4">
      <c r="A22" s="4" t="s">
        <v>72</v>
      </c>
      <c r="B22" s="5" t="n">
        <v>860</v>
      </c>
      <c r="C22" s="5" t="n">
        <v>321</v>
      </c>
      <c r="D22" s="5" t="n">
        <v>146</v>
      </c>
    </row>
    <row r="23" spans="1:4">
      <c r="A23" s="4" t="s">
        <v>73</v>
      </c>
      <c r="B23" s="5" t="n">
        <v>40</v>
      </c>
      <c r="C23" s="5" t="n">
        <v>30</v>
      </c>
      <c r="D23" s="5" t="n">
        <v>38</v>
      </c>
    </row>
    <row r="24" spans="1:4">
      <c r="A24" s="4" t="s">
        <v>74</v>
      </c>
      <c r="B24" s="7" t="n">
        <v>820</v>
      </c>
      <c r="C24" s="7" t="n">
        <v>291</v>
      </c>
      <c r="D24" s="7" t="n">
        <v>1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1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362</v>
      </c>
      <c r="B1" s="2" t="s">
        <v>1</v>
      </c>
    </row>
    <row r="2" spans="1:4">
      <c r="B2" s="2" t="s">
        <v>363</v>
      </c>
      <c r="C2" s="2" t="s">
        <v>364</v>
      </c>
      <c r="D2" s="2" t="s">
        <v>365</v>
      </c>
    </row>
    <row r="3" spans="1:4">
      <c r="A3" s="3" t="s">
        <v>366</v>
      </c>
    </row>
    <row r="4" spans="1:4">
      <c r="A4" s="4" t="s">
        <v>367</v>
      </c>
      <c r="B4" s="5" t="n">
        <v>14</v>
      </c>
    </row>
    <row r="5" spans="1:4">
      <c r="A5" s="4" t="s">
        <v>368</v>
      </c>
      <c r="B5" s="7" t="n">
        <v>155000000</v>
      </c>
      <c r="C5" s="7" t="n">
        <v>191000000</v>
      </c>
    </row>
    <row r="6" spans="1:4">
      <c r="A6" s="4" t="s">
        <v>369</v>
      </c>
      <c r="B6" s="5" t="n">
        <v>584000000</v>
      </c>
      <c r="C6" s="5" t="n">
        <v>594000000</v>
      </c>
      <c r="D6" s="7" t="n">
        <v>527000000</v>
      </c>
    </row>
    <row r="7" spans="1:4">
      <c r="A7" s="4" t="s">
        <v>370</v>
      </c>
      <c r="B7" s="5" t="n">
        <v>0</v>
      </c>
      <c r="C7" s="5" t="n">
        <v>0</v>
      </c>
      <c r="D7" s="5" t="n">
        <v>0</v>
      </c>
    </row>
    <row r="8" spans="1:4">
      <c r="A8" s="4" t="s">
        <v>371</v>
      </c>
      <c r="B8" s="5" t="n">
        <v>0</v>
      </c>
      <c r="C8" s="5" t="n">
        <v>0</v>
      </c>
      <c r="D8" s="5" t="n">
        <v>0</v>
      </c>
    </row>
    <row r="9" spans="1:4">
      <c r="A9" s="4" t="s">
        <v>372</v>
      </c>
      <c r="B9" s="5" t="n">
        <v>0</v>
      </c>
    </row>
    <row r="10" spans="1:4">
      <c r="A10" s="4" t="s">
        <v>373</v>
      </c>
      <c r="B10" s="5" t="n">
        <v>0</v>
      </c>
    </row>
    <row r="11" spans="1:4">
      <c r="A11" s="4" t="s">
        <v>374</v>
      </c>
      <c r="B11" s="5" t="n">
        <v>1300000000</v>
      </c>
      <c r="C11" s="5" t="n">
        <v>1200000000</v>
      </c>
    </row>
    <row r="12" spans="1:4">
      <c r="A12" s="4" t="s">
        <v>375</v>
      </c>
      <c r="B12" s="5" t="n">
        <v>604000000</v>
      </c>
      <c r="C12" s="5" t="n">
        <v>579000000</v>
      </c>
      <c r="D12" s="5" t="n">
        <v>563000000</v>
      </c>
    </row>
    <row r="13" spans="1:4">
      <c r="A13" s="4" t="s">
        <v>376</v>
      </c>
      <c r="B13" s="5" t="n">
        <v>366000000</v>
      </c>
      <c r="C13" s="5" t="n">
        <v>310000000</v>
      </c>
      <c r="D13" s="7" t="n">
        <v>269000000</v>
      </c>
    </row>
    <row r="14" spans="1:4">
      <c r="A14" s="4" t="s">
        <v>377</v>
      </c>
    </row>
    <row r="15" spans="1:4">
      <c r="A15" s="3" t="s">
        <v>366</v>
      </c>
    </row>
    <row r="16" spans="1:4">
      <c r="A16" s="4" t="s">
        <v>378</v>
      </c>
      <c r="B16" s="5" t="n">
        <v>38000000</v>
      </c>
      <c r="C16" s="5" t="n">
        <v>11000000</v>
      </c>
    </row>
    <row r="17" spans="1:4">
      <c r="A17" s="4" t="s">
        <v>379</v>
      </c>
    </row>
    <row r="18" spans="1:4">
      <c r="A18" s="3" t="s">
        <v>366</v>
      </c>
    </row>
    <row r="19" spans="1:4">
      <c r="A19" s="4" t="s">
        <v>368</v>
      </c>
      <c r="B19" s="5" t="n">
        <v>45000000</v>
      </c>
      <c r="C19" s="5" t="n">
        <v>48000000</v>
      </c>
    </row>
    <row r="20" spans="1:4">
      <c r="A20" s="4" t="s">
        <v>380</v>
      </c>
    </row>
    <row r="21" spans="1:4">
      <c r="A21" s="3" t="s">
        <v>366</v>
      </c>
    </row>
    <row r="22" spans="1:4">
      <c r="A22" s="4" t="s">
        <v>381</v>
      </c>
      <c r="C22" s="5" t="n">
        <v>451000000</v>
      </c>
    </row>
    <row r="23" spans="1:4">
      <c r="A23" s="4" t="s">
        <v>382</v>
      </c>
      <c r="C23" s="5" t="n">
        <v>19000000</v>
      </c>
    </row>
    <row r="24" spans="1:4">
      <c r="A24" s="4" t="s">
        <v>383</v>
      </c>
    </row>
    <row r="25" spans="1:4">
      <c r="A25" s="3" t="s">
        <v>366</v>
      </c>
    </row>
    <row r="26" spans="1:4">
      <c r="A26" s="4" t="s">
        <v>384</v>
      </c>
      <c r="B26" s="7" t="n">
        <v>0</v>
      </c>
      <c r="C26"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7" t="n">
        <v>128</v>
      </c>
      <c r="C4" s="7" t="n">
        <v>131</v>
      </c>
    </row>
    <row r="5" spans="1:3">
      <c r="A5" s="4" t="s">
        <v>388</v>
      </c>
      <c r="B5" s="5" t="n">
        <v>1652</v>
      </c>
      <c r="C5" s="5" t="n">
        <v>1614</v>
      </c>
    </row>
    <row r="6" spans="1:3">
      <c r="A6" s="4" t="s">
        <v>389</v>
      </c>
      <c r="B6" s="5" t="n">
        <v>8085</v>
      </c>
      <c r="C6" s="5" t="n">
        <v>7982</v>
      </c>
    </row>
    <row r="7" spans="1:3">
      <c r="A7" s="4" t="s">
        <v>116</v>
      </c>
      <c r="B7" s="5" t="n">
        <v>-6055</v>
      </c>
      <c r="C7" s="5" t="n">
        <v>-5953</v>
      </c>
    </row>
    <row r="8" spans="1:3">
      <c r="A8" s="4" t="s">
        <v>390</v>
      </c>
      <c r="B8" s="7" t="n">
        <v>3810</v>
      </c>
      <c r="C8" s="7" t="n">
        <v>3774</v>
      </c>
    </row>
    <row r="9" spans="1:3">
      <c r="A9" s="4" t="s">
        <v>391</v>
      </c>
    </row>
    <row r="10" spans="1:3">
      <c r="A10" s="3" t="s">
        <v>386</v>
      </c>
    </row>
    <row r="11" spans="1:3">
      <c r="A11" s="4" t="s">
        <v>392</v>
      </c>
      <c r="B11" s="4" t="s">
        <v>393</v>
      </c>
    </row>
    <row r="12" spans="1:3">
      <c r="A12" s="4" t="s">
        <v>394</v>
      </c>
    </row>
    <row r="13" spans="1:3">
      <c r="A13" s="3" t="s">
        <v>386</v>
      </c>
    </row>
    <row r="14" spans="1:3">
      <c r="A14" s="4" t="s">
        <v>392</v>
      </c>
      <c r="B14" s="4" t="s">
        <v>395</v>
      </c>
    </row>
    <row r="15" spans="1:3">
      <c r="A15" s="4" t="s">
        <v>396</v>
      </c>
    </row>
    <row r="16" spans="1:3">
      <c r="A16" s="3" t="s">
        <v>386</v>
      </c>
    </row>
    <row r="17" spans="1:3">
      <c r="A17" s="4" t="s">
        <v>392</v>
      </c>
      <c r="B17" s="4" t="s">
        <v>397</v>
      </c>
    </row>
    <row r="18" spans="1:3">
      <c r="A18" s="4" t="s">
        <v>398</v>
      </c>
    </row>
    <row r="19" spans="1:3">
      <c r="A19" s="3" t="s">
        <v>386</v>
      </c>
    </row>
    <row r="20" spans="1:3">
      <c r="A20" s="4" t="s">
        <v>392</v>
      </c>
      <c r="B20"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7" t="n">
        <v>1085</v>
      </c>
      <c r="C3" s="7" t="n">
        <v>772</v>
      </c>
    </row>
    <row r="4" spans="1:3">
      <c r="A4" s="4" t="s">
        <v>78</v>
      </c>
      <c r="B4" s="5" t="n">
        <v>2711</v>
      </c>
      <c r="C4" s="5" t="n">
        <v>2530</v>
      </c>
    </row>
    <row r="5" spans="1:3">
      <c r="A5" s="4" t="s">
        <v>79</v>
      </c>
      <c r="B5" s="5" t="n">
        <v>2623</v>
      </c>
      <c r="C5" s="5" t="n">
        <v>2619</v>
      </c>
    </row>
    <row r="6" spans="1:3">
      <c r="A6" s="4" t="s">
        <v>80</v>
      </c>
      <c r="B6" s="5" t="n">
        <v>920</v>
      </c>
      <c r="C6" s="5" t="n">
        <v>953</v>
      </c>
    </row>
    <row r="7" spans="1:3">
      <c r="A7" s="4" t="s">
        <v>81</v>
      </c>
      <c r="B7" s="5" t="n">
        <v>7339</v>
      </c>
      <c r="C7" s="5" t="n">
        <v>6874</v>
      </c>
    </row>
    <row r="8" spans="1:3">
      <c r="A8" s="4" t="s">
        <v>82</v>
      </c>
      <c r="B8" s="5" t="n">
        <v>3810</v>
      </c>
      <c r="C8" s="5" t="n">
        <v>3774</v>
      </c>
    </row>
    <row r="9" spans="1:3">
      <c r="A9" s="4" t="s">
        <v>83</v>
      </c>
      <c r="B9" s="5" t="n">
        <v>2956</v>
      </c>
      <c r="C9" s="5" t="n">
        <v>3006</v>
      </c>
    </row>
    <row r="10" spans="1:3">
      <c r="A10" s="4" t="s">
        <v>84</v>
      </c>
      <c r="B10" s="5" t="n">
        <v>2552</v>
      </c>
      <c r="C10" s="5" t="n">
        <v>2678</v>
      </c>
    </row>
    <row r="11" spans="1:3">
      <c r="A11" s="4" t="s">
        <v>85</v>
      </c>
      <c r="B11" s="5" t="n">
        <v>2154</v>
      </c>
      <c r="C11" s="5" t="n">
        <v>2301</v>
      </c>
    </row>
    <row r="12" spans="1:3">
      <c r="A12" s="4" t="s">
        <v>86</v>
      </c>
      <c r="B12" s="5" t="n">
        <v>342</v>
      </c>
      <c r="C12" s="5" t="n">
        <v>377</v>
      </c>
    </row>
    <row r="13" spans="1:3">
      <c r="A13" s="4" t="s">
        <v>87</v>
      </c>
      <c r="B13" s="5" t="n">
        <v>19153</v>
      </c>
      <c r="C13" s="5" t="n">
        <v>19010</v>
      </c>
    </row>
    <row r="14" spans="1:3">
      <c r="A14" s="3" t="s">
        <v>88</v>
      </c>
    </row>
    <row r="15" spans="1:3">
      <c r="A15" s="4" t="s">
        <v>89</v>
      </c>
      <c r="B15" s="5" t="n">
        <v>4416</v>
      </c>
      <c r="C15" s="5" t="n">
        <v>4403</v>
      </c>
    </row>
    <row r="16" spans="1:3">
      <c r="A16" s="4" t="s">
        <v>90</v>
      </c>
      <c r="B16" s="5" t="n">
        <v>649</v>
      </c>
      <c r="C16" s="5" t="n">
        <v>675</v>
      </c>
    </row>
    <row r="17" spans="1:3">
      <c r="A17" s="4" t="s">
        <v>91</v>
      </c>
      <c r="B17" s="5" t="n">
        <v>742</v>
      </c>
      <c r="C17" s="5" t="n">
        <v>706</v>
      </c>
    </row>
    <row r="18" spans="1:3">
      <c r="A18" s="4" t="s">
        <v>92</v>
      </c>
      <c r="B18" s="5" t="n">
        <v>390</v>
      </c>
      <c r="C18" s="5" t="n">
        <v>452</v>
      </c>
    </row>
    <row r="19" spans="1:3">
      <c r="A19" s="4" t="s">
        <v>93</v>
      </c>
      <c r="B19" s="5" t="n">
        <v>34</v>
      </c>
      <c r="C19" s="5" t="n">
        <v>20</v>
      </c>
    </row>
    <row r="20" spans="1:3">
      <c r="A20" s="4" t="s">
        <v>94</v>
      </c>
      <c r="B20" s="5" t="n">
        <v>560</v>
      </c>
      <c r="C20" s="5" t="n">
        <v>508</v>
      </c>
    </row>
    <row r="21" spans="1:3">
      <c r="A21" s="4" t="s">
        <v>95</v>
      </c>
      <c r="B21" s="5" t="n">
        <v>871</v>
      </c>
      <c r="C21" s="5" t="n">
        <v>980</v>
      </c>
    </row>
    <row r="22" spans="1:3">
      <c r="A22" s="4" t="s">
        <v>96</v>
      </c>
      <c r="B22" s="5" t="n">
        <v>7662</v>
      </c>
      <c r="C22" s="5" t="n">
        <v>7744</v>
      </c>
    </row>
    <row r="23" spans="1:3">
      <c r="A23" s="3" t="s">
        <v>97</v>
      </c>
    </row>
    <row r="24" spans="1:3">
      <c r="A24" s="4" t="s">
        <v>98</v>
      </c>
      <c r="B24" s="5" t="n">
        <v>3876</v>
      </c>
      <c r="C24" s="5" t="n">
        <v>3470</v>
      </c>
    </row>
    <row r="25" spans="1:3">
      <c r="A25" s="4" t="s">
        <v>99</v>
      </c>
      <c r="B25" s="5" t="n">
        <v>1074</v>
      </c>
      <c r="C25" s="5" t="n">
        <v>1025</v>
      </c>
    </row>
    <row r="26" spans="1:3">
      <c r="A26" s="4" t="s">
        <v>100</v>
      </c>
      <c r="B26" s="5" t="n">
        <v>334</v>
      </c>
      <c r="C26" s="5" t="n">
        <v>390</v>
      </c>
    </row>
    <row r="27" spans="1:3">
      <c r="A27" s="4" t="s">
        <v>101</v>
      </c>
      <c r="B27" s="5" t="n">
        <v>479</v>
      </c>
      <c r="C27" s="5" t="n">
        <v>707</v>
      </c>
    </row>
    <row r="28" spans="1:3">
      <c r="A28" s="4" t="s">
        <v>102</v>
      </c>
      <c r="B28" s="5" t="n">
        <v>5763</v>
      </c>
      <c r="C28" s="5" t="n">
        <v>5592</v>
      </c>
    </row>
    <row r="29" spans="1:3">
      <c r="A29" s="3" t="s">
        <v>103</v>
      </c>
    </row>
    <row r="30" spans="1:3">
      <c r="A30" s="4" t="s">
        <v>104</v>
      </c>
      <c r="B30" s="5" t="n">
        <v>111</v>
      </c>
      <c r="C30" s="5" t="n">
        <v>111</v>
      </c>
    </row>
    <row r="31" spans="1:3">
      <c r="A31" s="4" t="s">
        <v>105</v>
      </c>
      <c r="B31" s="5" t="n">
        <v>2672</v>
      </c>
      <c r="C31" s="5" t="n">
        <v>2641</v>
      </c>
    </row>
    <row r="32" spans="1:3">
      <c r="A32" s="4" t="s">
        <v>106</v>
      </c>
      <c r="B32" s="5" t="n">
        <v>7314</v>
      </c>
      <c r="C32" s="5" t="n">
        <v>6722</v>
      </c>
    </row>
    <row r="33" spans="1:3">
      <c r="A33" s="4" t="s">
        <v>107</v>
      </c>
      <c r="B33" s="5" t="n">
        <v>-2400</v>
      </c>
      <c r="C33" s="5" t="n">
        <v>-2332</v>
      </c>
    </row>
    <row r="34" spans="1:3">
      <c r="A34" s="4" t="s">
        <v>108</v>
      </c>
      <c r="B34" s="5" t="n">
        <v>-2924</v>
      </c>
      <c r="C34" s="5" t="n">
        <v>-2399</v>
      </c>
    </row>
    <row r="35" spans="1:3">
      <c r="A35" s="4" t="s">
        <v>109</v>
      </c>
      <c r="B35" s="5" t="n">
        <v>4773</v>
      </c>
      <c r="C35" s="5" t="n">
        <v>4743</v>
      </c>
    </row>
    <row r="36" spans="1:3">
      <c r="A36" s="4" t="s">
        <v>110</v>
      </c>
      <c r="B36" s="5" t="n">
        <v>955</v>
      </c>
      <c r="C36" s="5" t="n">
        <v>931</v>
      </c>
    </row>
    <row r="37" spans="1:3">
      <c r="A37" s="4" t="s">
        <v>111</v>
      </c>
      <c r="B37" s="5" t="n">
        <v>5728</v>
      </c>
      <c r="C37" s="5" t="n">
        <v>5674</v>
      </c>
    </row>
    <row r="38" spans="1:3">
      <c r="A38" s="4" t="s">
        <v>112</v>
      </c>
      <c r="B38" s="7" t="n">
        <v>19153</v>
      </c>
      <c r="C38" s="7" t="n">
        <v>190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83</v>
      </c>
      <c r="B3" s="7" t="n">
        <v>2956</v>
      </c>
      <c r="C3" s="7" t="n">
        <v>3006</v>
      </c>
    </row>
    <row r="4" spans="1:3">
      <c r="A4" s="4" t="s">
        <v>402</v>
      </c>
    </row>
    <row r="5" spans="1:3">
      <c r="A5" s="3" t="s">
        <v>401</v>
      </c>
    </row>
    <row r="6" spans="1:3">
      <c r="A6" s="4" t="s">
        <v>83</v>
      </c>
      <c r="B6" s="5" t="n">
        <v>1734</v>
      </c>
      <c r="C6" s="5" t="n">
        <v>1732</v>
      </c>
    </row>
    <row r="7" spans="1:3">
      <c r="A7" s="4" t="s">
        <v>403</v>
      </c>
    </row>
    <row r="8" spans="1:3">
      <c r="A8" s="3" t="s">
        <v>401</v>
      </c>
    </row>
    <row r="9" spans="1:3">
      <c r="A9" s="4" t="s">
        <v>83</v>
      </c>
      <c r="B9" s="5" t="n">
        <v>808</v>
      </c>
      <c r="C9" s="5" t="n">
        <v>832</v>
      </c>
    </row>
    <row r="10" spans="1:3">
      <c r="A10" s="4" t="s">
        <v>404</v>
      </c>
    </row>
    <row r="11" spans="1:3">
      <c r="A11" s="3" t="s">
        <v>401</v>
      </c>
    </row>
    <row r="12" spans="1:3">
      <c r="A12" s="4" t="s">
        <v>83</v>
      </c>
      <c r="B12" s="5" t="n">
        <v>4</v>
      </c>
      <c r="C12" s="5" t="n">
        <v>3</v>
      </c>
    </row>
    <row r="13" spans="1:3">
      <c r="A13" s="4" t="s">
        <v>405</v>
      </c>
    </row>
    <row r="14" spans="1:3">
      <c r="A14" s="3" t="s">
        <v>401</v>
      </c>
    </row>
    <row r="15" spans="1:3">
      <c r="A15" s="4" t="s">
        <v>83</v>
      </c>
      <c r="B15" s="7" t="n">
        <v>410</v>
      </c>
      <c r="C15" s="7" t="n">
        <v>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7" t="n">
        <v>954</v>
      </c>
      <c r="C4" s="7" t="n">
        <v>991</v>
      </c>
    </row>
    <row r="5" spans="1:3">
      <c r="A5" s="4" t="s">
        <v>117</v>
      </c>
      <c r="B5" s="5" t="n">
        <v>-387</v>
      </c>
      <c r="C5" s="5" t="n">
        <v>-327</v>
      </c>
    </row>
    <row r="6" spans="1:3">
      <c r="A6" s="4" t="s">
        <v>409</v>
      </c>
      <c r="B6" s="5" t="n">
        <v>567</v>
      </c>
      <c r="C6" s="5" t="n">
        <v>664</v>
      </c>
    </row>
    <row r="7" spans="1:3">
      <c r="A7" s="4" t="s">
        <v>410</v>
      </c>
      <c r="B7" s="5" t="n">
        <v>2939</v>
      </c>
      <c r="C7" s="5" t="n">
        <v>3005</v>
      </c>
    </row>
    <row r="8" spans="1:3">
      <c r="A8" s="4" t="s">
        <v>411</v>
      </c>
      <c r="B8" s="5" t="n">
        <v>2552</v>
      </c>
      <c r="C8" s="5" t="n">
        <v>2678</v>
      </c>
    </row>
    <row r="9" spans="1:3">
      <c r="A9" s="4" t="s">
        <v>412</v>
      </c>
    </row>
    <row r="10" spans="1:3">
      <c r="A10" s="3" t="s">
        <v>407</v>
      </c>
    </row>
    <row r="11" spans="1:3">
      <c r="A11" s="4" t="s">
        <v>412</v>
      </c>
      <c r="B11" s="5" t="n">
        <v>1985</v>
      </c>
      <c r="C11" s="5" t="n">
        <v>2014</v>
      </c>
    </row>
    <row r="12" spans="1:3">
      <c r="A12" s="4" t="s">
        <v>413</v>
      </c>
    </row>
    <row r="13" spans="1:3">
      <c r="A13" s="3" t="s">
        <v>407</v>
      </c>
    </row>
    <row r="14" spans="1:3">
      <c r="A14" s="4" t="s">
        <v>408</v>
      </c>
      <c r="B14" s="5" t="n">
        <v>617</v>
      </c>
      <c r="C14" s="5" t="n">
        <v>632</v>
      </c>
    </row>
    <row r="15" spans="1:3">
      <c r="A15" s="4" t="s">
        <v>117</v>
      </c>
      <c r="B15" s="5" t="n">
        <v>-237</v>
      </c>
      <c r="C15" s="5" t="n">
        <v>-200</v>
      </c>
    </row>
    <row r="16" spans="1:3">
      <c r="A16" s="4" t="s">
        <v>409</v>
      </c>
      <c r="B16" s="7" t="n">
        <v>380</v>
      </c>
      <c r="C16" s="5" t="n">
        <v>432</v>
      </c>
    </row>
    <row r="17" spans="1:3">
      <c r="A17" s="4" t="s">
        <v>414</v>
      </c>
    </row>
    <row r="18" spans="1:3">
      <c r="A18" s="3" t="s">
        <v>407</v>
      </c>
    </row>
    <row r="19" spans="1:3">
      <c r="A19" s="4" t="s">
        <v>415</v>
      </c>
      <c r="B19" s="4" t="s">
        <v>397</v>
      </c>
    </row>
    <row r="20" spans="1:3">
      <c r="A20" s="4" t="s">
        <v>416</v>
      </c>
    </row>
    <row r="21" spans="1:3">
      <c r="A21" s="3" t="s">
        <v>407</v>
      </c>
    </row>
    <row r="22" spans="1:3">
      <c r="A22" s="4" t="s">
        <v>415</v>
      </c>
      <c r="B22" s="4" t="s">
        <v>417</v>
      </c>
    </row>
    <row r="23" spans="1:3">
      <c r="A23" s="4" t="s">
        <v>418</v>
      </c>
    </row>
    <row r="24" spans="1:3">
      <c r="A24" s="3" t="s">
        <v>407</v>
      </c>
    </row>
    <row r="25" spans="1:3">
      <c r="A25" s="4" t="s">
        <v>408</v>
      </c>
      <c r="B25" s="7" t="n">
        <v>337</v>
      </c>
      <c r="C25" s="5" t="n">
        <v>359</v>
      </c>
    </row>
    <row r="26" spans="1:3">
      <c r="A26" s="4" t="s">
        <v>117</v>
      </c>
      <c r="B26" s="5" t="n">
        <v>-150</v>
      </c>
      <c r="C26" s="5" t="n">
        <v>-127</v>
      </c>
    </row>
    <row r="27" spans="1:3">
      <c r="A27" s="4" t="s">
        <v>409</v>
      </c>
      <c r="B27" s="7" t="n">
        <v>187</v>
      </c>
      <c r="C27" s="7" t="n">
        <v>232</v>
      </c>
    </row>
    <row r="28" spans="1:3">
      <c r="A28" s="4" t="s">
        <v>419</v>
      </c>
    </row>
    <row r="29" spans="1:3">
      <c r="A29" s="3" t="s">
        <v>407</v>
      </c>
    </row>
    <row r="30" spans="1:3">
      <c r="A30" s="4" t="s">
        <v>415</v>
      </c>
      <c r="B30" s="4" t="s">
        <v>420</v>
      </c>
    </row>
    <row r="31" spans="1:3">
      <c r="A31" s="4" t="s">
        <v>421</v>
      </c>
    </row>
    <row r="32" spans="1:3">
      <c r="A32" s="3" t="s">
        <v>407</v>
      </c>
    </row>
    <row r="33" spans="1:3">
      <c r="A33" s="4" t="s">
        <v>415</v>
      </c>
      <c r="B33"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31</v>
      </c>
    </row>
    <row r="3" spans="1:4">
      <c r="A3" s="3" t="s">
        <v>179</v>
      </c>
    </row>
    <row r="4" spans="1:4">
      <c r="A4" s="4" t="s">
        <v>38</v>
      </c>
      <c r="B4" s="7" t="n">
        <v>71</v>
      </c>
      <c r="C4" s="7" t="n">
        <v>74</v>
      </c>
      <c r="D4" s="7" t="n">
        <v>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5" t="n">
        <v>2017</v>
      </c>
      <c r="B3" s="7" t="n">
        <v>68</v>
      </c>
    </row>
    <row r="4" spans="1:2">
      <c r="A4" s="5" t="n">
        <v>2018</v>
      </c>
      <c r="B4" s="5" t="n">
        <v>65</v>
      </c>
    </row>
    <row r="5" spans="1:2">
      <c r="A5" s="5" t="n">
        <v>2019</v>
      </c>
      <c r="B5" s="5" t="n">
        <v>62</v>
      </c>
    </row>
    <row r="6" spans="1:2">
      <c r="A6" s="5" t="n">
        <v>2020</v>
      </c>
      <c r="B6" s="5" t="n">
        <v>62</v>
      </c>
    </row>
    <row r="7" spans="1:2">
      <c r="A7" s="5" t="n">
        <v>2021</v>
      </c>
      <c r="B7" s="7"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2</v>
      </c>
      <c r="C1" s="2" t="s">
        <v>30</v>
      </c>
    </row>
    <row r="2" spans="1:3">
      <c r="A2" s="4" t="s">
        <v>383</v>
      </c>
    </row>
    <row r="3" spans="1:3">
      <c r="A3" s="3" t="s">
        <v>428</v>
      </c>
    </row>
    <row r="4" spans="1:3">
      <c r="A4" s="4" t="s">
        <v>384</v>
      </c>
      <c r="B4" s="7" t="n">
        <v>0</v>
      </c>
      <c r="C4" s="7" t="n">
        <v>0</v>
      </c>
    </row>
    <row r="5" spans="1:3">
      <c r="A5" s="4" t="s">
        <v>429</v>
      </c>
    </row>
    <row r="6" spans="1:3">
      <c r="A6" s="3" t="s">
        <v>428</v>
      </c>
    </row>
    <row r="7" spans="1:3">
      <c r="A7" s="4" t="s">
        <v>430</v>
      </c>
      <c r="B7" s="7" t="n">
        <v>4500000000</v>
      </c>
      <c r="C7" s="7" t="n">
        <v>40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28</v>
      </c>
    </row>
    <row r="3" spans="1:3">
      <c r="A3" s="4" t="s">
        <v>432</v>
      </c>
      <c r="B3" s="7" t="n">
        <v>29</v>
      </c>
      <c r="C3" s="7" t="n">
        <v>13</v>
      </c>
    </row>
    <row r="4" spans="1:3">
      <c r="A4" s="4" t="s">
        <v>433</v>
      </c>
      <c r="B4" s="5" t="n">
        <v>41</v>
      </c>
      <c r="C4" s="5" t="n">
        <v>-42</v>
      </c>
    </row>
    <row r="5" spans="1:3">
      <c r="A5" s="4" t="s">
        <v>434</v>
      </c>
      <c r="B5" s="5" t="n">
        <v>16</v>
      </c>
      <c r="C5" s="5" t="n">
        <v>25</v>
      </c>
    </row>
    <row r="6" spans="1:3">
      <c r="A6" s="4" t="s">
        <v>435</v>
      </c>
    </row>
    <row r="7" spans="1:3">
      <c r="A7" s="3" t="s">
        <v>428</v>
      </c>
    </row>
    <row r="8" spans="1:3">
      <c r="A8" s="4" t="s">
        <v>432</v>
      </c>
      <c r="B8" s="5" t="n">
        <v>29</v>
      </c>
      <c r="C8" s="5" t="n">
        <v>13</v>
      </c>
    </row>
    <row r="9" spans="1:3">
      <c r="A9" s="4" t="s">
        <v>433</v>
      </c>
      <c r="B9" s="5" t="n">
        <v>0</v>
      </c>
      <c r="C9" s="5" t="n">
        <v>0</v>
      </c>
    </row>
    <row r="10" spans="1:3">
      <c r="A10" s="4" t="s">
        <v>434</v>
      </c>
      <c r="B10" s="5" t="n">
        <v>16</v>
      </c>
      <c r="C10" s="5" t="n">
        <v>25</v>
      </c>
    </row>
    <row r="11" spans="1:3">
      <c r="A11" s="4" t="s">
        <v>429</v>
      </c>
    </row>
    <row r="12" spans="1:3">
      <c r="A12" s="3" t="s">
        <v>428</v>
      </c>
    </row>
    <row r="13" spans="1:3">
      <c r="A13" s="4" t="s">
        <v>432</v>
      </c>
      <c r="B13" s="5" t="n">
        <v>0</v>
      </c>
      <c r="C13" s="5" t="n">
        <v>0</v>
      </c>
    </row>
    <row r="14" spans="1:3">
      <c r="A14" s="4" t="s">
        <v>433</v>
      </c>
      <c r="B14" s="5" t="n">
        <v>41</v>
      </c>
      <c r="C14" s="5" t="n">
        <v>-42</v>
      </c>
    </row>
    <row r="15" spans="1:3">
      <c r="A15" s="4" t="s">
        <v>434</v>
      </c>
      <c r="B15" s="5" t="n">
        <v>0</v>
      </c>
      <c r="C15" s="5" t="n">
        <v>0</v>
      </c>
    </row>
    <row r="16" spans="1:3">
      <c r="A16" s="4" t="s">
        <v>436</v>
      </c>
    </row>
    <row r="17" spans="1:3">
      <c r="A17" s="3" t="s">
        <v>428</v>
      </c>
    </row>
    <row r="18" spans="1:3">
      <c r="A18" s="4" t="s">
        <v>432</v>
      </c>
      <c r="B18" s="5" t="n">
        <v>29</v>
      </c>
      <c r="C18" s="5" t="n">
        <v>13</v>
      </c>
    </row>
    <row r="19" spans="1:3">
      <c r="A19" s="4" t="s">
        <v>433</v>
      </c>
      <c r="B19" s="5" t="n">
        <v>0</v>
      </c>
      <c r="C19" s="5" t="n">
        <v>0</v>
      </c>
    </row>
    <row r="20" spans="1:3">
      <c r="A20" s="4" t="s">
        <v>434</v>
      </c>
      <c r="B20" s="7" t="n">
        <v>4</v>
      </c>
      <c r="C20" s="7"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7</v>
      </c>
      <c r="B1" s="2" t="s">
        <v>2</v>
      </c>
      <c r="C1" s="2" t="s">
        <v>30</v>
      </c>
    </row>
    <row r="2" spans="1:3">
      <c r="A2" s="3" t="s">
        <v>184</v>
      </c>
    </row>
    <row r="3" spans="1:3">
      <c r="A3" s="4" t="s">
        <v>438</v>
      </c>
      <c r="B3" s="7" t="n">
        <v>2070</v>
      </c>
      <c r="C3" s="7" t="n">
        <v>2093</v>
      </c>
    </row>
    <row r="4" spans="1:3">
      <c r="A4" s="4" t="s">
        <v>439</v>
      </c>
      <c r="B4" s="5" t="n">
        <v>651</v>
      </c>
      <c r="C4" s="5" t="n">
        <v>655</v>
      </c>
    </row>
    <row r="5" spans="1:3">
      <c r="A5" s="4" t="s">
        <v>440</v>
      </c>
      <c r="B5" s="5" t="n">
        <v>2721</v>
      </c>
      <c r="C5" s="5" t="n">
        <v>2748</v>
      </c>
    </row>
    <row r="6" spans="1:3">
      <c r="A6" s="4" t="s">
        <v>441</v>
      </c>
      <c r="B6" s="5" t="n">
        <v>-98</v>
      </c>
      <c r="C6" s="5" t="n">
        <v>-129</v>
      </c>
    </row>
    <row r="7" spans="1:3">
      <c r="A7" s="4" t="s">
        <v>442</v>
      </c>
      <c r="B7" s="7" t="n">
        <v>2623</v>
      </c>
      <c r="C7" s="7" t="n">
        <v>2619</v>
      </c>
    </row>
    <row r="8" spans="1:3">
      <c r="A8" s="4" t="s">
        <v>443</v>
      </c>
      <c r="B8" s="4" t="s">
        <v>444</v>
      </c>
      <c r="C8"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5</v>
      </c>
      <c r="B1" s="2" t="s">
        <v>2</v>
      </c>
      <c r="C1" s="2" t="s">
        <v>30</v>
      </c>
    </row>
    <row r="2" spans="1:3">
      <c r="A2" s="3" t="s">
        <v>446</v>
      </c>
    </row>
    <row r="3" spans="1:3">
      <c r="A3" s="4" t="s">
        <v>447</v>
      </c>
      <c r="B3" s="7" t="n">
        <v>4436</v>
      </c>
      <c r="C3" s="7" t="n">
        <v>3978</v>
      </c>
    </row>
    <row r="4" spans="1:3">
      <c r="A4" s="4" t="s">
        <v>448</v>
      </c>
      <c r="B4" s="5" t="n">
        <v>560</v>
      </c>
      <c r="C4" s="5" t="n">
        <v>508</v>
      </c>
    </row>
    <row r="5" spans="1:3">
      <c r="A5" s="4" t="s">
        <v>449</v>
      </c>
      <c r="B5" s="5" t="n">
        <v>3876</v>
      </c>
      <c r="C5" s="5" t="n">
        <v>3470</v>
      </c>
    </row>
    <row r="6" spans="1:3">
      <c r="A6" s="4" t="s">
        <v>450</v>
      </c>
    </row>
    <row r="7" spans="1:3">
      <c r="A7" s="3" t="s">
        <v>446</v>
      </c>
    </row>
    <row r="8" spans="1:3">
      <c r="A8" s="4" t="s">
        <v>447</v>
      </c>
      <c r="B8" s="5" t="n">
        <v>0</v>
      </c>
      <c r="C8" s="7" t="n">
        <v>250</v>
      </c>
    </row>
    <row r="9" spans="1:3">
      <c r="A9" s="4" t="s">
        <v>451</v>
      </c>
      <c r="C9" s="4" t="s">
        <v>452</v>
      </c>
    </row>
    <row r="10" spans="1:3">
      <c r="A10" s="4" t="s">
        <v>453</v>
      </c>
    </row>
    <row r="11" spans="1:3">
      <c r="A11" s="3" t="s">
        <v>446</v>
      </c>
    </row>
    <row r="12" spans="1:3">
      <c r="A12" s="4" t="s">
        <v>447</v>
      </c>
      <c r="B12" s="5" t="n">
        <v>0</v>
      </c>
      <c r="C12" s="7" t="n">
        <v>244</v>
      </c>
    </row>
    <row r="13" spans="1:3">
      <c r="A13" s="4" t="s">
        <v>451</v>
      </c>
      <c r="C13" s="4" t="s">
        <v>454</v>
      </c>
    </row>
    <row r="14" spans="1:3">
      <c r="A14" s="4" t="s">
        <v>455</v>
      </c>
    </row>
    <row r="15" spans="1:3">
      <c r="A15" s="3" t="s">
        <v>446</v>
      </c>
    </row>
    <row r="16" spans="1:3">
      <c r="A16" s="4" t="s">
        <v>447</v>
      </c>
      <c r="B16" s="7" t="n">
        <v>250</v>
      </c>
      <c r="C16" s="7" t="n">
        <v>250</v>
      </c>
    </row>
    <row r="17" spans="1:3">
      <c r="A17" s="4" t="s">
        <v>451</v>
      </c>
      <c r="B17" s="4" t="s">
        <v>456</v>
      </c>
      <c r="C17" s="4" t="s">
        <v>456</v>
      </c>
    </row>
    <row r="18" spans="1:3">
      <c r="A18" s="4" t="s">
        <v>457</v>
      </c>
    </row>
    <row r="19" spans="1:3">
      <c r="A19" s="3" t="s">
        <v>446</v>
      </c>
    </row>
    <row r="20" spans="1:3">
      <c r="A20" s="4" t="s">
        <v>447</v>
      </c>
      <c r="B20" s="7" t="n">
        <v>300</v>
      </c>
      <c r="C20" s="7" t="n">
        <v>300</v>
      </c>
    </row>
    <row r="21" spans="1:3">
      <c r="A21" s="4" t="s">
        <v>451</v>
      </c>
      <c r="B21" s="4" t="s">
        <v>458</v>
      </c>
      <c r="C21" s="4" t="s">
        <v>458</v>
      </c>
    </row>
    <row r="22" spans="1:3">
      <c r="A22" s="4" t="s">
        <v>459</v>
      </c>
    </row>
    <row r="23" spans="1:3">
      <c r="A23" s="3" t="s">
        <v>446</v>
      </c>
    </row>
    <row r="24" spans="1:3">
      <c r="A24" s="4" t="s">
        <v>447</v>
      </c>
      <c r="B24" s="7" t="n">
        <v>327</v>
      </c>
      <c r="C24" s="7" t="n">
        <v>345</v>
      </c>
    </row>
    <row r="25" spans="1:3">
      <c r="A25" s="4" t="s">
        <v>451</v>
      </c>
      <c r="B25" s="4" t="s">
        <v>460</v>
      </c>
      <c r="C25" s="4" t="s">
        <v>460</v>
      </c>
    </row>
    <row r="26" spans="1:3">
      <c r="A26" s="4" t="s">
        <v>461</v>
      </c>
    </row>
    <row r="27" spans="1:3">
      <c r="A27" s="3" t="s">
        <v>446</v>
      </c>
    </row>
    <row r="28" spans="1:3">
      <c r="A28" s="4" t="s">
        <v>447</v>
      </c>
      <c r="B28" s="7" t="n">
        <v>250</v>
      </c>
      <c r="C28" s="7" t="n">
        <v>250</v>
      </c>
    </row>
    <row r="29" spans="1:3">
      <c r="A29" s="4" t="s">
        <v>451</v>
      </c>
      <c r="B29" s="4" t="s">
        <v>462</v>
      </c>
      <c r="C29" s="4" t="s">
        <v>462</v>
      </c>
    </row>
    <row r="30" spans="1:3">
      <c r="A30" s="4" t="s">
        <v>463</v>
      </c>
    </row>
    <row r="31" spans="1:3">
      <c r="A31" s="3" t="s">
        <v>446</v>
      </c>
    </row>
    <row r="32" spans="1:3">
      <c r="A32" s="4" t="s">
        <v>447</v>
      </c>
      <c r="B32" s="7" t="n">
        <v>525</v>
      </c>
      <c r="C32" s="7" t="n">
        <v>541</v>
      </c>
    </row>
    <row r="33" spans="1:3">
      <c r="A33" s="4" t="s">
        <v>451</v>
      </c>
      <c r="B33" s="4" t="s">
        <v>464</v>
      </c>
      <c r="C33" s="4" t="s">
        <v>464</v>
      </c>
    </row>
    <row r="34" spans="1:3">
      <c r="A34" s="4" t="s">
        <v>465</v>
      </c>
    </row>
    <row r="35" spans="1:3">
      <c r="A35" s="3" t="s">
        <v>446</v>
      </c>
    </row>
    <row r="36" spans="1:3">
      <c r="A36" s="4" t="s">
        <v>447</v>
      </c>
      <c r="B36" s="7" t="n">
        <v>300</v>
      </c>
      <c r="C36" s="7" t="n">
        <v>300</v>
      </c>
    </row>
    <row r="37" spans="1:3">
      <c r="A37" s="4" t="s">
        <v>451</v>
      </c>
      <c r="B37" s="4" t="s">
        <v>466</v>
      </c>
      <c r="C37" s="4" t="s">
        <v>466</v>
      </c>
    </row>
    <row r="38" spans="1:3">
      <c r="A38" s="4" t="s">
        <v>467</v>
      </c>
    </row>
    <row r="39" spans="1:3">
      <c r="A39" s="3" t="s">
        <v>446</v>
      </c>
    </row>
    <row r="40" spans="1:3">
      <c r="A40" s="4" t="s">
        <v>447</v>
      </c>
      <c r="B40" s="7" t="n">
        <v>300</v>
      </c>
      <c r="C40" s="7" t="n">
        <v>300</v>
      </c>
    </row>
    <row r="41" spans="1:3">
      <c r="A41" s="4" t="s">
        <v>451</v>
      </c>
      <c r="B41" s="4" t="s">
        <v>468</v>
      </c>
      <c r="C41" s="4" t="s">
        <v>468</v>
      </c>
    </row>
    <row r="42" spans="1:3">
      <c r="A42" s="4" t="s">
        <v>469</v>
      </c>
    </row>
    <row r="43" spans="1:3">
      <c r="A43" s="3" t="s">
        <v>446</v>
      </c>
    </row>
    <row r="44" spans="1:3">
      <c r="A44" s="4" t="s">
        <v>447</v>
      </c>
      <c r="B44" s="7" t="n">
        <v>250</v>
      </c>
      <c r="C44" s="7" t="n">
        <v>250</v>
      </c>
    </row>
    <row r="45" spans="1:3">
      <c r="A45" s="4" t="s">
        <v>451</v>
      </c>
      <c r="B45" s="4" t="s">
        <v>470</v>
      </c>
      <c r="C45" s="4" t="s">
        <v>470</v>
      </c>
    </row>
    <row r="46" spans="1:3">
      <c r="A46" s="4" t="s">
        <v>471</v>
      </c>
    </row>
    <row r="47" spans="1:3">
      <c r="A47" s="3" t="s">
        <v>446</v>
      </c>
    </row>
    <row r="48" spans="1:3">
      <c r="A48" s="4" t="s">
        <v>447</v>
      </c>
      <c r="B48" s="7" t="n">
        <v>300</v>
      </c>
      <c r="C48" s="7" t="n">
        <v>300</v>
      </c>
    </row>
    <row r="49" spans="1:3">
      <c r="A49" s="4" t="s">
        <v>451</v>
      </c>
      <c r="B49" s="4" t="s">
        <v>472</v>
      </c>
      <c r="C49" s="4" t="s">
        <v>472</v>
      </c>
    </row>
    <row r="50" spans="1:3">
      <c r="A50" s="4" t="s">
        <v>473</v>
      </c>
    </row>
    <row r="51" spans="1:3">
      <c r="A51" s="3" t="s">
        <v>446</v>
      </c>
    </row>
    <row r="52" spans="1:3">
      <c r="A52" s="4" t="s">
        <v>447</v>
      </c>
      <c r="B52" s="7" t="n">
        <v>350</v>
      </c>
      <c r="C52" s="7" t="n">
        <v>350</v>
      </c>
    </row>
    <row r="53" spans="1:3">
      <c r="A53" s="4" t="s">
        <v>451</v>
      </c>
      <c r="B53" s="4" t="s">
        <v>470</v>
      </c>
      <c r="C53" s="4" t="s">
        <v>470</v>
      </c>
    </row>
    <row r="54" spans="1:3">
      <c r="A54" s="4" t="s">
        <v>474</v>
      </c>
    </row>
    <row r="55" spans="1:3">
      <c r="A55" s="3" t="s">
        <v>446</v>
      </c>
    </row>
    <row r="56" spans="1:3">
      <c r="A56" s="4" t="s">
        <v>447</v>
      </c>
      <c r="B56" s="7" t="n">
        <v>517</v>
      </c>
      <c r="C56" s="7" t="n">
        <v>0</v>
      </c>
    </row>
    <row r="57" spans="1:3">
      <c r="A57" s="4" t="s">
        <v>451</v>
      </c>
      <c r="B57" s="4" t="s">
        <v>475</v>
      </c>
    </row>
    <row r="58" spans="1:3">
      <c r="A58" s="4" t="s">
        <v>476</v>
      </c>
    </row>
    <row r="59" spans="1:3">
      <c r="A59" s="3" t="s">
        <v>446</v>
      </c>
    </row>
    <row r="60" spans="1:3">
      <c r="A60" s="4" t="s">
        <v>447</v>
      </c>
      <c r="B60" s="7" t="n">
        <v>249</v>
      </c>
      <c r="C60" s="7" t="n">
        <v>249</v>
      </c>
    </row>
    <row r="61" spans="1:3">
      <c r="A61" s="4" t="s">
        <v>451</v>
      </c>
      <c r="B61" s="4" t="s">
        <v>477</v>
      </c>
      <c r="C61" s="4" t="s">
        <v>477</v>
      </c>
    </row>
    <row r="62" spans="1:3">
      <c r="A62" s="4" t="s">
        <v>478</v>
      </c>
    </row>
    <row r="63" spans="1:3">
      <c r="A63" s="3" t="s">
        <v>446</v>
      </c>
    </row>
    <row r="64" spans="1:3">
      <c r="A64" s="4" t="s">
        <v>447</v>
      </c>
      <c r="B64" s="7" t="n">
        <v>496</v>
      </c>
      <c r="C64" s="7" t="n">
        <v>0</v>
      </c>
    </row>
    <row r="65" spans="1:3">
      <c r="A65" s="4" t="s">
        <v>451</v>
      </c>
      <c r="B65" s="4" t="s">
        <v>460</v>
      </c>
    </row>
    <row r="66" spans="1:3">
      <c r="A66" s="4" t="s">
        <v>133</v>
      </c>
    </row>
    <row r="67" spans="1:3">
      <c r="A67" s="3" t="s">
        <v>446</v>
      </c>
    </row>
    <row r="68" spans="1:3">
      <c r="A68" s="4" t="s">
        <v>447</v>
      </c>
      <c r="B68" s="7" t="n">
        <v>22</v>
      </c>
      <c r="C68" s="7" t="n">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5" t="n">
        <v>2017</v>
      </c>
      <c r="B3" s="7" t="n">
        <v>560</v>
      </c>
    </row>
    <row r="4" spans="1:3">
      <c r="A4" s="5" t="n">
        <v>2018</v>
      </c>
      <c r="B4" s="5" t="n">
        <v>342</v>
      </c>
    </row>
    <row r="5" spans="1:3">
      <c r="A5" s="5" t="n">
        <v>2019</v>
      </c>
      <c r="B5" s="5" t="n">
        <v>259</v>
      </c>
    </row>
    <row r="6" spans="1:3">
      <c r="A6" s="5" t="n">
        <v>2020</v>
      </c>
      <c r="B6" s="5" t="n">
        <v>524</v>
      </c>
    </row>
    <row r="7" spans="1:3">
      <c r="A7" s="5" t="n">
        <v>2021</v>
      </c>
      <c r="B7" s="5" t="n">
        <v>299</v>
      </c>
    </row>
    <row r="8" spans="1:3">
      <c r="A8" s="4" t="s">
        <v>481</v>
      </c>
      <c r="B8" s="5" t="n">
        <v>2452</v>
      </c>
    </row>
    <row r="9" spans="1:3">
      <c r="A9" s="4" t="s">
        <v>447</v>
      </c>
      <c r="B9" s="7" t="n">
        <v>4436</v>
      </c>
      <c r="C9" s="7" t="n">
        <v>39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482</v>
      </c>
      <c r="B1" s="2" t="s">
        <v>483</v>
      </c>
      <c r="C1" s="2" t="s">
        <v>484</v>
      </c>
      <c r="D1" s="2" t="s">
        <v>485</v>
      </c>
      <c r="E1" s="2" t="s">
        <v>425</v>
      </c>
      <c r="F1" s="2" t="s">
        <v>486</v>
      </c>
      <c r="G1" s="2" t="s">
        <v>487</v>
      </c>
      <c r="H1" s="2" t="s">
        <v>488</v>
      </c>
      <c r="I1" s="2" t="s">
        <v>489</v>
      </c>
      <c r="J1" s="2" t="s">
        <v>490</v>
      </c>
      <c r="K1" s="2" t="s">
        <v>364</v>
      </c>
    </row>
    <row r="2" spans="1:11">
      <c r="A2" s="4" t="s">
        <v>491</v>
      </c>
    </row>
    <row r="3" spans="1:11">
      <c r="A3" s="3" t="s">
        <v>446</v>
      </c>
    </row>
    <row r="4" spans="1:11">
      <c r="A4" s="4" t="s">
        <v>492</v>
      </c>
      <c r="H4" s="7" t="n">
        <v>244000000</v>
      </c>
    </row>
    <row r="5" spans="1:11">
      <c r="A5" s="4" t="s">
        <v>451</v>
      </c>
      <c r="H5" s="4" t="s">
        <v>454</v>
      </c>
    </row>
    <row r="6" spans="1:11">
      <c r="A6" s="4" t="s">
        <v>493</v>
      </c>
    </row>
    <row r="7" spans="1:11">
      <c r="A7" s="3" t="s">
        <v>446</v>
      </c>
    </row>
    <row r="8" spans="1:11">
      <c r="A8" s="4" t="s">
        <v>492</v>
      </c>
      <c r="I8" s="7" t="n">
        <v>250000000</v>
      </c>
    </row>
    <row r="9" spans="1:11">
      <c r="A9" s="4" t="s">
        <v>451</v>
      </c>
      <c r="I9" s="4" t="s">
        <v>452</v>
      </c>
    </row>
    <row r="10" spans="1:11">
      <c r="A10" s="4" t="s">
        <v>494</v>
      </c>
      <c r="C10" s="4" t="s">
        <v>495</v>
      </c>
    </row>
    <row r="11" spans="1:11">
      <c r="A11" s="4" t="s">
        <v>478</v>
      </c>
    </row>
    <row r="12" spans="1:11">
      <c r="A12" s="3" t="s">
        <v>446</v>
      </c>
    </row>
    <row r="13" spans="1:11">
      <c r="A13" s="4" t="s">
        <v>451</v>
      </c>
      <c r="C13" s="4" t="s">
        <v>460</v>
      </c>
      <c r="D13" s="4" t="s">
        <v>460</v>
      </c>
      <c r="E13" s="4" t="s">
        <v>460</v>
      </c>
    </row>
    <row r="14" spans="1:11">
      <c r="A14" s="4" t="s">
        <v>496</v>
      </c>
    </row>
    <row r="15" spans="1:11">
      <c r="A15" s="3" t="s">
        <v>446</v>
      </c>
    </row>
    <row r="16" spans="1:11">
      <c r="A16" s="4" t="s">
        <v>492</v>
      </c>
      <c r="J16" s="7" t="n">
        <v>500000000</v>
      </c>
    </row>
    <row r="17" spans="1:11">
      <c r="A17" s="4" t="s">
        <v>451</v>
      </c>
      <c r="J17" s="4" t="s">
        <v>460</v>
      </c>
    </row>
    <row r="18" spans="1:11">
      <c r="A18" s="4" t="s">
        <v>474</v>
      </c>
    </row>
    <row r="19" spans="1:11">
      <c r="A19" s="3" t="s">
        <v>446</v>
      </c>
    </row>
    <row r="20" spans="1:11">
      <c r="A20" s="4" t="s">
        <v>451</v>
      </c>
      <c r="C20" s="4" t="s">
        <v>475</v>
      </c>
      <c r="D20" s="4" t="s">
        <v>475</v>
      </c>
      <c r="E20" s="4" t="s">
        <v>475</v>
      </c>
    </row>
    <row r="21" spans="1:11">
      <c r="A21" s="4" t="s">
        <v>497</v>
      </c>
    </row>
    <row r="22" spans="1:11">
      <c r="A22" s="3" t="s">
        <v>446</v>
      </c>
    </row>
    <row r="23" spans="1:11">
      <c r="A23" s="4" t="s">
        <v>492</v>
      </c>
      <c r="F23" s="10" t="n">
        <v>500000000</v>
      </c>
      <c r="G23" s="7" t="n">
        <v>555000000</v>
      </c>
    </row>
    <row r="24" spans="1:11">
      <c r="A24" s="4" t="s">
        <v>451</v>
      </c>
      <c r="F24" s="4" t="s">
        <v>475</v>
      </c>
      <c r="G24" s="4" t="s">
        <v>475</v>
      </c>
    </row>
    <row r="25" spans="1:11">
      <c r="A25" s="4" t="s">
        <v>494</v>
      </c>
      <c r="C25" s="4" t="s">
        <v>495</v>
      </c>
    </row>
    <row r="26" spans="1:11">
      <c r="A26" s="4" t="s">
        <v>498</v>
      </c>
    </row>
    <row r="27" spans="1:11">
      <c r="A27" s="3" t="s">
        <v>446</v>
      </c>
    </row>
    <row r="28" spans="1:11">
      <c r="A28" s="4" t="s">
        <v>499</v>
      </c>
      <c r="E28" s="7" t="n">
        <v>0</v>
      </c>
      <c r="K28" s="7" t="n">
        <v>0</v>
      </c>
    </row>
    <row r="29" spans="1:11">
      <c r="A29" s="4" t="s">
        <v>500</v>
      </c>
    </row>
    <row r="30" spans="1:11">
      <c r="A30" s="3" t="s">
        <v>446</v>
      </c>
    </row>
    <row r="31" spans="1:11">
      <c r="A31" s="4" t="s">
        <v>499</v>
      </c>
      <c r="B31" s="7" t="n">
        <v>2500000000</v>
      </c>
      <c r="E31" s="5" t="n">
        <v>2500000000</v>
      </c>
    </row>
    <row r="32" spans="1:11">
      <c r="A32" s="4" t="s">
        <v>501</v>
      </c>
      <c r="B32" s="4" t="s">
        <v>502</v>
      </c>
    </row>
    <row r="33" spans="1:11">
      <c r="A33" s="4" t="s">
        <v>503</v>
      </c>
      <c r="B33" s="11" t="n">
        <v>0.6</v>
      </c>
    </row>
    <row r="34" spans="1:11">
      <c r="A34" s="4" t="s">
        <v>504</v>
      </c>
      <c r="B34" s="5" t="n">
        <v>3</v>
      </c>
    </row>
    <row r="35" spans="1:11">
      <c r="A35" s="4" t="s">
        <v>505</v>
      </c>
    </row>
    <row r="36" spans="1:11">
      <c r="A36" s="3" t="s">
        <v>446</v>
      </c>
    </row>
    <row r="37" spans="1:11">
      <c r="A37" s="4" t="s">
        <v>506</v>
      </c>
      <c r="B37" s="4" t="s">
        <v>507</v>
      </c>
    </row>
    <row r="38" spans="1:11">
      <c r="A38" s="4" t="s">
        <v>508</v>
      </c>
    </row>
    <row r="39" spans="1:11">
      <c r="A39" s="3" t="s">
        <v>446</v>
      </c>
    </row>
    <row r="40" spans="1:11">
      <c r="A40" s="4" t="s">
        <v>506</v>
      </c>
      <c r="B40" s="4" t="s">
        <v>502</v>
      </c>
    </row>
    <row r="41" spans="1:11">
      <c r="A41" s="4" t="s">
        <v>509</v>
      </c>
    </row>
    <row r="42" spans="1:11">
      <c r="A42" s="3" t="s">
        <v>446</v>
      </c>
    </row>
    <row r="43" spans="1:11">
      <c r="A43" s="4" t="s">
        <v>499</v>
      </c>
      <c r="B43" s="7" t="n">
        <v>500000000</v>
      </c>
    </row>
    <row r="44" spans="1:11">
      <c r="A44" s="4" t="s">
        <v>510</v>
      </c>
    </row>
    <row r="45" spans="1:11">
      <c r="A45" s="3" t="s">
        <v>446</v>
      </c>
    </row>
    <row r="46" spans="1:11">
      <c r="A46" s="4" t="s">
        <v>499</v>
      </c>
      <c r="C46" s="10" t="n">
        <v>250000000</v>
      </c>
      <c r="E46" s="5" t="n">
        <v>263000000</v>
      </c>
    </row>
    <row r="47" spans="1:11">
      <c r="A47" s="4" t="s">
        <v>511</v>
      </c>
    </row>
    <row r="48" spans="1:11">
      <c r="A48" s="3" t="s">
        <v>446</v>
      </c>
    </row>
    <row r="49" spans="1:11">
      <c r="A49" s="4" t="s">
        <v>499</v>
      </c>
      <c r="D49" s="12" t="n">
        <v>1000000000</v>
      </c>
      <c r="E49" s="7" t="n">
        <v>30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0</v>
      </c>
    </row>
    <row r="2" spans="1:3">
      <c r="A2" s="3" t="s">
        <v>114</v>
      </c>
    </row>
    <row r="3" spans="1:3">
      <c r="A3" s="4" t="s">
        <v>115</v>
      </c>
      <c r="B3" s="7" t="n">
        <v>185</v>
      </c>
      <c r="C3" s="7" t="n">
        <v>160</v>
      </c>
    </row>
    <row r="4" spans="1:3">
      <c r="A4" s="4" t="s">
        <v>116</v>
      </c>
      <c r="B4" s="5" t="n">
        <v>-6055</v>
      </c>
      <c r="C4" s="5" t="n">
        <v>-5953</v>
      </c>
    </row>
    <row r="5" spans="1:3">
      <c r="A5" s="4" t="s">
        <v>117</v>
      </c>
      <c r="B5" s="7" t="n">
        <v>387</v>
      </c>
      <c r="C5" s="7" t="n">
        <v>327</v>
      </c>
    </row>
    <row r="6" spans="1:3">
      <c r="A6" s="4" t="s">
        <v>118</v>
      </c>
      <c r="B6" s="7" t="n">
        <v>1</v>
      </c>
      <c r="C6" s="7" t="n">
        <v>1</v>
      </c>
    </row>
    <row r="7" spans="1:3">
      <c r="A7" s="4" t="s">
        <v>119</v>
      </c>
      <c r="B7" s="5" t="n">
        <v>250000000</v>
      </c>
      <c r="C7" s="5" t="n">
        <v>250000000</v>
      </c>
    </row>
    <row r="8" spans="1:3">
      <c r="A8" s="4" t="s">
        <v>120</v>
      </c>
      <c r="B8" s="5" t="n">
        <v>111000000</v>
      </c>
      <c r="C8" s="5" t="n">
        <v>111000000</v>
      </c>
    </row>
    <row r="9" spans="1:3">
      <c r="A9" s="4" t="s">
        <v>121</v>
      </c>
      <c r="B9" s="5" t="n">
        <v>74000000</v>
      </c>
      <c r="C9" s="5" t="n">
        <v>77000000</v>
      </c>
    </row>
    <row r="10" spans="1:3">
      <c r="A10" s="4" t="s">
        <v>122</v>
      </c>
      <c r="B10" s="5" t="n">
        <v>37000000</v>
      </c>
      <c r="C10" s="5" t="n">
        <v>3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2</v>
      </c>
      <c r="B1" s="2" t="s">
        <v>2</v>
      </c>
      <c r="C1" s="2" t="s">
        <v>30</v>
      </c>
    </row>
    <row r="2" spans="1:3">
      <c r="A2" s="3" t="s">
        <v>187</v>
      </c>
    </row>
    <row r="3" spans="1:3">
      <c r="A3" s="4" t="s">
        <v>93</v>
      </c>
      <c r="B3" s="7" t="n">
        <v>34</v>
      </c>
      <c r="C3" s="7"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17"/>
    <col customWidth="1" max="7" min="7" width="21"/>
  </cols>
  <sheetData>
    <row r="1" spans="1:7">
      <c r="A1" s="1" t="s">
        <v>513</v>
      </c>
      <c r="B1" s="2" t="s">
        <v>1</v>
      </c>
      <c r="E1" s="2" t="s">
        <v>514</v>
      </c>
    </row>
    <row r="2" spans="1:7">
      <c r="B2" s="2" t="s">
        <v>515</v>
      </c>
      <c r="C2" s="2" t="s">
        <v>364</v>
      </c>
      <c r="D2" s="2" t="s">
        <v>516</v>
      </c>
      <c r="E2" s="2" t="s">
        <v>517</v>
      </c>
      <c r="F2" s="2" t="s">
        <v>485</v>
      </c>
      <c r="G2" s="2" t="s">
        <v>425</v>
      </c>
    </row>
    <row r="3" spans="1:7">
      <c r="A3" s="3" t="s">
        <v>518</v>
      </c>
    </row>
    <row r="4" spans="1:7">
      <c r="A4" s="4" t="s">
        <v>519</v>
      </c>
      <c r="B4" s="7" t="n">
        <v>0</v>
      </c>
      <c r="C4" s="7" t="n">
        <v>0</v>
      </c>
    </row>
    <row r="5" spans="1:7">
      <c r="A5" s="4" t="s">
        <v>520</v>
      </c>
      <c r="F5" s="12" t="n">
        <v>1800</v>
      </c>
      <c r="G5" s="7" t="n">
        <v>541000000</v>
      </c>
    </row>
    <row r="6" spans="1:7">
      <c r="A6" s="4" t="s">
        <v>521</v>
      </c>
      <c r="B6" s="5" t="n">
        <v>11</v>
      </c>
    </row>
    <row r="7" spans="1:7">
      <c r="A7" s="4" t="s">
        <v>522</v>
      </c>
    </row>
    <row r="8" spans="1:7">
      <c r="A8" s="3" t="s">
        <v>518</v>
      </c>
    </row>
    <row r="9" spans="1:7">
      <c r="A9" s="4" t="s">
        <v>523</v>
      </c>
      <c r="E9" s="7" t="n">
        <v>26000000</v>
      </c>
    </row>
    <row r="10" spans="1:7">
      <c r="A10" s="4" t="s">
        <v>524</v>
      </c>
      <c r="D10" s="7" t="n">
        <v>34000000</v>
      </c>
    </row>
    <row r="11" spans="1:7">
      <c r="A11" s="4" t="s">
        <v>525</v>
      </c>
      <c r="F11" s="5" t="n">
        <v>232</v>
      </c>
      <c r="G11" s="5" t="n">
        <v>71000000</v>
      </c>
    </row>
    <row r="12" spans="1:7">
      <c r="A12" s="4" t="s">
        <v>526</v>
      </c>
    </row>
    <row r="13" spans="1:7">
      <c r="A13" s="3" t="s">
        <v>518</v>
      </c>
    </row>
    <row r="14" spans="1:7">
      <c r="A14" s="4" t="s">
        <v>527</v>
      </c>
      <c r="F14" s="12" t="n">
        <v>171</v>
      </c>
      <c r="G14" s="7" t="n">
        <v>520000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2</v>
      </c>
      <c r="C2" s="2" t="s">
        <v>30</v>
      </c>
      <c r="D2" s="2" t="s">
        <v>2</v>
      </c>
      <c r="E2" s="2" t="s">
        <v>30</v>
      </c>
    </row>
    <row r="3" spans="1:5">
      <c r="A3" s="3" t="s">
        <v>529</v>
      </c>
    </row>
    <row r="4" spans="1:5">
      <c r="A4" s="4" t="s">
        <v>530</v>
      </c>
      <c r="B4" s="7" t="n">
        <v>493</v>
      </c>
      <c r="C4" s="7" t="n">
        <v>235</v>
      </c>
    </row>
    <row r="5" spans="1:5">
      <c r="A5" s="4" t="s">
        <v>531</v>
      </c>
      <c r="B5" s="5" t="n">
        <v>316</v>
      </c>
      <c r="C5" s="5" t="n">
        <v>560</v>
      </c>
    </row>
    <row r="6" spans="1:5">
      <c r="A6" s="4" t="s">
        <v>532</v>
      </c>
      <c r="B6" s="5" t="n">
        <v>-489</v>
      </c>
      <c r="C6" s="5" t="n">
        <v>-302</v>
      </c>
    </row>
    <row r="7" spans="1:5">
      <c r="A7" s="4" t="s">
        <v>533</v>
      </c>
      <c r="B7" s="5" t="n">
        <v>320</v>
      </c>
      <c r="C7" s="5" t="n">
        <v>493</v>
      </c>
    </row>
    <row r="8" spans="1:5">
      <c r="A8" s="4" t="s">
        <v>534</v>
      </c>
      <c r="D8" s="7" t="n">
        <v>258</v>
      </c>
      <c r="E8" s="7" t="n">
        <v>340</v>
      </c>
    </row>
    <row r="9" spans="1:5">
      <c r="A9" s="4" t="s">
        <v>535</v>
      </c>
      <c r="D9" s="5" t="n">
        <v>62</v>
      </c>
      <c r="E9" s="5" t="n">
        <v>153</v>
      </c>
    </row>
    <row r="10" spans="1:5">
      <c r="A10" s="4" t="s">
        <v>160</v>
      </c>
      <c r="B10" s="5" t="n">
        <v>493</v>
      </c>
      <c r="C10" s="5" t="n">
        <v>235</v>
      </c>
      <c r="D10" s="5" t="n">
        <v>320</v>
      </c>
      <c r="E10" s="5" t="n">
        <v>493</v>
      </c>
    </row>
    <row r="11" spans="1:5">
      <c r="A11" s="4" t="s">
        <v>536</v>
      </c>
    </row>
    <row r="12" spans="1:5">
      <c r="A12" s="3" t="s">
        <v>529</v>
      </c>
    </row>
    <row r="13" spans="1:5">
      <c r="A13" s="4" t="s">
        <v>530</v>
      </c>
      <c r="B13" s="5" t="n">
        <v>239</v>
      </c>
      <c r="C13" s="5" t="n">
        <v>235</v>
      </c>
    </row>
    <row r="14" spans="1:5">
      <c r="A14" s="4" t="s">
        <v>531</v>
      </c>
      <c r="B14" s="5" t="n">
        <v>316</v>
      </c>
      <c r="C14" s="5" t="n">
        <v>286</v>
      </c>
    </row>
    <row r="15" spans="1:5">
      <c r="A15" s="4" t="s">
        <v>532</v>
      </c>
      <c r="B15" s="5" t="n">
        <v>-304</v>
      </c>
      <c r="C15" s="5" t="n">
        <v>-282</v>
      </c>
    </row>
    <row r="16" spans="1:5">
      <c r="A16" s="4" t="s">
        <v>533</v>
      </c>
      <c r="B16" s="5" t="n">
        <v>251</v>
      </c>
      <c r="C16" s="5" t="n">
        <v>239</v>
      </c>
    </row>
    <row r="17" spans="1:5">
      <c r="A17" s="4" t="s">
        <v>534</v>
      </c>
      <c r="D17" s="5" t="n">
        <v>189</v>
      </c>
      <c r="E17" s="5" t="n">
        <v>185</v>
      </c>
    </row>
    <row r="18" spans="1:5">
      <c r="A18" s="4" t="s">
        <v>535</v>
      </c>
      <c r="D18" s="5" t="n">
        <v>62</v>
      </c>
      <c r="E18" s="5" t="n">
        <v>54</v>
      </c>
    </row>
    <row r="19" spans="1:5">
      <c r="A19" s="4" t="s">
        <v>160</v>
      </c>
      <c r="B19" s="5" t="n">
        <v>239</v>
      </c>
      <c r="C19" s="5" t="n">
        <v>235</v>
      </c>
      <c r="D19" s="5" t="n">
        <v>251</v>
      </c>
      <c r="E19" s="5" t="n">
        <v>239</v>
      </c>
    </row>
    <row r="20" spans="1:5">
      <c r="A20" s="4" t="s">
        <v>537</v>
      </c>
    </row>
    <row r="21" spans="1:5">
      <c r="A21" s="3" t="s">
        <v>529</v>
      </c>
    </row>
    <row r="22" spans="1:5">
      <c r="A22" s="4" t="s">
        <v>530</v>
      </c>
      <c r="B22" s="5" t="n">
        <v>254</v>
      </c>
      <c r="C22" s="5" t="n">
        <v>0</v>
      </c>
    </row>
    <row r="23" spans="1:5">
      <c r="A23" s="4" t="s">
        <v>531</v>
      </c>
      <c r="B23" s="5" t="n">
        <v>0</v>
      </c>
      <c r="C23" s="5" t="n">
        <v>274</v>
      </c>
    </row>
    <row r="24" spans="1:5">
      <c r="A24" s="4" t="s">
        <v>532</v>
      </c>
      <c r="B24" s="5" t="n">
        <v>-185</v>
      </c>
      <c r="C24" s="5" t="n">
        <v>-20</v>
      </c>
    </row>
    <row r="25" spans="1:5">
      <c r="A25" s="4" t="s">
        <v>533</v>
      </c>
      <c r="B25" s="5" t="n">
        <v>69</v>
      </c>
      <c r="C25" s="5" t="n">
        <v>254</v>
      </c>
    </row>
    <row r="26" spans="1:5">
      <c r="A26" s="4" t="s">
        <v>534</v>
      </c>
      <c r="D26" s="5" t="n">
        <v>69</v>
      </c>
      <c r="E26" s="5" t="n">
        <v>155</v>
      </c>
    </row>
    <row r="27" spans="1:5">
      <c r="A27" s="4" t="s">
        <v>535</v>
      </c>
      <c r="D27" s="5" t="n">
        <v>0</v>
      </c>
      <c r="E27" s="5" t="n">
        <v>99</v>
      </c>
    </row>
    <row r="28" spans="1:5">
      <c r="A28" s="4" t="s">
        <v>160</v>
      </c>
      <c r="B28" s="7" t="n">
        <v>254</v>
      </c>
      <c r="C28" s="7" t="n">
        <v>0</v>
      </c>
      <c r="D28" s="7" t="n">
        <v>69</v>
      </c>
      <c r="E28" s="7" t="n">
        <v>2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6"/>
    <col customWidth="1" max="6" min="6" width="21"/>
    <col customWidth="1" max="7" min="7" width="21"/>
  </cols>
  <sheetData>
    <row r="1" spans="1:7">
      <c r="A1" s="1" t="s">
        <v>538</v>
      </c>
      <c r="B1" s="2" t="s">
        <v>539</v>
      </c>
      <c r="D1" s="2" t="s">
        <v>1</v>
      </c>
      <c r="F1" s="2" t="s">
        <v>540</v>
      </c>
    </row>
    <row r="2" spans="1:7">
      <c r="B2" s="2" t="s">
        <v>541</v>
      </c>
      <c r="C2" s="2" t="s">
        <v>542</v>
      </c>
      <c r="D2" s="2" t="s">
        <v>425</v>
      </c>
      <c r="E2" s="2" t="s">
        <v>543</v>
      </c>
      <c r="F2" s="2" t="s">
        <v>425</v>
      </c>
      <c r="G2" s="2" t="s">
        <v>542</v>
      </c>
    </row>
    <row r="3" spans="1:7">
      <c r="A3" s="3" t="s">
        <v>544</v>
      </c>
    </row>
    <row r="4" spans="1:7">
      <c r="A4" s="4" t="s">
        <v>545</v>
      </c>
      <c r="D4" s="7" t="n">
        <v>489</v>
      </c>
      <c r="E4" s="7" t="n">
        <v>302</v>
      </c>
    </row>
    <row r="5" spans="1:7">
      <c r="A5" s="4" t="s">
        <v>546</v>
      </c>
    </row>
    <row r="6" spans="1:7">
      <c r="A6" s="3" t="s">
        <v>544</v>
      </c>
    </row>
    <row r="7" spans="1:7">
      <c r="A7" s="4" t="s">
        <v>547</v>
      </c>
      <c r="E7" s="5" t="n">
        <v>2</v>
      </c>
    </row>
    <row r="8" spans="1:7">
      <c r="A8" s="4" t="s">
        <v>548</v>
      </c>
      <c r="B8" s="10" t="n">
        <v>245</v>
      </c>
      <c r="G8" s="7" t="n">
        <v>274</v>
      </c>
    </row>
    <row r="9" spans="1:7">
      <c r="A9" s="4" t="s">
        <v>549</v>
      </c>
    </row>
    <row r="10" spans="1:7">
      <c r="A10" s="3" t="s">
        <v>544</v>
      </c>
    </row>
    <row r="11" spans="1:7">
      <c r="A11" s="4" t="s">
        <v>550</v>
      </c>
      <c r="B11" s="10" t="n">
        <v>210</v>
      </c>
      <c r="C11" s="7" t="n">
        <v>235</v>
      </c>
    </row>
    <row r="12" spans="1:7">
      <c r="A12" s="4" t="s">
        <v>551</v>
      </c>
      <c r="D12" s="7" t="n">
        <v>39</v>
      </c>
    </row>
    <row r="13" spans="1:7">
      <c r="A13" s="4" t="s">
        <v>545</v>
      </c>
      <c r="F13" s="7" t="n">
        <v>1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2</v>
      </c>
      <c r="B1" s="2" t="s">
        <v>1</v>
      </c>
    </row>
    <row r="2" spans="1:4">
      <c r="B2" s="2" t="s">
        <v>553</v>
      </c>
      <c r="C2" s="2" t="s">
        <v>2</v>
      </c>
      <c r="D2" s="2" t="s">
        <v>30</v>
      </c>
    </row>
    <row r="3" spans="1:4">
      <c r="A3" s="4" t="s">
        <v>554</v>
      </c>
    </row>
    <row r="4" spans="1:4">
      <c r="A4" s="3" t="s">
        <v>555</v>
      </c>
    </row>
    <row r="5" spans="1:4">
      <c r="A5" s="4" t="s">
        <v>556</v>
      </c>
      <c r="C5" s="7" t="n">
        <v>258000000</v>
      </c>
      <c r="D5" s="7" t="n">
        <v>260000000</v>
      </c>
    </row>
    <row r="6" spans="1:4">
      <c r="A6" s="4" t="s">
        <v>557</v>
      </c>
      <c r="C6" s="5" t="n">
        <v>0</v>
      </c>
      <c r="D6" s="5" t="n">
        <v>0</v>
      </c>
    </row>
    <row r="7" spans="1:4">
      <c r="A7" s="4" t="s">
        <v>558</v>
      </c>
    </row>
    <row r="8" spans="1:4">
      <c r="A8" s="3" t="s">
        <v>555</v>
      </c>
    </row>
    <row r="9" spans="1:4">
      <c r="A9" s="4" t="s">
        <v>556</v>
      </c>
      <c r="C9" s="5" t="n">
        <v>2400000000</v>
      </c>
      <c r="D9" s="5" t="n">
        <v>2000000000</v>
      </c>
    </row>
    <row r="10" spans="1:4">
      <c r="A10" s="4" t="s">
        <v>559</v>
      </c>
    </row>
    <row r="11" spans="1:4">
      <c r="A11" s="3" t="s">
        <v>555</v>
      </c>
    </row>
    <row r="12" spans="1:4">
      <c r="A12" s="4" t="s">
        <v>556</v>
      </c>
      <c r="C12" s="5" t="n">
        <v>40000000</v>
      </c>
      <c r="D12" s="5" t="n">
        <v>43000000</v>
      </c>
    </row>
    <row r="13" spans="1:4">
      <c r="A13" s="4" t="s">
        <v>557</v>
      </c>
      <c r="C13" s="5" t="n">
        <v>0</v>
      </c>
      <c r="D13" s="5" t="n">
        <v>0</v>
      </c>
    </row>
    <row r="14" spans="1:4">
      <c r="A14" s="4" t="s">
        <v>560</v>
      </c>
      <c r="C14" s="7" t="n">
        <v>0</v>
      </c>
      <c r="D14" s="7" t="n">
        <v>0</v>
      </c>
    </row>
    <row r="15" spans="1:4">
      <c r="A15" s="4" t="s">
        <v>561</v>
      </c>
      <c r="B15" s="4" t="s">
        <v>5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564</v>
      </c>
    </row>
    <row r="4" spans="1:4">
      <c r="A4" s="5" t="n">
        <v>2017</v>
      </c>
      <c r="B4" s="7" t="n">
        <v>206</v>
      </c>
    </row>
    <row r="5" spans="1:4">
      <c r="A5" s="5" t="n">
        <v>2018</v>
      </c>
      <c r="B5" s="5" t="n">
        <v>170</v>
      </c>
    </row>
    <row r="6" spans="1:4">
      <c r="A6" s="5" t="n">
        <v>2019</v>
      </c>
      <c r="B6" s="5" t="n">
        <v>141</v>
      </c>
    </row>
    <row r="7" spans="1:4">
      <c r="A7" s="5" t="n">
        <v>2020</v>
      </c>
      <c r="B7" s="5" t="n">
        <v>118</v>
      </c>
    </row>
    <row r="8" spans="1:4">
      <c r="A8" s="5" t="n">
        <v>2021</v>
      </c>
      <c r="B8" s="5" t="n">
        <v>96</v>
      </c>
    </row>
    <row r="9" spans="1:4">
      <c r="A9" s="4" t="s">
        <v>481</v>
      </c>
      <c r="B9" s="5" t="n">
        <v>205</v>
      </c>
    </row>
    <row r="10" spans="1:4">
      <c r="A10" s="4" t="s">
        <v>565</v>
      </c>
      <c r="B10" s="5" t="n">
        <v>936</v>
      </c>
    </row>
    <row r="11" spans="1:4">
      <c r="A11" s="4" t="s">
        <v>566</v>
      </c>
      <c r="B11" s="7" t="n">
        <v>234</v>
      </c>
      <c r="C11" s="7" t="n">
        <v>238</v>
      </c>
      <c r="D11" s="7" t="n">
        <v>2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25</v>
      </c>
    </row>
    <row r="2" spans="1:2">
      <c r="A2" s="3" t="s">
        <v>568</v>
      </c>
    </row>
    <row r="3" spans="1:2">
      <c r="A3" s="5" t="n">
        <v>2017</v>
      </c>
      <c r="B3" s="7" t="n">
        <v>164</v>
      </c>
    </row>
    <row r="4" spans="1:2">
      <c r="A4" s="5" t="n">
        <v>2018</v>
      </c>
      <c r="B4" s="5" t="n">
        <v>148</v>
      </c>
    </row>
    <row r="5" spans="1:2">
      <c r="A5" s="5" t="n">
        <v>2019</v>
      </c>
      <c r="B5" s="5" t="n">
        <v>147</v>
      </c>
    </row>
    <row r="6" spans="1:2">
      <c r="A6" s="5" t="n">
        <v>2020</v>
      </c>
      <c r="B6" s="5" t="n">
        <v>125</v>
      </c>
    </row>
    <row r="7" spans="1:2">
      <c r="A7" s="5" t="n">
        <v>2021</v>
      </c>
      <c r="B7" s="5" t="n">
        <v>69</v>
      </c>
    </row>
    <row r="8" spans="1:2">
      <c r="A8" s="4" t="s">
        <v>481</v>
      </c>
      <c r="B8" s="5" t="n">
        <v>111</v>
      </c>
    </row>
    <row r="9" spans="1:2">
      <c r="A9" s="4" t="s">
        <v>569</v>
      </c>
      <c r="B9" s="7" t="n">
        <v>7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s>
  <sheetData>
    <row r="1" spans="1:5">
      <c r="A1" s="1" t="s">
        <v>570</v>
      </c>
      <c r="B1" s="2" t="s">
        <v>1</v>
      </c>
    </row>
    <row r="2" spans="1:5">
      <c r="B2" s="2" t="s">
        <v>425</v>
      </c>
      <c r="C2" s="2" t="s">
        <v>571</v>
      </c>
      <c r="D2" s="2" t="s">
        <v>572</v>
      </c>
      <c r="E2" s="2" t="s">
        <v>573</v>
      </c>
    </row>
    <row r="3" spans="1:5">
      <c r="A3" s="3" t="s">
        <v>574</v>
      </c>
    </row>
    <row r="4" spans="1:5">
      <c r="A4" s="4" t="s">
        <v>575</v>
      </c>
      <c r="C4" s="5" t="n">
        <v>0</v>
      </c>
      <c r="D4" s="5" t="n">
        <v>0</v>
      </c>
      <c r="E4" s="5" t="n">
        <v>0</v>
      </c>
    </row>
    <row r="5" spans="1:5">
      <c r="A5" s="4" t="s">
        <v>576</v>
      </c>
      <c r="B5" s="7" t="n">
        <v>0</v>
      </c>
    </row>
    <row r="6" spans="1:5">
      <c r="A6" s="4" t="s">
        <v>577</v>
      </c>
      <c r="D6" s="7" t="n">
        <v>-38000000</v>
      </c>
    </row>
    <row r="7" spans="1:5">
      <c r="A7" s="4" t="s">
        <v>578</v>
      </c>
    </row>
    <row r="8" spans="1:5">
      <c r="A8" s="3" t="s">
        <v>574</v>
      </c>
    </row>
    <row r="9" spans="1:5">
      <c r="A9" s="4" t="s">
        <v>579</v>
      </c>
      <c r="C9" s="10" t="n">
        <v>700</v>
      </c>
    </row>
    <row r="10" spans="1:5">
      <c r="A10" s="4" t="s">
        <v>580</v>
      </c>
      <c r="C10" s="10" t="n">
        <v>500</v>
      </c>
      <c r="D10" s="7" t="n">
        <v>527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81</v>
      </c>
      <c r="B1" s="2" t="s">
        <v>484</v>
      </c>
      <c r="C1" s="2" t="s">
        <v>425</v>
      </c>
      <c r="D1" s="2" t="s">
        <v>30</v>
      </c>
    </row>
    <row r="2" spans="1:4">
      <c r="A2" s="4" t="s">
        <v>578</v>
      </c>
    </row>
    <row r="3" spans="1:4">
      <c r="A3" s="3" t="s">
        <v>582</v>
      </c>
    </row>
    <row r="4" spans="1:4">
      <c r="A4" s="4" t="s">
        <v>580</v>
      </c>
      <c r="B4" s="10" t="n">
        <v>500</v>
      </c>
      <c r="C4" s="7" t="n">
        <v>527</v>
      </c>
    </row>
    <row r="5" spans="1:4">
      <c r="A5" s="4" t="s">
        <v>463</v>
      </c>
    </row>
    <row r="6" spans="1:4">
      <c r="A6" s="3" t="s">
        <v>582</v>
      </c>
    </row>
    <row r="7" spans="1:4">
      <c r="A7" s="4" t="s">
        <v>451</v>
      </c>
      <c r="B7" s="4" t="s">
        <v>464</v>
      </c>
      <c r="C7" s="4" t="s">
        <v>464</v>
      </c>
      <c r="D7" s="4" t="s">
        <v>4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584</v>
      </c>
    </row>
    <row r="4" spans="1:3">
      <c r="A4" s="4" t="s">
        <v>585</v>
      </c>
      <c r="B4" s="7" t="n">
        <v>54</v>
      </c>
      <c r="C4" s="7" t="n">
        <v>54</v>
      </c>
    </row>
    <row r="5" spans="1:3">
      <c r="A5" s="4" t="s">
        <v>586</v>
      </c>
      <c r="B5" s="5" t="n">
        <v>24</v>
      </c>
      <c r="C5" s="5" t="n">
        <v>0</v>
      </c>
    </row>
    <row r="6" spans="1:3">
      <c r="A6" s="4" t="s">
        <v>587</v>
      </c>
      <c r="B6" s="5" t="n">
        <v>78</v>
      </c>
      <c r="C6" s="5" t="n">
        <v>54</v>
      </c>
    </row>
    <row r="7" spans="1:3">
      <c r="A7" s="4" t="s">
        <v>588</v>
      </c>
      <c r="B7" s="5" t="n">
        <v>35</v>
      </c>
      <c r="C7" s="5" t="n">
        <v>79</v>
      </c>
    </row>
    <row r="8" spans="1:3">
      <c r="A8" s="4" t="s">
        <v>589</v>
      </c>
      <c r="B8" s="5" t="n">
        <v>2</v>
      </c>
      <c r="C8" s="5" t="n">
        <v>17</v>
      </c>
    </row>
    <row r="9" spans="1:3">
      <c r="A9" s="4" t="s">
        <v>590</v>
      </c>
      <c r="B9" s="5" t="n">
        <v>37</v>
      </c>
      <c r="C9" s="5" t="n">
        <v>96</v>
      </c>
    </row>
    <row r="10" spans="1:3">
      <c r="A10" s="4" t="s">
        <v>591</v>
      </c>
    </row>
    <row r="11" spans="1:3">
      <c r="A11" s="3" t="s">
        <v>584</v>
      </c>
    </row>
    <row r="12" spans="1:3">
      <c r="A12" s="4" t="s">
        <v>592</v>
      </c>
      <c r="B12" s="5" t="n">
        <v>39</v>
      </c>
      <c r="C12" s="5" t="n">
        <v>32</v>
      </c>
    </row>
    <row r="13" spans="1:3">
      <c r="A13" s="4" t="s">
        <v>593</v>
      </c>
      <c r="B13" s="5" t="n">
        <v>21</v>
      </c>
      <c r="C13" s="5" t="n">
        <v>74</v>
      </c>
    </row>
    <row r="14" spans="1:3">
      <c r="A14" s="4" t="s">
        <v>594</v>
      </c>
    </row>
    <row r="15" spans="1:3">
      <c r="A15" s="3" t="s">
        <v>584</v>
      </c>
    </row>
    <row r="16" spans="1:3">
      <c r="A16" s="4" t="s">
        <v>580</v>
      </c>
      <c r="B16" s="5" t="n">
        <v>1813</v>
      </c>
      <c r="C16" s="5" t="n">
        <v>886</v>
      </c>
    </row>
    <row r="17" spans="1:3">
      <c r="A17" s="4" t="s">
        <v>592</v>
      </c>
      <c r="B17" s="5" t="n">
        <v>32</v>
      </c>
      <c r="C17" s="5" t="n">
        <v>31</v>
      </c>
    </row>
    <row r="18" spans="1:3">
      <c r="A18" s="4" t="s">
        <v>593</v>
      </c>
      <c r="B18" s="7" t="n">
        <v>10</v>
      </c>
      <c r="C18" s="7" t="n">
        <v>8</v>
      </c>
    </row>
    <row r="19" spans="1:3">
      <c r="A19" s="4" t="s">
        <v>595</v>
      </c>
      <c r="B19" s="4" t="s">
        <v>596</v>
      </c>
      <c r="C19" s="4" t="s">
        <v>597</v>
      </c>
    </row>
    <row r="20" spans="1:3">
      <c r="A20" s="4" t="s">
        <v>598</v>
      </c>
    </row>
    <row r="21" spans="1:3">
      <c r="A21" s="3" t="s">
        <v>584</v>
      </c>
    </row>
    <row r="22" spans="1:3">
      <c r="A22" s="4" t="s">
        <v>580</v>
      </c>
      <c r="B22" s="7" t="n">
        <v>299</v>
      </c>
      <c r="C22" s="7" t="n">
        <v>322</v>
      </c>
    </row>
    <row r="23" spans="1:3">
      <c r="A23" s="4" t="s">
        <v>592</v>
      </c>
      <c r="B23" s="5" t="n">
        <v>7</v>
      </c>
      <c r="C23" s="5" t="n">
        <v>1</v>
      </c>
    </row>
    <row r="24" spans="1:3">
      <c r="A24" s="4" t="s">
        <v>593</v>
      </c>
      <c r="B24" s="7" t="n">
        <v>11</v>
      </c>
      <c r="C24" s="7" t="n">
        <v>66</v>
      </c>
    </row>
    <row r="25" spans="1:3">
      <c r="A25" s="4" t="s">
        <v>599</v>
      </c>
      <c r="B25" s="4" t="s">
        <v>600</v>
      </c>
      <c r="C25" s="4" t="s">
        <v>601</v>
      </c>
    </row>
    <row r="26" spans="1:3">
      <c r="A26" s="4" t="s">
        <v>602</v>
      </c>
    </row>
    <row r="27" spans="1:3">
      <c r="A27" s="3" t="s">
        <v>584</v>
      </c>
    </row>
    <row r="28" spans="1:3">
      <c r="A28" s="4" t="s">
        <v>592</v>
      </c>
      <c r="B28" s="7" t="n">
        <v>39</v>
      </c>
      <c r="C28" s="7" t="n">
        <v>22</v>
      </c>
    </row>
    <row r="29" spans="1:3">
      <c r="A29" s="4" t="s">
        <v>593</v>
      </c>
      <c r="B29" s="5" t="n">
        <v>16</v>
      </c>
      <c r="C29" s="5" t="n">
        <v>22</v>
      </c>
    </row>
    <row r="30" spans="1:3">
      <c r="A30" s="4" t="s">
        <v>603</v>
      </c>
    </row>
    <row r="31" spans="1:3">
      <c r="A31" s="3" t="s">
        <v>584</v>
      </c>
    </row>
    <row r="32" spans="1:3">
      <c r="A32" s="4" t="s">
        <v>580</v>
      </c>
      <c r="B32" s="5" t="n">
        <v>3262</v>
      </c>
      <c r="C32" s="5" t="n">
        <v>2886</v>
      </c>
    </row>
    <row r="33" spans="1:3">
      <c r="A33" s="4" t="s">
        <v>592</v>
      </c>
      <c r="B33" s="5" t="n">
        <v>39</v>
      </c>
      <c r="C33" s="5" t="n">
        <v>22</v>
      </c>
    </row>
    <row r="34" spans="1:3">
      <c r="A34" s="4" t="s">
        <v>593</v>
      </c>
      <c r="B34" s="7" t="n">
        <v>16</v>
      </c>
      <c r="C34" s="7" t="n">
        <v>21</v>
      </c>
    </row>
    <row r="35" spans="1:3">
      <c r="A35" s="4" t="s">
        <v>595</v>
      </c>
      <c r="B35" s="4" t="s">
        <v>604</v>
      </c>
      <c r="C35" s="4" t="s">
        <v>605</v>
      </c>
    </row>
    <row r="36" spans="1:3">
      <c r="A36" s="4" t="s">
        <v>606</v>
      </c>
    </row>
    <row r="37" spans="1:3">
      <c r="A37" s="3" t="s">
        <v>584</v>
      </c>
    </row>
    <row r="38" spans="1:3">
      <c r="A38" s="4" t="s">
        <v>580</v>
      </c>
      <c r="B38" s="7" t="n">
        <v>2</v>
      </c>
      <c r="C38" s="7" t="n">
        <v>7</v>
      </c>
    </row>
    <row r="39" spans="1:3">
      <c r="A39" s="4" t="s">
        <v>592</v>
      </c>
      <c r="B39" s="5" t="n">
        <v>0</v>
      </c>
      <c r="C39" s="5" t="n">
        <v>0</v>
      </c>
    </row>
    <row r="40" spans="1:3">
      <c r="A40" s="4" t="s">
        <v>593</v>
      </c>
      <c r="B40" s="7" t="n">
        <v>0</v>
      </c>
      <c r="C40" s="7" t="n">
        <v>1</v>
      </c>
    </row>
    <row r="41" spans="1:3">
      <c r="A41" s="4" t="s">
        <v>599</v>
      </c>
      <c r="B41" s="4" t="s">
        <v>607</v>
      </c>
      <c r="C41" s="4" t="s">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6</v>
      </c>
      <c r="B4" s="7" t="n">
        <v>928</v>
      </c>
      <c r="C4" s="7" t="n">
        <v>822</v>
      </c>
      <c r="D4" s="7" t="n">
        <v>692</v>
      </c>
    </row>
    <row r="5" spans="1:4">
      <c r="A5" s="3" t="s">
        <v>125</v>
      </c>
    </row>
    <row r="6" spans="1:4">
      <c r="A6" s="4" t="s">
        <v>126</v>
      </c>
      <c r="B6" s="5" t="n">
        <v>655</v>
      </c>
      <c r="C6" s="5" t="n">
        <v>668</v>
      </c>
      <c r="D6" s="5" t="n">
        <v>560</v>
      </c>
    </row>
    <row r="7" spans="1:4">
      <c r="A7" s="4" t="s">
        <v>127</v>
      </c>
      <c r="B7" s="5" t="n">
        <v>0</v>
      </c>
      <c r="C7" s="5" t="n">
        <v>-63</v>
      </c>
      <c r="D7" s="5" t="n">
        <v>0</v>
      </c>
    </row>
    <row r="8" spans="1:4">
      <c r="A8" s="3" t="s">
        <v>128</v>
      </c>
    </row>
    <row r="9" spans="1:4">
      <c r="A9" s="4" t="s">
        <v>129</v>
      </c>
      <c r="B9" s="5" t="n">
        <v>-291</v>
      </c>
      <c r="C9" s="5" t="n">
        <v>-89</v>
      </c>
      <c r="D9" s="5" t="n">
        <v>-90</v>
      </c>
    </row>
    <row r="10" spans="1:4">
      <c r="A10" s="4" t="s">
        <v>79</v>
      </c>
      <c r="B10" s="5" t="n">
        <v>-18</v>
      </c>
      <c r="C10" s="5" t="n">
        <v>-141</v>
      </c>
      <c r="D10" s="5" t="n">
        <v>49</v>
      </c>
    </row>
    <row r="11" spans="1:4">
      <c r="A11" s="4" t="s">
        <v>89</v>
      </c>
      <c r="B11" s="5" t="n">
        <v>37</v>
      </c>
      <c r="C11" s="5" t="n">
        <v>14</v>
      </c>
      <c r="D11" s="5" t="n">
        <v>359</v>
      </c>
    </row>
    <row r="12" spans="1:4">
      <c r="A12" s="4" t="s">
        <v>91</v>
      </c>
      <c r="B12" s="5" t="n">
        <v>46</v>
      </c>
      <c r="C12" s="5" t="n">
        <v>74</v>
      </c>
      <c r="D12" s="5" t="n">
        <v>121</v>
      </c>
    </row>
    <row r="13" spans="1:4">
      <c r="A13" s="4" t="s">
        <v>130</v>
      </c>
      <c r="B13" s="5" t="n">
        <v>46</v>
      </c>
      <c r="C13" s="5" t="n">
        <v>-43</v>
      </c>
      <c r="D13" s="5" t="n">
        <v>-232</v>
      </c>
    </row>
    <row r="14" spans="1:4">
      <c r="A14" s="4" t="s">
        <v>131</v>
      </c>
      <c r="B14" s="5" t="n">
        <v>-116</v>
      </c>
      <c r="C14" s="5" t="n">
        <v>-42</v>
      </c>
      <c r="D14" s="5" t="n">
        <v>49</v>
      </c>
    </row>
    <row r="15" spans="1:4">
      <c r="A15" s="4" t="s">
        <v>132</v>
      </c>
      <c r="B15" s="5" t="n">
        <v>-43</v>
      </c>
      <c r="C15" s="5" t="n">
        <v>-129</v>
      </c>
      <c r="D15" s="5" t="n">
        <v>-181</v>
      </c>
    </row>
    <row r="16" spans="1:4">
      <c r="A16" s="4" t="s">
        <v>92</v>
      </c>
      <c r="B16" s="5" t="n">
        <v>-38</v>
      </c>
      <c r="C16" s="5" t="n">
        <v>8</v>
      </c>
      <c r="D16" s="5" t="n">
        <v>-17</v>
      </c>
    </row>
    <row r="17" spans="1:4">
      <c r="A17" s="4" t="s">
        <v>133</v>
      </c>
      <c r="B17" s="5" t="n">
        <v>-3</v>
      </c>
      <c r="C17" s="5" t="n">
        <v>146</v>
      </c>
      <c r="D17" s="5" t="n">
        <v>169</v>
      </c>
    </row>
    <row r="18" spans="1:4">
      <c r="A18" s="4" t="s">
        <v>134</v>
      </c>
      <c r="B18" s="5" t="n">
        <v>1203</v>
      </c>
      <c r="C18" s="5" t="n">
        <v>1225</v>
      </c>
      <c r="D18" s="5" t="n">
        <v>1479</v>
      </c>
    </row>
    <row r="19" spans="1:4">
      <c r="A19" s="3" t="s">
        <v>135</v>
      </c>
    </row>
    <row r="20" spans="1:4">
      <c r="A20" s="4" t="s">
        <v>136</v>
      </c>
      <c r="B20" s="5" t="n">
        <v>-660</v>
      </c>
      <c r="C20" s="5" t="n">
        <v>-689</v>
      </c>
      <c r="D20" s="5" t="n">
        <v>-720</v>
      </c>
    </row>
    <row r="21" spans="1:4">
      <c r="A21" s="4" t="s">
        <v>137</v>
      </c>
      <c r="B21" s="5" t="n">
        <v>63</v>
      </c>
      <c r="C21" s="5" t="n">
        <v>37</v>
      </c>
      <c r="D21" s="5" t="n">
        <v>21</v>
      </c>
    </row>
    <row r="22" spans="1:4">
      <c r="A22" s="4" t="s">
        <v>138</v>
      </c>
      <c r="B22" s="5" t="n">
        <v>24</v>
      </c>
      <c r="C22" s="5" t="n">
        <v>47</v>
      </c>
      <c r="D22" s="5" t="n">
        <v>74</v>
      </c>
    </row>
    <row r="23" spans="1:4">
      <c r="A23" s="4" t="s">
        <v>139</v>
      </c>
      <c r="B23" s="5" t="n">
        <v>0</v>
      </c>
      <c r="C23" s="5" t="n">
        <v>0</v>
      </c>
      <c r="D23" s="5" t="n">
        <v>-1356</v>
      </c>
    </row>
    <row r="24" spans="1:4">
      <c r="A24" s="4" t="s">
        <v>140</v>
      </c>
      <c r="B24" s="5" t="n">
        <v>0</v>
      </c>
      <c r="C24" s="5" t="n">
        <v>0</v>
      </c>
      <c r="D24" s="5" t="n">
        <v>-453</v>
      </c>
    </row>
    <row r="25" spans="1:4">
      <c r="A25" s="4" t="s">
        <v>141</v>
      </c>
      <c r="B25" s="5" t="n">
        <v>-12</v>
      </c>
      <c r="C25" s="5" t="n">
        <v>-70</v>
      </c>
      <c r="D25" s="5" t="n">
        <v>-16</v>
      </c>
    </row>
    <row r="26" spans="1:4">
      <c r="A26" s="4" t="s">
        <v>133</v>
      </c>
      <c r="B26" s="5" t="n">
        <v>-3</v>
      </c>
      <c r="C26" s="5" t="n">
        <v>-6</v>
      </c>
      <c r="D26" s="5" t="n">
        <v>-6</v>
      </c>
    </row>
    <row r="27" spans="1:4">
      <c r="A27" s="4" t="s">
        <v>142</v>
      </c>
      <c r="B27" s="5" t="n">
        <v>-588</v>
      </c>
      <c r="C27" s="5" t="n">
        <v>-681</v>
      </c>
      <c r="D27" s="5" t="n">
        <v>-2456</v>
      </c>
    </row>
    <row r="28" spans="1:4">
      <c r="A28" s="3" t="s">
        <v>143</v>
      </c>
    </row>
    <row r="29" spans="1:4">
      <c r="A29" s="4" t="s">
        <v>144</v>
      </c>
      <c r="B29" s="5" t="n">
        <v>1012</v>
      </c>
      <c r="C29" s="5" t="n">
        <v>531</v>
      </c>
      <c r="D29" s="5" t="n">
        <v>1483</v>
      </c>
    </row>
    <row r="30" spans="1:4">
      <c r="A30" s="4" t="s">
        <v>145</v>
      </c>
      <c r="B30" s="5" t="n">
        <v>-522</v>
      </c>
      <c r="C30" s="5" t="n">
        <v>-283</v>
      </c>
      <c r="D30" s="5" t="n">
        <v>-606</v>
      </c>
    </row>
    <row r="31" spans="1:4">
      <c r="A31" s="4" t="s">
        <v>146</v>
      </c>
      <c r="B31" s="5" t="n">
        <v>55</v>
      </c>
      <c r="C31" s="5" t="n">
        <v>-465</v>
      </c>
      <c r="D31" s="5" t="n">
        <v>63</v>
      </c>
    </row>
    <row r="32" spans="1:4">
      <c r="A32" s="4" t="s">
        <v>147</v>
      </c>
      <c r="B32" s="5" t="n">
        <v>-294</v>
      </c>
      <c r="C32" s="5" t="n">
        <v>-269</v>
      </c>
      <c r="D32" s="5" t="n">
        <v>-224</v>
      </c>
    </row>
    <row r="33" spans="1:4">
      <c r="A33" s="4" t="s">
        <v>148</v>
      </c>
      <c r="B33" s="5" t="n">
        <v>-525</v>
      </c>
      <c r="C33" s="5" t="n">
        <v>-250</v>
      </c>
      <c r="D33" s="5" t="n">
        <v>-25</v>
      </c>
    </row>
    <row r="34" spans="1:4">
      <c r="A34" s="4" t="s">
        <v>149</v>
      </c>
      <c r="B34" s="5" t="n">
        <v>-25</v>
      </c>
      <c r="C34" s="5" t="n">
        <v>0</v>
      </c>
      <c r="D34" s="5" t="n">
        <v>-5</v>
      </c>
    </row>
    <row r="35" spans="1:4">
      <c r="A35" s="4" t="s">
        <v>150</v>
      </c>
      <c r="B35" s="5" t="n">
        <v>26</v>
      </c>
      <c r="C35" s="5" t="n">
        <v>38</v>
      </c>
      <c r="D35" s="5" t="n">
        <v>38</v>
      </c>
    </row>
    <row r="36" spans="1:4">
      <c r="A36" s="4" t="s">
        <v>133</v>
      </c>
      <c r="B36" s="5" t="n">
        <v>-5</v>
      </c>
      <c r="C36" s="5" t="n">
        <v>-9</v>
      </c>
      <c r="D36" s="5" t="n">
        <v>-19</v>
      </c>
    </row>
    <row r="37" spans="1:4">
      <c r="A37" s="4" t="s">
        <v>151</v>
      </c>
      <c r="B37" s="5" t="n">
        <v>-278</v>
      </c>
      <c r="C37" s="5" t="n">
        <v>-707</v>
      </c>
      <c r="D37" s="5" t="n">
        <v>705</v>
      </c>
    </row>
    <row r="38" spans="1:4">
      <c r="A38" s="4" t="s">
        <v>152</v>
      </c>
      <c r="B38" s="5" t="n">
        <v>-24</v>
      </c>
      <c r="C38" s="5" t="n">
        <v>-91</v>
      </c>
      <c r="D38" s="5" t="n">
        <v>-82</v>
      </c>
    </row>
    <row r="39" spans="1:4">
      <c r="A39" s="4" t="s">
        <v>153</v>
      </c>
      <c r="B39" s="5" t="n">
        <v>313</v>
      </c>
      <c r="C39" s="5" t="n">
        <v>-254</v>
      </c>
      <c r="D39" s="5" t="n">
        <v>-354</v>
      </c>
    </row>
    <row r="40" spans="1:4">
      <c r="A40" s="4" t="s">
        <v>154</v>
      </c>
      <c r="B40" s="5" t="n">
        <v>772</v>
      </c>
      <c r="C40" s="5" t="n">
        <v>1026</v>
      </c>
      <c r="D40" s="5" t="n">
        <v>1380</v>
      </c>
    </row>
    <row r="41" spans="1:4">
      <c r="A41" s="4" t="s">
        <v>155</v>
      </c>
      <c r="B41" s="5" t="n">
        <v>1085</v>
      </c>
      <c r="C41" s="5" t="n">
        <v>772</v>
      </c>
      <c r="D41" s="5" t="n">
        <v>1026</v>
      </c>
    </row>
    <row r="42" spans="1:4">
      <c r="A42" s="3" t="s">
        <v>156</v>
      </c>
    </row>
    <row r="43" spans="1:4">
      <c r="A43" s="4" t="s">
        <v>157</v>
      </c>
      <c r="B43" s="5" t="n">
        <v>198</v>
      </c>
      <c r="C43" s="5" t="n">
        <v>178</v>
      </c>
      <c r="D43" s="5" t="n">
        <v>172</v>
      </c>
    </row>
    <row r="44" spans="1:4">
      <c r="A44" s="4" t="s">
        <v>158</v>
      </c>
      <c r="B44" s="7" t="n">
        <v>300</v>
      </c>
      <c r="C44" s="7" t="n">
        <v>251</v>
      </c>
      <c r="D44" s="7" t="n">
        <v>1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7" t="n">
        <v>108</v>
      </c>
      <c r="C4" s="7" t="n">
        <v>-25</v>
      </c>
    </row>
    <row r="5" spans="1:3">
      <c r="A5" s="4" t="s">
        <v>612</v>
      </c>
      <c r="B5" s="5" t="n">
        <v>35</v>
      </c>
      <c r="C5" s="5" t="n">
        <v>-2</v>
      </c>
    </row>
    <row r="6" spans="1:3">
      <c r="A6" s="4" t="s">
        <v>613</v>
      </c>
    </row>
    <row r="7" spans="1:3">
      <c r="A7" s="3" t="s">
        <v>610</v>
      </c>
    </row>
    <row r="8" spans="1:3">
      <c r="A8" s="4" t="s">
        <v>614</v>
      </c>
      <c r="B8" s="5" t="n">
        <v>26</v>
      </c>
      <c r="C8" s="5" t="n">
        <v>29</v>
      </c>
    </row>
    <row r="9" spans="1:3">
      <c r="A9" s="4" t="s">
        <v>615</v>
      </c>
    </row>
    <row r="10" spans="1:3">
      <c r="A10" s="3" t="s">
        <v>610</v>
      </c>
    </row>
    <row r="11" spans="1:3">
      <c r="A11" s="4" t="s">
        <v>611</v>
      </c>
      <c r="B11" s="5" t="n">
        <v>27</v>
      </c>
      <c r="C11" s="5" t="n">
        <v>77</v>
      </c>
    </row>
    <row r="12" spans="1:3">
      <c r="A12" s="4" t="s">
        <v>612</v>
      </c>
      <c r="B12" s="5" t="n">
        <v>66</v>
      </c>
      <c r="C12" s="5" t="n">
        <v>56</v>
      </c>
    </row>
    <row r="13" spans="1:3">
      <c r="A13" s="4" t="s">
        <v>616</v>
      </c>
    </row>
    <row r="14" spans="1:3">
      <c r="A14" s="3" t="s">
        <v>610</v>
      </c>
    </row>
    <row r="15" spans="1:3">
      <c r="A15" s="4" t="s">
        <v>611</v>
      </c>
      <c r="B15" s="5" t="n">
        <v>53</v>
      </c>
      <c r="C15" s="5" t="n">
        <v>-102</v>
      </c>
    </row>
    <row r="16" spans="1:3">
      <c r="A16" s="4" t="s">
        <v>612</v>
      </c>
      <c r="B16" s="5" t="n">
        <v>-30</v>
      </c>
      <c r="C16" s="5" t="n">
        <v>-57</v>
      </c>
    </row>
    <row r="17" spans="1:3">
      <c r="A17" s="4" t="s">
        <v>617</v>
      </c>
    </row>
    <row r="18" spans="1:3">
      <c r="A18" s="3" t="s">
        <v>610</v>
      </c>
    </row>
    <row r="19" spans="1:3">
      <c r="A19" s="4" t="s">
        <v>611</v>
      </c>
      <c r="B19" s="5" t="n">
        <v>0</v>
      </c>
      <c r="C19" s="5" t="n">
        <v>0</v>
      </c>
    </row>
    <row r="20" spans="1:3">
      <c r="A20" s="4" t="s">
        <v>612</v>
      </c>
      <c r="B20" s="5" t="n">
        <v>-1</v>
      </c>
      <c r="C20" s="5" t="n">
        <v>-1</v>
      </c>
    </row>
    <row r="21" spans="1:3">
      <c r="A21" s="4" t="s">
        <v>618</v>
      </c>
    </row>
    <row r="22" spans="1:3">
      <c r="A22" s="3" t="s">
        <v>610</v>
      </c>
    </row>
    <row r="23" spans="1:3">
      <c r="A23" s="4" t="s">
        <v>611</v>
      </c>
      <c r="B23" s="5" t="n">
        <v>28</v>
      </c>
      <c r="C23" s="5" t="n">
        <v>0</v>
      </c>
    </row>
    <row r="24" spans="1:3">
      <c r="A24" s="4" t="s">
        <v>612</v>
      </c>
      <c r="B24" s="7" t="n">
        <v>0</v>
      </c>
      <c r="C2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620</v>
      </c>
    </row>
    <row r="4" spans="1:4">
      <c r="A4" s="4" t="s">
        <v>621</v>
      </c>
      <c r="B4" s="7" t="n">
        <v>5674</v>
      </c>
      <c r="C4" s="7" t="n">
        <v>5796</v>
      </c>
      <c r="D4" s="7" t="n">
        <v>5034</v>
      </c>
    </row>
    <row r="5" spans="1:4">
      <c r="A5" s="4" t="s">
        <v>622</v>
      </c>
      <c r="B5" s="5" t="n">
        <v>70</v>
      </c>
      <c r="C5" s="5" t="n">
        <v>79</v>
      </c>
      <c r="D5" s="5" t="n">
        <v>233</v>
      </c>
    </row>
    <row r="6" spans="1:4">
      <c r="A6" s="4" t="s">
        <v>623</v>
      </c>
      <c r="B6" s="5" t="n">
        <v>-37</v>
      </c>
      <c r="C6" s="5" t="n">
        <v>30</v>
      </c>
      <c r="D6" s="5" t="n">
        <v>80</v>
      </c>
    </row>
    <row r="7" spans="1:4">
      <c r="A7" s="4" t="s">
        <v>71</v>
      </c>
      <c r="B7" s="5" t="n">
        <v>-68</v>
      </c>
      <c r="C7" s="5" t="n">
        <v>-501</v>
      </c>
      <c r="D7" s="5" t="n">
        <v>-546</v>
      </c>
    </row>
    <row r="8" spans="1:4">
      <c r="A8" s="4" t="s">
        <v>624</v>
      </c>
      <c r="B8" s="5" t="n">
        <v>5728</v>
      </c>
      <c r="C8" s="5" t="n">
        <v>5674</v>
      </c>
      <c r="D8" s="5" t="n">
        <v>5796</v>
      </c>
    </row>
    <row r="9" spans="1:4">
      <c r="A9" s="4" t="s">
        <v>625</v>
      </c>
    </row>
    <row r="10" spans="1:4">
      <c r="A10" s="3" t="s">
        <v>620</v>
      </c>
    </row>
    <row r="11" spans="1:4">
      <c r="A11" s="4" t="s">
        <v>621</v>
      </c>
      <c r="B11" s="5" t="n">
        <v>-1348</v>
      </c>
      <c r="C11" s="5" t="n">
        <v>-925</v>
      </c>
      <c r="D11" s="5" t="n">
        <v>-532</v>
      </c>
    </row>
    <row r="12" spans="1:4">
      <c r="A12" s="4" t="s">
        <v>626</v>
      </c>
      <c r="B12" s="5" t="n">
        <v>-30</v>
      </c>
      <c r="C12" s="5" t="n">
        <v>-432</v>
      </c>
      <c r="D12" s="5" t="n">
        <v>-392</v>
      </c>
    </row>
    <row r="13" spans="1:4">
      <c r="A13" s="4" t="s">
        <v>622</v>
      </c>
      <c r="B13" s="5" t="n">
        <v>0</v>
      </c>
      <c r="C13" s="5" t="n">
        <v>0</v>
      </c>
      <c r="D13" s="5" t="n">
        <v>0</v>
      </c>
    </row>
    <row r="14" spans="1:4">
      <c r="A14" s="4" t="s">
        <v>623</v>
      </c>
      <c r="B14" s="5" t="n">
        <v>-17</v>
      </c>
      <c r="C14" s="5" t="n">
        <v>0</v>
      </c>
      <c r="D14" s="5" t="n">
        <v>-5</v>
      </c>
    </row>
    <row r="15" spans="1:4">
      <c r="A15" s="4" t="s">
        <v>71</v>
      </c>
      <c r="B15" s="5" t="n">
        <v>-47</v>
      </c>
      <c r="C15" s="5" t="n">
        <v>-432</v>
      </c>
      <c r="D15" s="5" t="n">
        <v>-397</v>
      </c>
    </row>
    <row r="16" spans="1:4">
      <c r="A16" s="4" t="s">
        <v>627</v>
      </c>
      <c r="B16" s="5" t="n">
        <v>0</v>
      </c>
      <c r="C16" s="5" t="n">
        <v>-9</v>
      </c>
      <c r="D16" s="5" t="n">
        <v>-4</v>
      </c>
    </row>
    <row r="17" spans="1:4">
      <c r="A17" s="4" t="s">
        <v>71</v>
      </c>
      <c r="B17" s="5" t="n">
        <v>-47</v>
      </c>
      <c r="C17" s="5" t="n">
        <v>-423</v>
      </c>
      <c r="D17" s="5" t="n">
        <v>-393</v>
      </c>
    </row>
    <row r="18" spans="1:4">
      <c r="A18" s="4" t="s">
        <v>624</v>
      </c>
      <c r="B18" s="5" t="n">
        <v>-1395</v>
      </c>
      <c r="C18" s="5" t="n">
        <v>-1348</v>
      </c>
      <c r="D18" s="5" t="n">
        <v>-925</v>
      </c>
    </row>
    <row r="19" spans="1:4">
      <c r="A19" s="4" t="s">
        <v>628</v>
      </c>
    </row>
    <row r="20" spans="1:4">
      <c r="A20" s="3" t="s">
        <v>620</v>
      </c>
    </row>
    <row r="21" spans="1:4">
      <c r="A21" s="4" t="s">
        <v>621</v>
      </c>
      <c r="B21" s="5" t="n">
        <v>-30</v>
      </c>
      <c r="C21" s="5" t="n">
        <v>-7</v>
      </c>
      <c r="D21" s="5" t="n">
        <v>-6</v>
      </c>
    </row>
    <row r="22" spans="1:4">
      <c r="A22" s="4" t="s">
        <v>626</v>
      </c>
      <c r="B22" s="5" t="n">
        <v>71</v>
      </c>
      <c r="C22" s="5" t="n">
        <v>-23</v>
      </c>
      <c r="D22" s="5" t="n">
        <v>-1</v>
      </c>
    </row>
    <row r="23" spans="1:4">
      <c r="A23" s="4" t="s">
        <v>622</v>
      </c>
      <c r="B23" s="5" t="n">
        <v>0</v>
      </c>
      <c r="C23" s="5" t="n">
        <v>0</v>
      </c>
      <c r="D23" s="5" t="n">
        <v>0</v>
      </c>
    </row>
    <row r="24" spans="1:4">
      <c r="A24" s="4" t="s">
        <v>623</v>
      </c>
      <c r="B24" s="5" t="n">
        <v>-26</v>
      </c>
      <c r="C24" s="5" t="n">
        <v>0</v>
      </c>
      <c r="D24" s="5" t="n">
        <v>0</v>
      </c>
    </row>
    <row r="25" spans="1:4">
      <c r="A25" s="4" t="s">
        <v>71</v>
      </c>
      <c r="B25" s="5" t="n">
        <v>45</v>
      </c>
      <c r="C25" s="5" t="n">
        <v>-23</v>
      </c>
      <c r="D25" s="5" t="n">
        <v>-1</v>
      </c>
    </row>
    <row r="26" spans="1:4">
      <c r="A26" s="4" t="s">
        <v>627</v>
      </c>
      <c r="B26" s="5" t="n">
        <v>0</v>
      </c>
      <c r="C26" s="5" t="n">
        <v>0</v>
      </c>
      <c r="D26" s="5" t="n">
        <v>0</v>
      </c>
    </row>
    <row r="27" spans="1:4">
      <c r="A27" s="4" t="s">
        <v>71</v>
      </c>
      <c r="B27" s="5" t="n">
        <v>45</v>
      </c>
      <c r="C27" s="5" t="n">
        <v>-23</v>
      </c>
      <c r="D27" s="5" t="n">
        <v>-1</v>
      </c>
    </row>
    <row r="28" spans="1:4">
      <c r="A28" s="4" t="s">
        <v>624</v>
      </c>
      <c r="B28" s="5" t="n">
        <v>15</v>
      </c>
      <c r="C28" s="5" t="n">
        <v>-30</v>
      </c>
      <c r="D28" s="5" t="n">
        <v>-7</v>
      </c>
    </row>
    <row r="29" spans="1:4">
      <c r="A29" s="4" t="s">
        <v>629</v>
      </c>
    </row>
    <row r="30" spans="1:4">
      <c r="A30" s="3" t="s">
        <v>620</v>
      </c>
    </row>
    <row r="31" spans="1:4">
      <c r="A31" s="4" t="s">
        <v>621</v>
      </c>
      <c r="B31" s="5" t="n">
        <v>-967</v>
      </c>
      <c r="C31" s="5" t="n">
        <v>-918</v>
      </c>
      <c r="D31" s="5" t="n">
        <v>-770</v>
      </c>
    </row>
    <row r="32" spans="1:4">
      <c r="A32" s="4" t="s">
        <v>626</v>
      </c>
      <c r="B32" s="5" t="n">
        <v>0</v>
      </c>
      <c r="C32" s="5" t="n">
        <v>0</v>
      </c>
      <c r="D32" s="5" t="n">
        <v>0</v>
      </c>
    </row>
    <row r="33" spans="1:4">
      <c r="A33" s="4" t="s">
        <v>622</v>
      </c>
      <c r="B33" s="5" t="n">
        <v>70</v>
      </c>
      <c r="C33" s="5" t="n">
        <v>79</v>
      </c>
      <c r="D33" s="5" t="n">
        <v>233</v>
      </c>
    </row>
    <row r="34" spans="1:4">
      <c r="A34" s="4" t="s">
        <v>623</v>
      </c>
      <c r="B34" s="5" t="n">
        <v>6</v>
      </c>
      <c r="C34" s="5" t="n">
        <v>30</v>
      </c>
      <c r="D34" s="5" t="n">
        <v>85</v>
      </c>
    </row>
    <row r="35" spans="1:4">
      <c r="A35" s="4" t="s">
        <v>71</v>
      </c>
      <c r="B35" s="5" t="n">
        <v>-64</v>
      </c>
      <c r="C35" s="5" t="n">
        <v>-49</v>
      </c>
      <c r="D35" s="5" t="n">
        <v>-148</v>
      </c>
    </row>
    <row r="36" spans="1:4">
      <c r="A36" s="4" t="s">
        <v>627</v>
      </c>
      <c r="B36" s="5" t="n">
        <v>0</v>
      </c>
      <c r="C36" s="5" t="n">
        <v>0</v>
      </c>
      <c r="D36" s="5" t="n">
        <v>0</v>
      </c>
    </row>
    <row r="37" spans="1:4">
      <c r="A37" s="4" t="s">
        <v>71</v>
      </c>
      <c r="B37" s="5" t="n">
        <v>-64</v>
      </c>
      <c r="C37" s="5" t="n">
        <v>-49</v>
      </c>
      <c r="D37" s="5" t="n">
        <v>-148</v>
      </c>
    </row>
    <row r="38" spans="1:4">
      <c r="A38" s="4" t="s">
        <v>624</v>
      </c>
      <c r="B38" s="5" t="n">
        <v>-1031</v>
      </c>
      <c r="C38" s="5" t="n">
        <v>-967</v>
      </c>
      <c r="D38" s="5" t="n">
        <v>-918</v>
      </c>
    </row>
    <row r="39" spans="1:4">
      <c r="A39" s="4" t="s">
        <v>630</v>
      </c>
    </row>
    <row r="40" spans="1:4">
      <c r="A40" s="3" t="s">
        <v>620</v>
      </c>
    </row>
    <row r="41" spans="1:4">
      <c r="A41" s="4" t="s">
        <v>621</v>
      </c>
      <c r="B41" s="5" t="n">
        <v>13</v>
      </c>
      <c r="C41" s="5" t="n">
        <v>10</v>
      </c>
      <c r="D41" s="5" t="n">
        <v>10</v>
      </c>
    </row>
    <row r="42" spans="1:4">
      <c r="A42" s="4" t="s">
        <v>626</v>
      </c>
      <c r="B42" s="5" t="n">
        <v>-2</v>
      </c>
      <c r="C42" s="5" t="n">
        <v>3</v>
      </c>
      <c r="D42" s="5" t="n">
        <v>0</v>
      </c>
    </row>
    <row r="43" spans="1:4">
      <c r="A43" s="4" t="s">
        <v>622</v>
      </c>
      <c r="B43" s="5" t="n">
        <v>0</v>
      </c>
      <c r="C43" s="5" t="n">
        <v>0</v>
      </c>
      <c r="D43" s="5" t="n">
        <v>0</v>
      </c>
    </row>
    <row r="44" spans="1:4">
      <c r="A44" s="4" t="s">
        <v>623</v>
      </c>
      <c r="B44" s="5" t="n">
        <v>0</v>
      </c>
      <c r="C44" s="5" t="n">
        <v>0</v>
      </c>
      <c r="D44" s="5" t="n">
        <v>0</v>
      </c>
    </row>
    <row r="45" spans="1:4">
      <c r="A45" s="4" t="s">
        <v>71</v>
      </c>
      <c r="B45" s="5" t="n">
        <v>-2</v>
      </c>
      <c r="C45" s="5" t="n">
        <v>3</v>
      </c>
      <c r="D45" s="5" t="n">
        <v>0</v>
      </c>
    </row>
    <row r="46" spans="1:4">
      <c r="A46" s="4" t="s">
        <v>627</v>
      </c>
      <c r="B46" s="5" t="n">
        <v>0</v>
      </c>
      <c r="C46" s="5" t="n">
        <v>0</v>
      </c>
      <c r="D46" s="5" t="n">
        <v>0</v>
      </c>
    </row>
    <row r="47" spans="1:4">
      <c r="A47" s="4" t="s">
        <v>71</v>
      </c>
      <c r="B47" s="5" t="n">
        <v>-2</v>
      </c>
      <c r="C47" s="5" t="n">
        <v>3</v>
      </c>
      <c r="D47" s="5" t="n">
        <v>0</v>
      </c>
    </row>
    <row r="48" spans="1:4">
      <c r="A48" s="4" t="s">
        <v>624</v>
      </c>
      <c r="B48" s="5" t="n">
        <v>11</v>
      </c>
      <c r="C48" s="5" t="n">
        <v>13</v>
      </c>
      <c r="D48" s="5" t="n">
        <v>10</v>
      </c>
    </row>
    <row r="49" spans="1:4">
      <c r="A49" s="4" t="s">
        <v>160</v>
      </c>
    </row>
    <row r="50" spans="1:4">
      <c r="A50" s="3" t="s">
        <v>620</v>
      </c>
    </row>
    <row r="51" spans="1:4">
      <c r="A51" s="4" t="s">
        <v>621</v>
      </c>
      <c r="B51" s="5" t="n">
        <v>-2332</v>
      </c>
      <c r="C51" s="5" t="n">
        <v>-1840</v>
      </c>
      <c r="D51" s="5" t="n">
        <v>-1298</v>
      </c>
    </row>
    <row r="52" spans="1:4">
      <c r="A52" s="4" t="s">
        <v>626</v>
      </c>
      <c r="B52" s="5" t="n">
        <v>39</v>
      </c>
      <c r="C52" s="5" t="n">
        <v>-452</v>
      </c>
      <c r="D52" s="5" t="n">
        <v>-393</v>
      </c>
    </row>
    <row r="53" spans="1:4">
      <c r="A53" s="4" t="s">
        <v>622</v>
      </c>
      <c r="B53" s="5" t="n">
        <v>70</v>
      </c>
      <c r="C53" s="5" t="n">
        <v>79</v>
      </c>
      <c r="D53" s="5" t="n">
        <v>233</v>
      </c>
    </row>
    <row r="54" spans="1:4">
      <c r="A54" s="4" t="s">
        <v>623</v>
      </c>
      <c r="B54" s="5" t="n">
        <v>-37</v>
      </c>
      <c r="C54" s="5" t="n">
        <v>30</v>
      </c>
      <c r="D54" s="5" t="n">
        <v>80</v>
      </c>
    </row>
    <row r="55" spans="1:4">
      <c r="A55" s="4" t="s">
        <v>71</v>
      </c>
      <c r="B55" s="5" t="n">
        <v>-68</v>
      </c>
      <c r="C55" s="5" t="n">
        <v>-501</v>
      </c>
      <c r="D55" s="5" t="n">
        <v>-546</v>
      </c>
    </row>
    <row r="56" spans="1:4">
      <c r="A56" s="4" t="s">
        <v>627</v>
      </c>
      <c r="B56" s="5" t="n">
        <v>0</v>
      </c>
      <c r="C56" s="5" t="n">
        <v>-9</v>
      </c>
      <c r="D56" s="5" t="n">
        <v>-4</v>
      </c>
    </row>
    <row r="57" spans="1:4">
      <c r="A57" s="4" t="s">
        <v>71</v>
      </c>
      <c r="B57" s="5" t="n">
        <v>-68</v>
      </c>
      <c r="C57" s="5" t="n">
        <v>-492</v>
      </c>
      <c r="D57" s="5" t="n">
        <v>-542</v>
      </c>
    </row>
    <row r="58" spans="1:4">
      <c r="A58" s="4" t="s">
        <v>624</v>
      </c>
      <c r="B58" s="7" t="n">
        <v>-2400</v>
      </c>
      <c r="C58" s="7" t="n">
        <v>-2332</v>
      </c>
      <c r="D58" s="7" t="n">
        <v>-18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631</v>
      </c>
      <c r="B1" s="2" t="s">
        <v>632</v>
      </c>
      <c r="F1" s="2" t="s">
        <v>633</v>
      </c>
      <c r="H1" s="2" t="s">
        <v>634</v>
      </c>
      <c r="J1" s="2" t="s">
        <v>1</v>
      </c>
    </row>
    <row r="2" spans="1:12">
      <c r="B2" s="2" t="s">
        <v>2</v>
      </c>
      <c r="C2" s="2" t="s">
        <v>635</v>
      </c>
      <c r="D2" s="2" t="s">
        <v>30</v>
      </c>
      <c r="E2" s="2" t="s">
        <v>636</v>
      </c>
      <c r="F2" s="2" t="s">
        <v>4</v>
      </c>
      <c r="G2" s="2" t="s">
        <v>637</v>
      </c>
      <c r="H2" s="2" t="s">
        <v>638</v>
      </c>
      <c r="I2" s="2" t="s">
        <v>639</v>
      </c>
      <c r="J2" s="2" t="s">
        <v>2</v>
      </c>
      <c r="K2" s="2" t="s">
        <v>30</v>
      </c>
      <c r="L2" s="2" t="s">
        <v>31</v>
      </c>
    </row>
    <row r="3" spans="1:12">
      <c r="A3" s="3" t="s">
        <v>196</v>
      </c>
    </row>
    <row r="4" spans="1:12">
      <c r="A4" s="4" t="s">
        <v>640</v>
      </c>
      <c r="B4" s="7" t="n">
        <v>180</v>
      </c>
      <c r="C4" s="7" t="n">
        <v>150</v>
      </c>
      <c r="D4" s="7" t="n">
        <v>180</v>
      </c>
      <c r="E4" s="7" t="n">
        <v>191</v>
      </c>
      <c r="F4" s="7" t="n">
        <v>320</v>
      </c>
      <c r="G4" s="7" t="n">
        <v>177</v>
      </c>
      <c r="H4" s="7" t="n">
        <v>238</v>
      </c>
      <c r="I4" s="7" t="n">
        <v>235</v>
      </c>
      <c r="J4" s="7" t="n">
        <v>888</v>
      </c>
      <c r="K4" s="7" t="n">
        <v>783</v>
      </c>
      <c r="L4" s="7" t="n">
        <v>650</v>
      </c>
    </row>
    <row r="5" spans="1:12">
      <c r="A5" s="4" t="s">
        <v>641</v>
      </c>
      <c r="J5" s="9" t="n">
        <v>76.09999999999999</v>
      </c>
      <c r="K5" s="9" t="n">
        <v>78.7</v>
      </c>
      <c r="L5" s="9" t="n">
        <v>78.3</v>
      </c>
    </row>
    <row r="6" spans="1:12">
      <c r="A6" s="4" t="s">
        <v>642</v>
      </c>
      <c r="J6" s="9" t="n">
        <v>1.1</v>
      </c>
      <c r="K6" s="5" t="n">
        <v>1</v>
      </c>
      <c r="L6" s="9" t="n">
        <v>1.3</v>
      </c>
    </row>
    <row r="7" spans="1:12">
      <c r="A7" s="4" t="s">
        <v>643</v>
      </c>
      <c r="J7" s="9" t="n">
        <v>77.2</v>
      </c>
      <c r="K7" s="9" t="n">
        <v>79.7</v>
      </c>
      <c r="L7" s="9" t="n">
        <v>79.59999999999999</v>
      </c>
    </row>
    <row r="8" spans="1:12">
      <c r="A8" s="4" t="s">
        <v>644</v>
      </c>
      <c r="J8" s="9" t="n">
        <v>0.3</v>
      </c>
      <c r="K8" s="9" t="n">
        <v>0.2</v>
      </c>
      <c r="L8" s="9" t="n">
        <v>0.2</v>
      </c>
    </row>
  </sheetData>
  <mergeCells count="5">
    <mergeCell ref="A1:A2"/>
    <mergeCell ref="B1:E1"/>
    <mergeCell ref="F1:G1"/>
    <mergeCell ref="H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5"/>
    <col customWidth="1" max="14" min="14" width="14"/>
  </cols>
  <sheetData>
    <row r="1" spans="1:14">
      <c r="A1" s="1" t="s">
        <v>645</v>
      </c>
      <c r="B1" s="2" t="s">
        <v>632</v>
      </c>
      <c r="F1" s="2" t="s">
        <v>633</v>
      </c>
      <c r="H1" s="2" t="s">
        <v>634</v>
      </c>
      <c r="J1" s="2" t="s">
        <v>1</v>
      </c>
    </row>
    <row r="2" spans="1:14">
      <c r="B2" s="2" t="s">
        <v>2</v>
      </c>
      <c r="C2" s="2" t="s">
        <v>635</v>
      </c>
      <c r="D2" s="2" t="s">
        <v>30</v>
      </c>
      <c r="E2" s="2" t="s">
        <v>636</v>
      </c>
      <c r="F2" s="2" t="s">
        <v>4</v>
      </c>
      <c r="G2" s="2" t="s">
        <v>637</v>
      </c>
      <c r="H2" s="2" t="s">
        <v>638</v>
      </c>
      <c r="I2" s="2" t="s">
        <v>639</v>
      </c>
      <c r="J2" s="2" t="s">
        <v>2</v>
      </c>
      <c r="K2" s="2" t="s">
        <v>30</v>
      </c>
      <c r="L2" s="2" t="s">
        <v>31</v>
      </c>
      <c r="M2" s="2" t="s">
        <v>646</v>
      </c>
      <c r="N2" s="2" t="s">
        <v>647</v>
      </c>
    </row>
    <row r="3" spans="1:14">
      <c r="A3" s="3" t="s">
        <v>648</v>
      </c>
    </row>
    <row r="4" spans="1:14">
      <c r="A4" s="4" t="s">
        <v>649</v>
      </c>
      <c r="B4" s="7" t="n">
        <v>1</v>
      </c>
      <c r="C4" s="8" t="n">
        <v>0.9</v>
      </c>
      <c r="D4" s="8" t="n">
        <v>0.9</v>
      </c>
      <c r="E4" s="8" t="n">
        <v>0.75</v>
      </c>
      <c r="F4" s="7" t="n">
        <v>1</v>
      </c>
      <c r="G4" s="8" t="n">
        <v>0.9</v>
      </c>
      <c r="H4" s="7" t="n">
        <v>1</v>
      </c>
      <c r="I4" s="8" t="n">
        <v>0.9</v>
      </c>
      <c r="J4" s="13" t="n">
        <v>3.9</v>
      </c>
      <c r="K4" s="8" t="n">
        <v>3.45</v>
      </c>
      <c r="L4" s="14" t="n">
        <v>2.875</v>
      </c>
    </row>
    <row r="5" spans="1:14">
      <c r="A5" s="4" t="s">
        <v>650</v>
      </c>
      <c r="J5" s="7" t="n">
        <v>506000000</v>
      </c>
      <c r="K5" s="7" t="n">
        <v>163000000</v>
      </c>
    </row>
    <row r="6" spans="1:14">
      <c r="A6" s="4" t="s">
        <v>651</v>
      </c>
    </row>
    <row r="7" spans="1:14">
      <c r="A7" s="3" t="s">
        <v>648</v>
      </c>
    </row>
    <row r="8" spans="1:14">
      <c r="A8" s="4" t="s">
        <v>652</v>
      </c>
      <c r="N8" s="7" t="n">
        <v>500000000</v>
      </c>
    </row>
    <row r="9" spans="1:14">
      <c r="A9" s="4" t="s">
        <v>653</v>
      </c>
      <c r="C9" s="5" t="n">
        <v>1507100</v>
      </c>
    </row>
    <row r="10" spans="1:14">
      <c r="A10" s="4" t="s">
        <v>650</v>
      </c>
      <c r="C10" s="7" t="n">
        <v>225000000</v>
      </c>
    </row>
    <row r="11" spans="1:14">
      <c r="A11" s="4" t="s">
        <v>654</v>
      </c>
      <c r="C11" s="7" t="n">
        <v>0</v>
      </c>
    </row>
    <row r="12" spans="1:14">
      <c r="A12" s="4" t="s">
        <v>655</v>
      </c>
    </row>
    <row r="13" spans="1:14">
      <c r="A13" s="3" t="s">
        <v>648</v>
      </c>
    </row>
    <row r="14" spans="1:14">
      <c r="A14" s="4" t="s">
        <v>652</v>
      </c>
      <c r="M14" s="7" t="n">
        <v>1000000000</v>
      </c>
    </row>
    <row r="15" spans="1:14">
      <c r="A15" s="4" t="s">
        <v>653</v>
      </c>
      <c r="J15" s="5" t="n">
        <v>1749600</v>
      </c>
    </row>
    <row r="16" spans="1:14">
      <c r="A16" s="4" t="s">
        <v>650</v>
      </c>
      <c r="J16" s="7" t="n">
        <v>300000000</v>
      </c>
    </row>
    <row r="17" spans="1:14">
      <c r="A17" s="4" t="s">
        <v>654</v>
      </c>
      <c r="B17" s="7" t="n">
        <v>700000000</v>
      </c>
      <c r="J17" s="7" t="n">
        <v>700000000</v>
      </c>
    </row>
  </sheetData>
  <mergeCells count="5">
    <mergeCell ref="A1:A2"/>
    <mergeCell ref="B1:E1"/>
    <mergeCell ref="F1:G1"/>
    <mergeCell ref="H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658</v>
      </c>
      <c r="B4" s="7" t="n">
        <v>39000000</v>
      </c>
      <c r="C4" s="7" t="n">
        <v>52000000</v>
      </c>
      <c r="D4" s="7" t="n">
        <v>47000000</v>
      </c>
    </row>
    <row r="5" spans="1:4">
      <c r="A5" s="4" t="s">
        <v>659</v>
      </c>
      <c r="B5" s="5" t="n">
        <v>14000000</v>
      </c>
      <c r="C5" s="7" t="n">
        <v>18000000</v>
      </c>
      <c r="D5" s="7" t="n">
        <v>16000000</v>
      </c>
    </row>
    <row r="6" spans="1:4">
      <c r="A6" s="4" t="s">
        <v>660</v>
      </c>
      <c r="B6" s="7" t="n">
        <v>49000000</v>
      </c>
    </row>
    <row r="7" spans="1:4">
      <c r="A7" s="4" t="s">
        <v>661</v>
      </c>
      <c r="B7" s="4" t="s">
        <v>662</v>
      </c>
    </row>
    <row r="8" spans="1:4">
      <c r="A8" s="4" t="s">
        <v>663</v>
      </c>
      <c r="B8" s="5" t="n">
        <v>5800000</v>
      </c>
    </row>
    <row r="9" spans="1:4">
      <c r="A9" s="4" t="s">
        <v>664</v>
      </c>
      <c r="B9" s="8" t="n">
        <v>31.21</v>
      </c>
      <c r="C9" s="8" t="n">
        <v>63.4</v>
      </c>
      <c r="D9" s="8" t="n">
        <v>42.09</v>
      </c>
    </row>
    <row r="10" spans="1:4">
      <c r="A10" s="4" t="s">
        <v>665</v>
      </c>
      <c r="B10" s="8" t="n">
        <v>127.88</v>
      </c>
      <c r="C10" s="8" t="n">
        <v>155.37</v>
      </c>
      <c r="D10" s="8" t="n">
        <v>133.31</v>
      </c>
    </row>
    <row r="11" spans="1:4">
      <c r="A11" s="4" t="s">
        <v>666</v>
      </c>
      <c r="B11" s="7" t="n">
        <v>33000000</v>
      </c>
      <c r="C11" s="7" t="n">
        <v>41000000</v>
      </c>
      <c r="D11" s="7" t="n">
        <v>25000000</v>
      </c>
    </row>
    <row r="12" spans="1:4">
      <c r="A12" s="4" t="s">
        <v>667</v>
      </c>
      <c r="B12" s="7" t="n">
        <v>125000</v>
      </c>
    </row>
    <row r="13" spans="1:4">
      <c r="A13" s="4" t="s">
        <v>668</v>
      </c>
      <c r="B13" s="5" t="n">
        <v>1000</v>
      </c>
    </row>
    <row r="14" spans="1:4">
      <c r="A14" s="4" t="s">
        <v>669</v>
      </c>
    </row>
    <row r="15" spans="1:4">
      <c r="A15" s="3" t="s">
        <v>657</v>
      </c>
    </row>
    <row r="16" spans="1:4">
      <c r="A16" s="4" t="s">
        <v>670</v>
      </c>
      <c r="B16" s="4" t="s">
        <v>397</v>
      </c>
    </row>
    <row r="17" spans="1:4">
      <c r="A17" s="4" t="s">
        <v>671</v>
      </c>
      <c r="B17" s="4" t="s">
        <v>393</v>
      </c>
    </row>
    <row r="18" spans="1:4">
      <c r="A18" s="4" t="s">
        <v>672</v>
      </c>
      <c r="B18" s="7" t="n">
        <v>20000000</v>
      </c>
      <c r="C18" s="5" t="n">
        <v>48000000</v>
      </c>
      <c r="D18" s="5" t="n">
        <v>36000000</v>
      </c>
    </row>
    <row r="19" spans="1:4">
      <c r="A19" s="4" t="s">
        <v>673</v>
      </c>
      <c r="B19" s="5" t="n">
        <v>7000000</v>
      </c>
      <c r="C19" s="5" t="n">
        <v>18000000</v>
      </c>
      <c r="D19" s="5" t="n">
        <v>13000000</v>
      </c>
    </row>
    <row r="20" spans="1:4">
      <c r="A20" s="4" t="s">
        <v>674</v>
      </c>
      <c r="B20" s="7" t="n">
        <v>26000000</v>
      </c>
      <c r="C20" s="7" t="n">
        <v>38000000</v>
      </c>
      <c r="D20" s="7" t="n">
        <v>38000000</v>
      </c>
    </row>
    <row r="21" spans="1:4">
      <c r="A21" s="4" t="s">
        <v>675</v>
      </c>
    </row>
    <row r="22" spans="1:4">
      <c r="A22" s="3" t="s">
        <v>657</v>
      </c>
    </row>
    <row r="23" spans="1:4">
      <c r="A23" s="4" t="s">
        <v>670</v>
      </c>
      <c r="B23" s="4" t="s">
        <v>397</v>
      </c>
    </row>
    <row r="24" spans="1:4">
      <c r="A24" s="4" t="s">
        <v>676</v>
      </c>
    </row>
    <row r="25" spans="1:4">
      <c r="A25" s="3" t="s">
        <v>657</v>
      </c>
    </row>
    <row r="26" spans="1:4">
      <c r="A26" s="4" t="s">
        <v>670</v>
      </c>
      <c r="B26" s="4" t="s">
        <v>397</v>
      </c>
    </row>
    <row r="27" spans="1:4">
      <c r="A27" s="4" t="s">
        <v>677</v>
      </c>
    </row>
    <row r="28" spans="1:4">
      <c r="A28" s="3" t="s">
        <v>657</v>
      </c>
    </row>
    <row r="29" spans="1:4">
      <c r="A29" s="4" t="s">
        <v>670</v>
      </c>
      <c r="B29" s="4" t="s">
        <v>678</v>
      </c>
    </row>
    <row r="30" spans="1:4">
      <c r="A30" s="4" t="s">
        <v>679</v>
      </c>
    </row>
    <row r="31" spans="1:4">
      <c r="A31" s="3" t="s">
        <v>657</v>
      </c>
    </row>
    <row r="32" spans="1:4">
      <c r="A32" s="4" t="s">
        <v>670</v>
      </c>
      <c r="B32" s="4" t="s">
        <v>397</v>
      </c>
    </row>
    <row r="33" spans="1:4">
      <c r="A33" s="4" t="s">
        <v>680</v>
      </c>
    </row>
    <row r="34" spans="1:4">
      <c r="A34" s="3" t="s">
        <v>657</v>
      </c>
    </row>
    <row r="35" spans="1:4">
      <c r="A35" s="4" t="s">
        <v>681</v>
      </c>
      <c r="B35" s="4" t="s">
        <v>682</v>
      </c>
    </row>
    <row r="36" spans="1:4">
      <c r="A36" s="4" t="s">
        <v>683</v>
      </c>
    </row>
    <row r="37" spans="1:4">
      <c r="A37" s="3" t="s">
        <v>657</v>
      </c>
    </row>
    <row r="38" spans="1:4">
      <c r="A38" s="4" t="s">
        <v>681</v>
      </c>
      <c r="B38" s="4" t="s">
        <v>6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687</v>
      </c>
      <c r="B4" s="4" t="s">
        <v>688</v>
      </c>
      <c r="C4" s="4" t="s">
        <v>689</v>
      </c>
      <c r="D4" s="4" t="s">
        <v>689</v>
      </c>
    </row>
    <row r="5" spans="1:4">
      <c r="A5" s="4" t="s">
        <v>690</v>
      </c>
      <c r="B5" s="4" t="s">
        <v>691</v>
      </c>
      <c r="C5" s="4" t="s">
        <v>692</v>
      </c>
      <c r="D5" s="4" t="s">
        <v>693</v>
      </c>
    </row>
    <row r="6" spans="1:4">
      <c r="A6" s="4" t="s">
        <v>694</v>
      </c>
      <c r="B6" s="4" t="s">
        <v>695</v>
      </c>
      <c r="C6" s="4" t="s">
        <v>696</v>
      </c>
      <c r="D6" s="4" t="s">
        <v>697</v>
      </c>
    </row>
    <row r="7" spans="1:4">
      <c r="A7" s="4" t="s">
        <v>698</v>
      </c>
      <c r="B7" s="4" t="s">
        <v>562</v>
      </c>
      <c r="C7" s="4" t="s">
        <v>562</v>
      </c>
      <c r="D7" s="4" t="s">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701</v>
      </c>
    </row>
    <row r="4" spans="1:2">
      <c r="A4" s="4" t="s">
        <v>702</v>
      </c>
      <c r="B4" s="5" t="n">
        <v>1938</v>
      </c>
    </row>
    <row r="5" spans="1:2">
      <c r="A5" s="4" t="s">
        <v>703</v>
      </c>
      <c r="B5" s="5" t="n">
        <v>561</v>
      </c>
    </row>
    <row r="6" spans="1:2">
      <c r="A6" s="4" t="s">
        <v>704</v>
      </c>
      <c r="B6" s="5" t="n">
        <v>-249</v>
      </c>
    </row>
    <row r="7" spans="1:2">
      <c r="A7" s="4" t="s">
        <v>705</v>
      </c>
      <c r="B7" s="5" t="n">
        <v>-35</v>
      </c>
    </row>
    <row r="8" spans="1:2">
      <c r="A8" s="4" t="s">
        <v>706</v>
      </c>
      <c r="B8" s="5" t="n">
        <v>2215</v>
      </c>
    </row>
    <row r="9" spans="1:2">
      <c r="A9" s="4" t="s">
        <v>707</v>
      </c>
      <c r="B9" s="5" t="n">
        <v>1401</v>
      </c>
    </row>
    <row r="10" spans="1:2">
      <c r="A10" s="3" t="s">
        <v>708</v>
      </c>
    </row>
    <row r="11" spans="1:2">
      <c r="A11" s="4" t="s">
        <v>709</v>
      </c>
      <c r="B11" s="8" t="n">
        <v>105.46</v>
      </c>
    </row>
    <row r="12" spans="1:2">
      <c r="A12" s="4" t="s">
        <v>710</v>
      </c>
      <c r="B12" s="11" t="n">
        <v>132.66</v>
      </c>
    </row>
    <row r="13" spans="1:2">
      <c r="A13" s="4" t="s">
        <v>711</v>
      </c>
      <c r="B13" s="11" t="n">
        <v>103.11</v>
      </c>
    </row>
    <row r="14" spans="1:2">
      <c r="A14" s="4" t="s">
        <v>712</v>
      </c>
      <c r="B14" s="11" t="n">
        <v>144.4</v>
      </c>
    </row>
    <row r="15" spans="1:2">
      <c r="A15" s="4" t="s">
        <v>713</v>
      </c>
      <c r="B15" s="5" t="n">
        <v>112</v>
      </c>
    </row>
    <row r="16" spans="1:2">
      <c r="A16" s="4" t="s">
        <v>714</v>
      </c>
      <c r="B16" s="8" t="n">
        <v>9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716</v>
      </c>
    </row>
    <row r="3" spans="1:2">
      <c r="A3" s="3" t="s">
        <v>717</v>
      </c>
    </row>
    <row r="4" spans="1:2">
      <c r="A4" s="4" t="s">
        <v>718</v>
      </c>
      <c r="B4" s="5" t="n">
        <v>2116</v>
      </c>
    </row>
    <row r="5" spans="1:2">
      <c r="A5" s="4" t="s">
        <v>707</v>
      </c>
      <c r="B5" s="5" t="n">
        <v>1401</v>
      </c>
    </row>
    <row r="6" spans="1:2">
      <c r="A6" s="4" t="s">
        <v>719</v>
      </c>
      <c r="B6" s="8" t="n">
        <v>111.93</v>
      </c>
    </row>
    <row r="7" spans="1:2">
      <c r="A7" s="4" t="s">
        <v>714</v>
      </c>
      <c r="B7" s="8" t="n">
        <v>90.3</v>
      </c>
    </row>
    <row r="8" spans="1:2">
      <c r="A8" s="4" t="s">
        <v>720</v>
      </c>
      <c r="B8" s="7" t="n">
        <v>156</v>
      </c>
    </row>
    <row r="9" spans="1:2">
      <c r="A9" s="4" t="s">
        <v>721</v>
      </c>
      <c r="B9" s="7" t="n">
        <v>131</v>
      </c>
    </row>
    <row r="10" spans="1:2">
      <c r="A10" s="4" t="s">
        <v>722</v>
      </c>
      <c r="B10" s="4" t="s">
        <v>723</v>
      </c>
    </row>
    <row r="11" spans="1:2">
      <c r="A11" s="4" t="s">
        <v>722</v>
      </c>
      <c r="B11" s="4" t="s">
        <v>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725</v>
      </c>
    </row>
    <row r="4" spans="1:4">
      <c r="A4" s="4" t="s">
        <v>726</v>
      </c>
      <c r="B4" s="5" t="n">
        <v>833</v>
      </c>
    </row>
    <row r="5" spans="1:4">
      <c r="A5" s="4" t="s">
        <v>727</v>
      </c>
      <c r="B5" s="5" t="n">
        <v>314</v>
      </c>
    </row>
    <row r="6" spans="1:4">
      <c r="A6" s="4" t="s">
        <v>728</v>
      </c>
      <c r="B6" s="5" t="n">
        <v>-20</v>
      </c>
    </row>
    <row r="7" spans="1:4">
      <c r="A7" s="4" t="s">
        <v>729</v>
      </c>
      <c r="B7" s="5" t="n">
        <v>-312</v>
      </c>
    </row>
    <row r="8" spans="1:4">
      <c r="A8" s="4" t="s">
        <v>730</v>
      </c>
      <c r="B8" s="5" t="n">
        <v>815</v>
      </c>
      <c r="C8" s="5" t="n">
        <v>833</v>
      </c>
    </row>
    <row r="9" spans="1:4">
      <c r="A9" s="3" t="s">
        <v>731</v>
      </c>
    </row>
    <row r="10" spans="1:4">
      <c r="A10" s="4" t="s">
        <v>732</v>
      </c>
      <c r="B10" s="8" t="n">
        <v>125.71</v>
      </c>
    </row>
    <row r="11" spans="1:4">
      <c r="A11" s="4" t="s">
        <v>733</v>
      </c>
      <c r="B11" s="11" t="n">
        <v>127.88</v>
      </c>
      <c r="C11" s="8" t="n">
        <v>155.37</v>
      </c>
      <c r="D11" s="8" t="n">
        <v>133.31</v>
      </c>
    </row>
    <row r="12" spans="1:4">
      <c r="A12" s="4" t="s">
        <v>734</v>
      </c>
      <c r="B12" s="11" t="n">
        <v>151.5</v>
      </c>
    </row>
    <row r="13" spans="1:4">
      <c r="A13" s="4" t="s">
        <v>735</v>
      </c>
      <c r="B13" s="11" t="n">
        <v>106.41</v>
      </c>
    </row>
    <row r="14" spans="1:4">
      <c r="A14" s="4" t="s">
        <v>736</v>
      </c>
      <c r="B14" s="8" t="n">
        <v>134.21</v>
      </c>
      <c r="C14" s="8" t="n">
        <v>125.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 customWidth="1" max="5" min="5" width="21"/>
    <col customWidth="1" max="6" min="6" width="21"/>
    <col customWidth="1" max="7" min="7" width="21"/>
  </cols>
  <sheetData>
    <row r="1" spans="1:7">
      <c r="A1" s="1" t="s">
        <v>737</v>
      </c>
      <c r="B1" s="2" t="s">
        <v>738</v>
      </c>
      <c r="C1" s="2" t="s">
        <v>484</v>
      </c>
      <c r="D1" s="2" t="s">
        <v>425</v>
      </c>
      <c r="E1" s="2" t="s">
        <v>364</v>
      </c>
      <c r="F1" s="2" t="s">
        <v>365</v>
      </c>
      <c r="G1" s="2" t="s">
        <v>425</v>
      </c>
    </row>
    <row r="2" spans="1:7">
      <c r="A2" s="3" t="s">
        <v>739</v>
      </c>
    </row>
    <row r="3" spans="1:7">
      <c r="A3" s="4" t="s">
        <v>740</v>
      </c>
      <c r="D3" s="7" t="n">
        <v>119</v>
      </c>
      <c r="E3" s="7" t="n">
        <v>202</v>
      </c>
    </row>
    <row r="4" spans="1:7">
      <c r="A4" s="4" t="s">
        <v>39</v>
      </c>
      <c r="D4" s="5" t="n">
        <v>173</v>
      </c>
      <c r="E4" s="5" t="n">
        <v>201</v>
      </c>
      <c r="F4" s="7" t="n">
        <v>136</v>
      </c>
    </row>
    <row r="5" spans="1:7">
      <c r="A5" s="4" t="s">
        <v>741</v>
      </c>
    </row>
    <row r="6" spans="1:7">
      <c r="A6" s="3" t="s">
        <v>739</v>
      </c>
    </row>
    <row r="7" spans="1:7">
      <c r="A7" s="4" t="s">
        <v>740</v>
      </c>
      <c r="D7" s="5" t="n">
        <v>1</v>
      </c>
      <c r="E7" s="5" t="n">
        <v>0</v>
      </c>
    </row>
    <row r="8" spans="1:7">
      <c r="A8" s="4" t="s">
        <v>39</v>
      </c>
      <c r="D8" s="5" t="n">
        <v>17</v>
      </c>
      <c r="E8" s="5" t="n">
        <v>30</v>
      </c>
    </row>
    <row r="9" spans="1:7">
      <c r="A9" s="4" t="s">
        <v>742</v>
      </c>
    </row>
    <row r="10" spans="1:7">
      <c r="A10" s="3" t="s">
        <v>739</v>
      </c>
    </row>
    <row r="11" spans="1:7">
      <c r="A11" s="4" t="s">
        <v>740</v>
      </c>
      <c r="D11" s="5" t="n">
        <v>12</v>
      </c>
      <c r="E11" s="5" t="n">
        <v>21</v>
      </c>
    </row>
    <row r="12" spans="1:7">
      <c r="A12" s="4" t="s">
        <v>39</v>
      </c>
      <c r="D12" s="5" t="n">
        <v>8</v>
      </c>
      <c r="E12" s="7" t="n">
        <v>23</v>
      </c>
    </row>
    <row r="13" spans="1:7">
      <c r="A13" s="4" t="s">
        <v>743</v>
      </c>
    </row>
    <row r="14" spans="1:7">
      <c r="A14" s="3" t="s">
        <v>739</v>
      </c>
    </row>
    <row r="15" spans="1:7">
      <c r="A15" s="4" t="s">
        <v>744</v>
      </c>
      <c r="C15" s="10" t="n">
        <v>241</v>
      </c>
    </row>
    <row r="16" spans="1:7">
      <c r="A16" s="4" t="s">
        <v>740</v>
      </c>
      <c r="C16" s="5" t="n">
        <v>209</v>
      </c>
      <c r="D16" s="5" t="n">
        <v>220</v>
      </c>
    </row>
    <row r="17" spans="1:7">
      <c r="A17" s="4" t="s">
        <v>745</v>
      </c>
    </row>
    <row r="18" spans="1:7">
      <c r="A18" s="3" t="s">
        <v>739</v>
      </c>
    </row>
    <row r="19" spans="1:7">
      <c r="A19" s="4" t="s">
        <v>746</v>
      </c>
      <c r="C19" s="5" t="n">
        <v>179</v>
      </c>
      <c r="G19" s="7" t="n">
        <v>189</v>
      </c>
    </row>
    <row r="20" spans="1:7">
      <c r="A20" s="4" t="s">
        <v>747</v>
      </c>
    </row>
    <row r="21" spans="1:7">
      <c r="A21" s="3" t="s">
        <v>739</v>
      </c>
    </row>
    <row r="22" spans="1:7">
      <c r="A22" s="4" t="s">
        <v>746</v>
      </c>
      <c r="C22" s="5" t="n">
        <v>25</v>
      </c>
      <c r="G22" s="5" t="n">
        <v>26</v>
      </c>
    </row>
    <row r="23" spans="1:7">
      <c r="A23" s="4" t="s">
        <v>748</v>
      </c>
    </row>
    <row r="24" spans="1:7">
      <c r="A24" s="3" t="s">
        <v>739</v>
      </c>
    </row>
    <row r="25" spans="1:7">
      <c r="A25" s="4" t="s">
        <v>746</v>
      </c>
      <c r="C25" s="10" t="n">
        <v>37</v>
      </c>
      <c r="G25" s="5" t="n">
        <v>39</v>
      </c>
    </row>
    <row r="26" spans="1:7">
      <c r="A26" s="4" t="s">
        <v>749</v>
      </c>
    </row>
    <row r="27" spans="1:7">
      <c r="A27" s="3" t="s">
        <v>739</v>
      </c>
    </row>
    <row r="28" spans="1:7">
      <c r="A28" s="4" t="s">
        <v>746</v>
      </c>
      <c r="G28" s="5" t="n">
        <v>88</v>
      </c>
    </row>
    <row r="29" spans="1:7">
      <c r="A29" s="4" t="s">
        <v>740</v>
      </c>
      <c r="D29" s="5" t="n">
        <v>76</v>
      </c>
    </row>
    <row r="30" spans="1:7">
      <c r="A30" s="4" t="s">
        <v>750</v>
      </c>
      <c r="B30" s="5" t="n">
        <v>500</v>
      </c>
    </row>
    <row r="31" spans="1:7">
      <c r="A31" s="4" t="s">
        <v>39</v>
      </c>
      <c r="D31" s="7" t="n">
        <v>20</v>
      </c>
    </row>
    <row r="32" spans="1:7">
      <c r="A32" s="4" t="s">
        <v>751</v>
      </c>
    </row>
    <row r="33" spans="1:7">
      <c r="A33" s="3" t="s">
        <v>739</v>
      </c>
    </row>
    <row r="34" spans="1:7">
      <c r="A34" s="4" t="s">
        <v>746</v>
      </c>
      <c r="G34" s="5" t="n">
        <v>65</v>
      </c>
    </row>
    <row r="35" spans="1:7">
      <c r="A35" s="4" t="s">
        <v>752</v>
      </c>
    </row>
    <row r="36" spans="1:7">
      <c r="A36" s="3" t="s">
        <v>739</v>
      </c>
    </row>
    <row r="37" spans="1:7">
      <c r="A37" s="4" t="s">
        <v>746</v>
      </c>
      <c r="G37" s="5" t="n">
        <v>12</v>
      </c>
    </row>
    <row r="38" spans="1:7">
      <c r="A38" s="4" t="s">
        <v>753</v>
      </c>
    </row>
    <row r="39" spans="1:7">
      <c r="A39" s="3" t="s">
        <v>739</v>
      </c>
    </row>
    <row r="40" spans="1:7">
      <c r="A40" s="4" t="s">
        <v>746</v>
      </c>
      <c r="G40" s="7"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46"/>
    <col customWidth="1" max="5" min="5" width="44"/>
    <col customWidth="1" max="6" min="6" width="13"/>
    <col customWidth="1" max="7" min="7" width="27"/>
  </cols>
  <sheetData>
    <row r="1" spans="1:7">
      <c r="A1" s="1" t="s">
        <v>159</v>
      </c>
      <c r="B1" s="2" t="s">
        <v>160</v>
      </c>
      <c r="C1" s="2" t="s">
        <v>161</v>
      </c>
      <c r="D1" s="2" t="s">
        <v>162</v>
      </c>
      <c r="E1" s="2" t="s">
        <v>163</v>
      </c>
      <c r="F1" s="2" t="s">
        <v>164</v>
      </c>
      <c r="G1" s="2" t="s">
        <v>165</v>
      </c>
    </row>
    <row r="2" spans="1:7">
      <c r="A2" s="4" t="s">
        <v>166</v>
      </c>
      <c r="B2" s="7" t="n">
        <v>5034</v>
      </c>
      <c r="C2" s="7" t="n">
        <v>5784</v>
      </c>
      <c r="D2" s="7" t="n">
        <v>-1298</v>
      </c>
      <c r="E2" s="7" t="n">
        <v>329</v>
      </c>
      <c r="F2" s="7" t="n">
        <v>109</v>
      </c>
      <c r="G2" s="7" t="n">
        <v>110</v>
      </c>
    </row>
    <row r="3" spans="1:7">
      <c r="A3" s="3" t="s">
        <v>72</v>
      </c>
    </row>
    <row r="4" spans="1:7">
      <c r="A4" s="4" t="s">
        <v>46</v>
      </c>
      <c r="B4" s="5" t="n">
        <v>692</v>
      </c>
      <c r="C4" s="5" t="n">
        <v>650</v>
      </c>
      <c r="G4" s="5" t="n">
        <v>42</v>
      </c>
    </row>
    <row r="5" spans="1:7">
      <c r="A5" s="4" t="s">
        <v>167</v>
      </c>
      <c r="B5" s="5" t="n">
        <v>-546</v>
      </c>
      <c r="D5" s="5" t="n">
        <v>-542</v>
      </c>
      <c r="G5" s="5" t="n">
        <v>-4</v>
      </c>
    </row>
    <row r="6" spans="1:7">
      <c r="A6" s="4" t="s">
        <v>72</v>
      </c>
      <c r="B6" s="5" t="n">
        <v>146</v>
      </c>
      <c r="C6" s="5" t="n">
        <v>650</v>
      </c>
      <c r="D6" s="5" t="n">
        <v>-542</v>
      </c>
      <c r="G6" s="5" t="n">
        <v>38</v>
      </c>
    </row>
    <row r="7" spans="1:7">
      <c r="A7" s="4" t="s">
        <v>168</v>
      </c>
      <c r="B7" s="5" t="n">
        <v>59</v>
      </c>
      <c r="E7" s="5" t="n">
        <v>58</v>
      </c>
      <c r="F7" s="5" t="n">
        <v>1</v>
      </c>
    </row>
    <row r="8" spans="1:7">
      <c r="A8" s="4" t="s">
        <v>169</v>
      </c>
      <c r="B8" s="5" t="n">
        <v>-244</v>
      </c>
      <c r="C8" s="5" t="n">
        <v>-225</v>
      </c>
      <c r="G8" s="5" t="n">
        <v>-19</v>
      </c>
    </row>
    <row r="9" spans="1:7">
      <c r="A9" s="4" t="s">
        <v>170</v>
      </c>
      <c r="B9" s="5" t="n">
        <v>801</v>
      </c>
      <c r="E9" s="5" t="n">
        <v>19</v>
      </c>
      <c r="G9" s="5" t="n">
        <v>782</v>
      </c>
    </row>
    <row r="10" spans="1:7">
      <c r="A10" s="4" t="s">
        <v>171</v>
      </c>
      <c r="B10" s="5" t="n">
        <v>5796</v>
      </c>
      <c r="C10" s="5" t="n">
        <v>6209</v>
      </c>
      <c r="D10" s="5" t="n">
        <v>-1840</v>
      </c>
      <c r="E10" s="5" t="n">
        <v>406</v>
      </c>
      <c r="F10" s="5" t="n">
        <v>110</v>
      </c>
      <c r="G10" s="5" t="n">
        <v>911</v>
      </c>
    </row>
    <row r="11" spans="1:7">
      <c r="A11" s="3" t="s">
        <v>72</v>
      </c>
    </row>
    <row r="12" spans="1:7">
      <c r="A12" s="4" t="s">
        <v>46</v>
      </c>
      <c r="B12" s="5" t="n">
        <v>822</v>
      </c>
      <c r="C12" s="5" t="n">
        <v>783</v>
      </c>
      <c r="G12" s="5" t="n">
        <v>39</v>
      </c>
    </row>
    <row r="13" spans="1:7">
      <c r="A13" s="4" t="s">
        <v>167</v>
      </c>
      <c r="B13" s="5" t="n">
        <v>-501</v>
      </c>
      <c r="D13" s="5" t="n">
        <v>-492</v>
      </c>
      <c r="G13" s="5" t="n">
        <v>-9</v>
      </c>
    </row>
    <row r="14" spans="1:7">
      <c r="A14" s="4" t="s">
        <v>72</v>
      </c>
      <c r="B14" s="5" t="n">
        <v>321</v>
      </c>
      <c r="C14" s="5" t="n">
        <v>783</v>
      </c>
      <c r="D14" s="5" t="n">
        <v>-492</v>
      </c>
      <c r="G14" s="5" t="n">
        <v>30</v>
      </c>
    </row>
    <row r="15" spans="1:7">
      <c r="A15" s="4" t="s">
        <v>169</v>
      </c>
      <c r="B15" s="5" t="n">
        <v>-280</v>
      </c>
      <c r="C15" s="5" t="n">
        <v>-270</v>
      </c>
      <c r="G15" s="5" t="n">
        <v>-10</v>
      </c>
    </row>
    <row r="16" spans="1:7">
      <c r="A16" s="4" t="s">
        <v>172</v>
      </c>
      <c r="B16" s="5" t="n">
        <v>-163</v>
      </c>
      <c r="E16" s="5" t="n">
        <v>-164</v>
      </c>
      <c r="F16" s="5" t="n">
        <v>1</v>
      </c>
    </row>
    <row r="17" spans="1:7">
      <c r="A17" s="4" t="s">
        <v>173</v>
      </c>
      <c r="B17" s="5" t="n">
        <v>5674</v>
      </c>
      <c r="C17" s="5" t="n">
        <v>6722</v>
      </c>
      <c r="D17" s="5" t="n">
        <v>-2332</v>
      </c>
      <c r="E17" s="5" t="n">
        <v>242</v>
      </c>
      <c r="F17" s="5" t="n">
        <v>111</v>
      </c>
      <c r="G17" s="5" t="n">
        <v>931</v>
      </c>
    </row>
    <row r="18" spans="1:7">
      <c r="A18" s="3" t="s">
        <v>72</v>
      </c>
    </row>
    <row r="19" spans="1:7">
      <c r="A19" s="4" t="s">
        <v>46</v>
      </c>
      <c r="B19" s="5" t="n">
        <v>928</v>
      </c>
      <c r="C19" s="5" t="n">
        <v>888</v>
      </c>
      <c r="G19" s="5" t="n">
        <v>40</v>
      </c>
    </row>
    <row r="20" spans="1:7">
      <c r="A20" s="4" t="s">
        <v>167</v>
      </c>
      <c r="B20" s="5" t="n">
        <v>-68</v>
      </c>
      <c r="D20" s="5" t="n">
        <v>-68</v>
      </c>
      <c r="G20" s="5" t="n">
        <v>0</v>
      </c>
    </row>
    <row r="21" spans="1:7">
      <c r="A21" s="4" t="s">
        <v>72</v>
      </c>
      <c r="B21" s="5" t="n">
        <v>860</v>
      </c>
      <c r="C21" s="5" t="n">
        <v>888</v>
      </c>
      <c r="D21" s="5" t="n">
        <v>-68</v>
      </c>
      <c r="G21" s="5" t="n">
        <v>40</v>
      </c>
    </row>
    <row r="22" spans="1:7">
      <c r="A22" s="4" t="s">
        <v>169</v>
      </c>
      <c r="B22" s="5" t="n">
        <v>-300</v>
      </c>
      <c r="C22" s="5" t="n">
        <v>-296</v>
      </c>
      <c r="G22" s="5" t="n">
        <v>-4</v>
      </c>
    </row>
    <row r="23" spans="1:7">
      <c r="A23" s="4" t="s">
        <v>172</v>
      </c>
      <c r="B23" s="5" t="n">
        <v>-506</v>
      </c>
      <c r="E23" s="5" t="n">
        <v>-494</v>
      </c>
      <c r="F23" s="5" t="n">
        <v>0</v>
      </c>
      <c r="G23" s="5" t="n">
        <v>-12</v>
      </c>
    </row>
    <row r="24" spans="1:7">
      <c r="A24" s="4" t="s">
        <v>174</v>
      </c>
      <c r="B24" s="7" t="n">
        <v>5728</v>
      </c>
      <c r="C24" s="7" t="n">
        <v>7314</v>
      </c>
      <c r="D24" s="7" t="n">
        <v>-2400</v>
      </c>
      <c r="E24" s="7" t="n">
        <v>-252</v>
      </c>
      <c r="F24" s="7" t="n">
        <v>111</v>
      </c>
      <c r="G24" s="7" t="n">
        <v>9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56</v>
      </c>
      <c r="B4" s="7" t="n">
        <v>51</v>
      </c>
      <c r="C4" s="7" t="n">
        <v>78</v>
      </c>
    </row>
    <row r="5" spans="1:4">
      <c r="A5" s="4" t="s">
        <v>757</v>
      </c>
      <c r="B5" s="5" t="n">
        <v>173</v>
      </c>
      <c r="C5" s="5" t="n">
        <v>201</v>
      </c>
      <c r="D5" s="7" t="n">
        <v>136</v>
      </c>
    </row>
    <row r="6" spans="1:4">
      <c r="A6" s="4" t="s">
        <v>758</v>
      </c>
      <c r="B6" s="5" t="n">
        <v>-119</v>
      </c>
      <c r="C6" s="5" t="n">
        <v>-202</v>
      </c>
    </row>
    <row r="7" spans="1:4">
      <c r="A7" s="4" t="s">
        <v>759</v>
      </c>
      <c r="B7" s="5" t="n">
        <v>-18</v>
      </c>
      <c r="C7" s="5" t="n">
        <v>-29</v>
      </c>
    </row>
    <row r="8" spans="1:4">
      <c r="A8" s="4" t="s">
        <v>760</v>
      </c>
      <c r="B8" s="5" t="n">
        <v>0</v>
      </c>
      <c r="C8" s="5" t="n">
        <v>3</v>
      </c>
    </row>
    <row r="9" spans="1:4">
      <c r="A9" s="4" t="s">
        <v>761</v>
      </c>
      <c r="B9" s="5" t="n">
        <v>87</v>
      </c>
      <c r="C9" s="5" t="n">
        <v>51</v>
      </c>
      <c r="D9" s="5" t="n">
        <v>78</v>
      </c>
    </row>
    <row r="10" spans="1:4">
      <c r="A10" s="4" t="s">
        <v>762</v>
      </c>
    </row>
    <row r="11" spans="1:4">
      <c r="A11" s="3" t="s">
        <v>755</v>
      </c>
    </row>
    <row r="12" spans="1:4">
      <c r="A12" s="4" t="s">
        <v>756</v>
      </c>
      <c r="B12" s="5" t="n">
        <v>30</v>
      </c>
      <c r="C12" s="5" t="n">
        <v>58</v>
      </c>
    </row>
    <row r="13" spans="1:4">
      <c r="A13" s="4" t="s">
        <v>757</v>
      </c>
      <c r="B13" s="5" t="n">
        <v>133</v>
      </c>
      <c r="C13" s="5" t="n">
        <v>136</v>
      </c>
    </row>
    <row r="14" spans="1:4">
      <c r="A14" s="4" t="s">
        <v>758</v>
      </c>
      <c r="B14" s="5" t="n">
        <v>-90</v>
      </c>
      <c r="C14" s="5" t="n">
        <v>-168</v>
      </c>
    </row>
    <row r="15" spans="1:4">
      <c r="A15" s="4" t="s">
        <v>759</v>
      </c>
      <c r="B15" s="5" t="n">
        <v>-2</v>
      </c>
      <c r="C15" s="5" t="n">
        <v>1</v>
      </c>
    </row>
    <row r="16" spans="1:4">
      <c r="A16" s="4" t="s">
        <v>760</v>
      </c>
      <c r="B16" s="5" t="n">
        <v>0</v>
      </c>
      <c r="C16" s="5" t="n">
        <v>3</v>
      </c>
    </row>
    <row r="17" spans="1:4">
      <c r="A17" s="4" t="s">
        <v>761</v>
      </c>
      <c r="B17" s="5" t="n">
        <v>71</v>
      </c>
      <c r="C17" s="5" t="n">
        <v>30</v>
      </c>
      <c r="D17" s="5" t="n">
        <v>58</v>
      </c>
    </row>
    <row r="18" spans="1:4">
      <c r="A18" s="4" t="s">
        <v>741</v>
      </c>
    </row>
    <row r="19" spans="1:4">
      <c r="A19" s="3" t="s">
        <v>755</v>
      </c>
    </row>
    <row r="20" spans="1:4">
      <c r="A20" s="4" t="s">
        <v>756</v>
      </c>
      <c r="B20" s="5" t="n">
        <v>0</v>
      </c>
      <c r="C20" s="5" t="n">
        <v>0</v>
      </c>
    </row>
    <row r="21" spans="1:4">
      <c r="A21" s="4" t="s">
        <v>757</v>
      </c>
      <c r="B21" s="5" t="n">
        <v>17</v>
      </c>
      <c r="C21" s="5" t="n">
        <v>30</v>
      </c>
    </row>
    <row r="22" spans="1:4">
      <c r="A22" s="4" t="s">
        <v>758</v>
      </c>
      <c r="B22" s="5" t="n">
        <v>-1</v>
      </c>
      <c r="C22" s="5" t="n">
        <v>0</v>
      </c>
    </row>
    <row r="23" spans="1:4">
      <c r="A23" s="4" t="s">
        <v>759</v>
      </c>
      <c r="B23" s="5" t="n">
        <v>-16</v>
      </c>
      <c r="C23" s="5" t="n">
        <v>-30</v>
      </c>
    </row>
    <row r="24" spans="1:4">
      <c r="A24" s="4" t="s">
        <v>760</v>
      </c>
      <c r="B24" s="5" t="n">
        <v>0</v>
      </c>
      <c r="C24" s="5" t="n">
        <v>0</v>
      </c>
    </row>
    <row r="25" spans="1:4">
      <c r="A25" s="4" t="s">
        <v>761</v>
      </c>
      <c r="B25" s="5" t="n">
        <v>0</v>
      </c>
      <c r="C25" s="5" t="n">
        <v>0</v>
      </c>
      <c r="D25" s="5" t="n">
        <v>0</v>
      </c>
    </row>
    <row r="26" spans="1:4">
      <c r="A26" s="4" t="s">
        <v>763</v>
      </c>
    </row>
    <row r="27" spans="1:4">
      <c r="A27" s="3" t="s">
        <v>755</v>
      </c>
    </row>
    <row r="28" spans="1:4">
      <c r="A28" s="4" t="s">
        <v>756</v>
      </c>
      <c r="B28" s="5" t="n">
        <v>3</v>
      </c>
      <c r="C28" s="5" t="n">
        <v>4</v>
      </c>
    </row>
    <row r="29" spans="1:4">
      <c r="A29" s="4" t="s">
        <v>757</v>
      </c>
      <c r="B29" s="5" t="n">
        <v>15</v>
      </c>
      <c r="C29" s="5" t="n">
        <v>12</v>
      </c>
    </row>
    <row r="30" spans="1:4">
      <c r="A30" s="4" t="s">
        <v>758</v>
      </c>
      <c r="B30" s="5" t="n">
        <v>-16</v>
      </c>
      <c r="C30" s="5" t="n">
        <v>-13</v>
      </c>
    </row>
    <row r="31" spans="1:4">
      <c r="A31" s="4" t="s">
        <v>759</v>
      </c>
      <c r="B31" s="5" t="n">
        <v>0</v>
      </c>
      <c r="C31" s="5" t="n">
        <v>0</v>
      </c>
    </row>
    <row r="32" spans="1:4">
      <c r="A32" s="4" t="s">
        <v>760</v>
      </c>
      <c r="B32" s="5" t="n">
        <v>0</v>
      </c>
      <c r="C32" s="5" t="n">
        <v>0</v>
      </c>
    </row>
    <row r="33" spans="1:4">
      <c r="A33" s="4" t="s">
        <v>761</v>
      </c>
      <c r="B33" s="5" t="n">
        <v>2</v>
      </c>
      <c r="C33" s="5" t="n">
        <v>3</v>
      </c>
      <c r="D33" s="5" t="n">
        <v>4</v>
      </c>
    </row>
    <row r="34" spans="1:4">
      <c r="A34" s="4" t="s">
        <v>742</v>
      </c>
    </row>
    <row r="35" spans="1:4">
      <c r="A35" s="3" t="s">
        <v>755</v>
      </c>
    </row>
    <row r="36" spans="1:4">
      <c r="A36" s="4" t="s">
        <v>756</v>
      </c>
      <c r="B36" s="5" t="n">
        <v>18</v>
      </c>
      <c r="C36" s="5" t="n">
        <v>16</v>
      </c>
    </row>
    <row r="37" spans="1:4">
      <c r="A37" s="4" t="s">
        <v>757</v>
      </c>
      <c r="B37" s="5" t="n">
        <v>8</v>
      </c>
      <c r="C37" s="5" t="n">
        <v>23</v>
      </c>
    </row>
    <row r="38" spans="1:4">
      <c r="A38" s="4" t="s">
        <v>758</v>
      </c>
      <c r="B38" s="5" t="n">
        <v>-12</v>
      </c>
      <c r="C38" s="5" t="n">
        <v>-21</v>
      </c>
    </row>
    <row r="39" spans="1:4">
      <c r="A39" s="4" t="s">
        <v>759</v>
      </c>
      <c r="B39" s="5" t="n">
        <v>0</v>
      </c>
      <c r="C39" s="5" t="n">
        <v>0</v>
      </c>
    </row>
    <row r="40" spans="1:4">
      <c r="A40" s="4" t="s">
        <v>760</v>
      </c>
      <c r="B40" s="5" t="n">
        <v>0</v>
      </c>
      <c r="C40" s="5" t="n">
        <v>0</v>
      </c>
    </row>
    <row r="41" spans="1:4">
      <c r="A41" s="4" t="s">
        <v>761</v>
      </c>
      <c r="B41" s="7" t="n">
        <v>14</v>
      </c>
      <c r="C41" s="7" t="n">
        <v>18</v>
      </c>
      <c r="D41" s="7" t="n">
        <v>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739</v>
      </c>
    </row>
    <row r="4" spans="1:4">
      <c r="A4" s="4" t="s">
        <v>39</v>
      </c>
      <c r="B4" s="7" t="n">
        <v>173</v>
      </c>
      <c r="C4" s="7" t="n">
        <v>201</v>
      </c>
      <c r="D4" s="7" t="n">
        <v>136</v>
      </c>
    </row>
    <row r="5" spans="1:4">
      <c r="A5" s="4" t="s">
        <v>765</v>
      </c>
    </row>
    <row r="6" spans="1:4">
      <c r="A6" s="3" t="s">
        <v>739</v>
      </c>
    </row>
    <row r="7" spans="1:4">
      <c r="A7" s="4" t="s">
        <v>39</v>
      </c>
      <c r="B7" s="5" t="n">
        <v>14</v>
      </c>
    </row>
    <row r="8" spans="1:4">
      <c r="A8" s="4" t="s">
        <v>766</v>
      </c>
    </row>
    <row r="9" spans="1:4">
      <c r="A9" s="3" t="s">
        <v>739</v>
      </c>
    </row>
    <row r="10" spans="1:4">
      <c r="A10" s="4" t="s">
        <v>39</v>
      </c>
      <c r="B10" s="5" t="n">
        <v>146</v>
      </c>
    </row>
    <row r="11" spans="1:4">
      <c r="A11" s="4" t="s">
        <v>767</v>
      </c>
    </row>
    <row r="12" spans="1:4">
      <c r="A12" s="3" t="s">
        <v>739</v>
      </c>
    </row>
    <row r="13" spans="1:4">
      <c r="A13" s="4" t="s">
        <v>39</v>
      </c>
      <c r="B13" s="5" t="n">
        <v>9</v>
      </c>
    </row>
    <row r="14" spans="1:4">
      <c r="A14" s="4" t="s">
        <v>768</v>
      </c>
    </row>
    <row r="15" spans="1:4">
      <c r="A15" s="3" t="s">
        <v>739</v>
      </c>
    </row>
    <row r="16" spans="1:4">
      <c r="A16" s="4" t="s">
        <v>39</v>
      </c>
      <c r="B16" s="5" t="n">
        <v>3</v>
      </c>
    </row>
    <row r="17" spans="1:4">
      <c r="A17" s="4" t="s">
        <v>769</v>
      </c>
    </row>
    <row r="18" spans="1:4">
      <c r="A18" s="3" t="s">
        <v>739</v>
      </c>
    </row>
    <row r="19" spans="1:4">
      <c r="A19" s="4" t="s">
        <v>39</v>
      </c>
      <c r="B19"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70</v>
      </c>
      <c r="B1" s="2" t="s">
        <v>771</v>
      </c>
      <c r="C1" s="2" t="s">
        <v>772</v>
      </c>
      <c r="D1" s="2" t="s">
        <v>2</v>
      </c>
      <c r="E1" s="2" t="s">
        <v>30</v>
      </c>
      <c r="F1" s="2" t="s">
        <v>31</v>
      </c>
    </row>
    <row r="2" spans="1:6">
      <c r="A2" s="3" t="s">
        <v>773</v>
      </c>
    </row>
    <row r="3" spans="1:6">
      <c r="A3" s="4" t="s">
        <v>774</v>
      </c>
      <c r="D3" s="7" t="n">
        <v>5</v>
      </c>
    </row>
    <row r="4" spans="1:6">
      <c r="A4" s="4" t="s">
        <v>45</v>
      </c>
      <c r="D4" s="7" t="n">
        <v>186</v>
      </c>
      <c r="E4" s="7" t="n">
        <v>209</v>
      </c>
      <c r="F4" s="7" t="n">
        <v>189</v>
      </c>
    </row>
    <row r="5" spans="1:6">
      <c r="A5" s="4" t="s">
        <v>775</v>
      </c>
      <c r="D5" s="4" t="s">
        <v>776</v>
      </c>
    </row>
    <row r="6" spans="1:6">
      <c r="A6" s="4" t="s">
        <v>777</v>
      </c>
      <c r="D6" s="7" t="n">
        <v>4600</v>
      </c>
    </row>
    <row r="7" spans="1:6">
      <c r="A7" s="4" t="s">
        <v>77</v>
      </c>
      <c r="D7" s="5" t="n">
        <v>1100</v>
      </c>
    </row>
    <row r="8" spans="1:6">
      <c r="A8" s="4" t="s">
        <v>778</v>
      </c>
      <c r="D8" s="5" t="n">
        <v>3500</v>
      </c>
    </row>
    <row r="9" spans="1:6">
      <c r="A9" s="4" t="s">
        <v>779</v>
      </c>
      <c r="D9" s="5" t="n">
        <v>2200</v>
      </c>
    </row>
    <row r="10" spans="1:6">
      <c r="A10" s="4" t="s">
        <v>780</v>
      </c>
      <c r="D10" s="5" t="n">
        <v>310</v>
      </c>
      <c r="E10" s="5" t="n">
        <v>253</v>
      </c>
    </row>
    <row r="11" spans="1:6">
      <c r="A11" s="4" t="s">
        <v>781</v>
      </c>
      <c r="D11" s="5" t="n">
        <v>964</v>
      </c>
      <c r="E11" s="5" t="n">
        <v>1010</v>
      </c>
    </row>
    <row r="12" spans="1:6">
      <c r="A12" s="4" t="s">
        <v>782</v>
      </c>
      <c r="D12" s="5" t="n">
        <v>150</v>
      </c>
      <c r="E12" s="5" t="n">
        <v>286</v>
      </c>
    </row>
    <row r="13" spans="1:6">
      <c r="A13" s="4" t="s">
        <v>783</v>
      </c>
      <c r="D13" s="5" t="n">
        <v>-121</v>
      </c>
    </row>
    <row r="14" spans="1:6">
      <c r="A14" s="4" t="s">
        <v>784</v>
      </c>
      <c r="D14" s="5" t="n">
        <v>0</v>
      </c>
      <c r="E14" s="5" t="n">
        <v>0</v>
      </c>
      <c r="F14" s="5" t="n">
        <v>42</v>
      </c>
    </row>
    <row r="15" spans="1:6">
      <c r="A15" s="4" t="s">
        <v>785</v>
      </c>
      <c r="D15" s="5" t="n">
        <v>19</v>
      </c>
      <c r="E15" s="5" t="n">
        <v>-5</v>
      </c>
      <c r="F15" s="5" t="n">
        <v>6</v>
      </c>
    </row>
    <row r="16" spans="1:6">
      <c r="A16" s="4" t="s">
        <v>786</v>
      </c>
      <c r="D16" s="5" t="n">
        <v>21</v>
      </c>
    </row>
    <row r="17" spans="1:6">
      <c r="A17" s="4" t="s">
        <v>787</v>
      </c>
      <c r="D17" s="5" t="n">
        <v>42</v>
      </c>
      <c r="E17" s="5" t="n">
        <v>63</v>
      </c>
      <c r="F17" s="5" t="n">
        <v>63</v>
      </c>
    </row>
    <row r="18" spans="1:6">
      <c r="A18" s="4" t="s">
        <v>788</v>
      </c>
    </row>
    <row r="19" spans="1:6">
      <c r="A19" s="3" t="s">
        <v>773</v>
      </c>
    </row>
    <row r="20" spans="1:6">
      <c r="A20" s="4" t="s">
        <v>784</v>
      </c>
      <c r="F20" s="5" t="n">
        <v>72</v>
      </c>
    </row>
    <row r="21" spans="1:6">
      <c r="A21" s="4" t="s">
        <v>785</v>
      </c>
      <c r="F21" s="7" t="n">
        <v>-31</v>
      </c>
    </row>
    <row r="22" spans="1:6">
      <c r="A22" s="4" t="s">
        <v>789</v>
      </c>
    </row>
    <row r="23" spans="1:6">
      <c r="A23" s="3" t="s">
        <v>773</v>
      </c>
    </row>
    <row r="24" spans="1:6">
      <c r="A24" s="4" t="s">
        <v>784</v>
      </c>
      <c r="B24" s="7" t="n">
        <v>62</v>
      </c>
    </row>
    <row r="25" spans="1:6">
      <c r="A25" s="4" t="s">
        <v>549</v>
      </c>
    </row>
    <row r="26" spans="1:6">
      <c r="A26" s="3" t="s">
        <v>773</v>
      </c>
    </row>
    <row r="27" spans="1:6">
      <c r="A27" s="4" t="s">
        <v>784</v>
      </c>
      <c r="C27" s="7" t="n">
        <v>10</v>
      </c>
    </row>
    <row r="28" spans="1:6">
      <c r="A28" s="4" t="s">
        <v>790</v>
      </c>
    </row>
    <row r="29" spans="1:6">
      <c r="A29" s="3" t="s">
        <v>773</v>
      </c>
    </row>
    <row r="30" spans="1:6">
      <c r="A30" s="4" t="s">
        <v>77</v>
      </c>
      <c r="D30" s="5" t="n">
        <v>1000</v>
      </c>
    </row>
    <row r="31" spans="1:6">
      <c r="A31" s="4" t="s">
        <v>791</v>
      </c>
    </row>
    <row r="32" spans="1:6">
      <c r="A32" s="3" t="s">
        <v>773</v>
      </c>
    </row>
    <row r="33" spans="1:6">
      <c r="A33" s="4" t="s">
        <v>778</v>
      </c>
      <c r="D33" s="5" t="n">
        <v>1000</v>
      </c>
    </row>
    <row r="34" spans="1:6">
      <c r="A34" s="4" t="s">
        <v>792</v>
      </c>
    </row>
    <row r="35" spans="1:6">
      <c r="A35" s="3" t="s">
        <v>773</v>
      </c>
    </row>
    <row r="36" spans="1:6">
      <c r="A36" s="4" t="s">
        <v>782</v>
      </c>
      <c r="D36" s="5" t="n">
        <v>128</v>
      </c>
      <c r="E36" s="5" t="n">
        <v>239</v>
      </c>
    </row>
    <row r="37" spans="1:6">
      <c r="A37" s="4" t="s">
        <v>793</v>
      </c>
    </row>
    <row r="38" spans="1:6">
      <c r="A38" s="3" t="s">
        <v>773</v>
      </c>
    </row>
    <row r="39" spans="1:6">
      <c r="A39" s="4" t="s">
        <v>782</v>
      </c>
      <c r="D39" s="5" t="n">
        <v>22</v>
      </c>
      <c r="E39" s="7" t="n">
        <v>47</v>
      </c>
    </row>
    <row r="40" spans="1:6">
      <c r="A40" s="4" t="s">
        <v>794</v>
      </c>
    </row>
    <row r="41" spans="1:6">
      <c r="A41" s="3" t="s">
        <v>773</v>
      </c>
    </row>
    <row r="42" spans="1:6">
      <c r="A42" s="4" t="s">
        <v>783</v>
      </c>
      <c r="D42" s="5" t="n">
        <v>-163</v>
      </c>
    </row>
    <row r="43" spans="1:6">
      <c r="A43" s="4" t="s">
        <v>795</v>
      </c>
    </row>
    <row r="44" spans="1:6">
      <c r="A44" s="3" t="s">
        <v>773</v>
      </c>
    </row>
    <row r="45" spans="1:6">
      <c r="A45" s="4" t="s">
        <v>783</v>
      </c>
      <c r="D45" s="7" t="n">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206</v>
      </c>
    </row>
    <row r="4" spans="1:4">
      <c r="A4" s="4" t="s">
        <v>791</v>
      </c>
      <c r="B4" s="7" t="n">
        <v>605</v>
      </c>
      <c r="C4" s="7" t="n">
        <v>555</v>
      </c>
      <c r="D4" s="7" t="n">
        <v>325</v>
      </c>
    </row>
    <row r="5" spans="1:4">
      <c r="A5" s="4" t="s">
        <v>797</v>
      </c>
      <c r="B5" s="5" t="n">
        <v>509</v>
      </c>
      <c r="C5" s="5" t="n">
        <v>476</v>
      </c>
      <c r="D5" s="5" t="n">
        <v>556</v>
      </c>
    </row>
    <row r="6" spans="1:4">
      <c r="A6" s="4" t="s">
        <v>44</v>
      </c>
      <c r="B6" s="5" t="n">
        <v>1114</v>
      </c>
      <c r="C6" s="5" t="n">
        <v>1031</v>
      </c>
      <c r="D6" s="5" t="n">
        <v>881</v>
      </c>
    </row>
    <row r="7" spans="1:4">
      <c r="A7" s="4" t="s">
        <v>798</v>
      </c>
      <c r="B7" s="5" t="n">
        <v>390</v>
      </c>
      <c r="C7" s="5" t="n">
        <v>361</v>
      </c>
      <c r="D7" s="5" t="n">
        <v>308</v>
      </c>
    </row>
    <row r="8" spans="1:4">
      <c r="A8" s="4" t="s">
        <v>799</v>
      </c>
      <c r="B8" s="5" t="n">
        <v>-9</v>
      </c>
      <c r="C8" s="5" t="n">
        <v>-13</v>
      </c>
      <c r="D8" s="5" t="n">
        <v>-10</v>
      </c>
    </row>
    <row r="9" spans="1:4">
      <c r="A9" s="4" t="s">
        <v>800</v>
      </c>
      <c r="B9" s="5" t="n">
        <v>-11</v>
      </c>
      <c r="C9" s="5" t="n">
        <v>-19</v>
      </c>
      <c r="D9" s="5" t="n">
        <v>-46</v>
      </c>
    </row>
    <row r="10" spans="1:4">
      <c r="A10" s="4" t="s">
        <v>801</v>
      </c>
      <c r="B10" s="5" t="n">
        <v>-50</v>
      </c>
      <c r="C10" s="5" t="n">
        <v>-36</v>
      </c>
      <c r="D10" s="5" t="n">
        <v>-17</v>
      </c>
    </row>
    <row r="11" spans="1:4">
      <c r="A11" s="4" t="s">
        <v>802</v>
      </c>
      <c r="B11" s="5" t="n">
        <v>-86</v>
      </c>
      <c r="C11" s="5" t="n">
        <v>-103</v>
      </c>
      <c r="D11" s="5" t="n">
        <v>-148</v>
      </c>
    </row>
    <row r="12" spans="1:4">
      <c r="A12" s="4" t="s">
        <v>803</v>
      </c>
      <c r="B12" s="5" t="n">
        <v>-121</v>
      </c>
      <c r="C12" s="5" t="n">
        <v>-95</v>
      </c>
      <c r="D12" s="5" t="n">
        <v>9</v>
      </c>
    </row>
    <row r="13" spans="1:4">
      <c r="A13" s="4" t="s">
        <v>804</v>
      </c>
      <c r="B13" s="5" t="n">
        <v>20</v>
      </c>
      <c r="C13" s="5" t="n">
        <v>18</v>
      </c>
      <c r="D13" s="5" t="n">
        <v>5</v>
      </c>
    </row>
    <row r="14" spans="1:4">
      <c r="A14" s="4" t="s">
        <v>805</v>
      </c>
      <c r="B14" s="5" t="n">
        <v>36</v>
      </c>
      <c r="C14" s="5" t="n">
        <v>16</v>
      </c>
      <c r="D14" s="5" t="n">
        <v>16</v>
      </c>
    </row>
    <row r="15" spans="1:4">
      <c r="A15" s="4" t="s">
        <v>806</v>
      </c>
      <c r="B15" s="5" t="n">
        <v>63</v>
      </c>
      <c r="C15" s="5" t="n">
        <v>57</v>
      </c>
      <c r="D15" s="5" t="n">
        <v>56</v>
      </c>
    </row>
    <row r="16" spans="1:4">
      <c r="A16" s="4" t="s">
        <v>807</v>
      </c>
      <c r="B16" s="5" t="n">
        <v>-40</v>
      </c>
      <c r="C16" s="5" t="n">
        <v>16</v>
      </c>
      <c r="D16" s="5" t="n">
        <v>-5</v>
      </c>
    </row>
    <row r="17" spans="1:4">
      <c r="A17" s="4" t="s">
        <v>808</v>
      </c>
      <c r="B17" s="5" t="n">
        <v>32</v>
      </c>
      <c r="C17" s="5" t="n">
        <v>0</v>
      </c>
      <c r="D17" s="5" t="n">
        <v>0</v>
      </c>
    </row>
    <row r="18" spans="1:4">
      <c r="A18" s="4" t="s">
        <v>809</v>
      </c>
      <c r="B18" s="5" t="n">
        <v>-38</v>
      </c>
      <c r="C18" s="5" t="n">
        <v>7</v>
      </c>
      <c r="D18" s="5" t="n">
        <v>21</v>
      </c>
    </row>
    <row r="19" spans="1:4">
      <c r="A19" s="4" t="s">
        <v>810</v>
      </c>
      <c r="B19" s="7" t="n">
        <v>186</v>
      </c>
      <c r="C19" s="7" t="n">
        <v>209</v>
      </c>
      <c r="D19" s="7" t="n">
        <v>1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206</v>
      </c>
    </row>
    <row r="4" spans="1:4">
      <c r="A4" s="4" t="s">
        <v>812</v>
      </c>
      <c r="B4" s="7" t="n">
        <v>34</v>
      </c>
      <c r="C4" s="7" t="n">
        <v>98</v>
      </c>
      <c r="D4" s="7" t="n">
        <v>7</v>
      </c>
    </row>
    <row r="5" spans="1:4">
      <c r="A5" s="4" t="s">
        <v>813</v>
      </c>
      <c r="B5" s="5" t="n">
        <v>167</v>
      </c>
      <c r="C5" s="5" t="n">
        <v>181</v>
      </c>
      <c r="D5" s="5" t="n">
        <v>182</v>
      </c>
    </row>
    <row r="6" spans="1:4">
      <c r="A6" s="4" t="s">
        <v>814</v>
      </c>
      <c r="B6" s="5" t="n">
        <v>7</v>
      </c>
      <c r="C6" s="5" t="n">
        <v>10</v>
      </c>
      <c r="D6" s="5" t="n">
        <v>-2</v>
      </c>
    </row>
    <row r="7" spans="1:4">
      <c r="A7" s="4" t="s">
        <v>815</v>
      </c>
      <c r="B7" s="5" t="n">
        <v>208</v>
      </c>
      <c r="C7" s="5" t="n">
        <v>289</v>
      </c>
      <c r="D7" s="5" t="n">
        <v>187</v>
      </c>
    </row>
    <row r="8" spans="1:4">
      <c r="A8" s="4" t="s">
        <v>816</v>
      </c>
      <c r="B8" s="5" t="n">
        <v>120</v>
      </c>
      <c r="C8" s="5" t="n">
        <v>55</v>
      </c>
      <c r="D8" s="5" t="n">
        <v>8</v>
      </c>
    </row>
    <row r="9" spans="1:4">
      <c r="A9" s="4" t="s">
        <v>817</v>
      </c>
      <c r="B9" s="5" t="n">
        <v>-154</v>
      </c>
      <c r="C9" s="5" t="n">
        <v>-143</v>
      </c>
      <c r="D9" s="5" t="n">
        <v>12</v>
      </c>
    </row>
    <row r="10" spans="1:4">
      <c r="A10" s="4" t="s">
        <v>818</v>
      </c>
      <c r="B10" s="5" t="n">
        <v>12</v>
      </c>
      <c r="C10" s="5" t="n">
        <v>8</v>
      </c>
      <c r="D10" s="5" t="n">
        <v>-18</v>
      </c>
    </row>
    <row r="11" spans="1:4">
      <c r="A11" s="4" t="s">
        <v>819</v>
      </c>
      <c r="B11" s="5" t="n">
        <v>-22</v>
      </c>
      <c r="C11" s="5" t="n">
        <v>-80</v>
      </c>
      <c r="D11" s="5" t="n">
        <v>2</v>
      </c>
    </row>
    <row r="12" spans="1:4">
      <c r="A12" s="4" t="s">
        <v>810</v>
      </c>
      <c r="B12" s="7" t="n">
        <v>186</v>
      </c>
      <c r="C12" s="7" t="n">
        <v>209</v>
      </c>
      <c r="D12" s="7" t="n">
        <v>1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0</v>
      </c>
      <c r="B1" s="2" t="s">
        <v>2</v>
      </c>
      <c r="C1" s="2" t="s">
        <v>30</v>
      </c>
    </row>
    <row r="2" spans="1:3">
      <c r="A2" s="3" t="s">
        <v>382</v>
      </c>
    </row>
    <row r="3" spans="1:3">
      <c r="A3" s="4" t="s">
        <v>821</v>
      </c>
      <c r="B3" s="7" t="n">
        <v>765</v>
      </c>
      <c r="C3" s="7" t="n">
        <v>770</v>
      </c>
    </row>
    <row r="4" spans="1:3">
      <c r="A4" s="4" t="s">
        <v>822</v>
      </c>
      <c r="B4" s="5" t="n">
        <v>199</v>
      </c>
      <c r="C4" s="5" t="n">
        <v>175</v>
      </c>
    </row>
    <row r="5" spans="1:3">
      <c r="A5" s="4" t="s">
        <v>823</v>
      </c>
      <c r="B5" s="5" t="n">
        <v>59</v>
      </c>
      <c r="C5" s="5" t="n">
        <v>57</v>
      </c>
    </row>
    <row r="6" spans="1:3">
      <c r="A6" s="4" t="s">
        <v>133</v>
      </c>
      <c r="B6" s="5" t="n">
        <v>156</v>
      </c>
      <c r="C6" s="5" t="n">
        <v>214</v>
      </c>
    </row>
    <row r="7" spans="1:3">
      <c r="A7" s="4" t="s">
        <v>824</v>
      </c>
      <c r="B7" s="5" t="n">
        <v>1179</v>
      </c>
      <c r="C7" s="5" t="n">
        <v>1216</v>
      </c>
    </row>
    <row r="8" spans="1:3">
      <c r="A8" s="3" t="s">
        <v>381</v>
      </c>
    </row>
    <row r="9" spans="1:3">
      <c r="A9" s="4" t="s">
        <v>781</v>
      </c>
      <c r="B9" s="5" t="n">
        <v>964</v>
      </c>
      <c r="C9" s="5" t="n">
        <v>1010</v>
      </c>
    </row>
    <row r="10" spans="1:3">
      <c r="A10" s="4" t="s">
        <v>825</v>
      </c>
      <c r="B10" s="5" t="n">
        <v>322</v>
      </c>
      <c r="C10" s="5" t="n">
        <v>315</v>
      </c>
    </row>
    <row r="11" spans="1:3">
      <c r="A11" s="4" t="s">
        <v>826</v>
      </c>
      <c r="B11" s="5" t="n">
        <v>668</v>
      </c>
      <c r="C11" s="5" t="n">
        <v>683</v>
      </c>
    </row>
    <row r="12" spans="1:3">
      <c r="A12" s="4" t="s">
        <v>827</v>
      </c>
      <c r="B12" s="5" t="n">
        <v>144</v>
      </c>
      <c r="C12" s="5" t="n">
        <v>168</v>
      </c>
    </row>
    <row r="13" spans="1:3">
      <c r="A13" s="4" t="s">
        <v>780</v>
      </c>
      <c r="B13" s="5" t="n">
        <v>310</v>
      </c>
      <c r="C13" s="5" t="n">
        <v>253</v>
      </c>
    </row>
    <row r="14" spans="1:3">
      <c r="A14" s="4" t="s">
        <v>828</v>
      </c>
      <c r="B14" s="5" t="n">
        <v>273</v>
      </c>
      <c r="C14" s="5" t="n">
        <v>306</v>
      </c>
    </row>
    <row r="15" spans="1:3">
      <c r="A15" s="4" t="s">
        <v>829</v>
      </c>
      <c r="B15" s="5" t="n">
        <v>111</v>
      </c>
      <c r="C15" s="5" t="n">
        <v>164</v>
      </c>
    </row>
    <row r="16" spans="1:3">
      <c r="A16" s="4" t="s">
        <v>90</v>
      </c>
      <c r="B16" s="5" t="n">
        <v>106</v>
      </c>
      <c r="C16" s="5" t="n">
        <v>133</v>
      </c>
    </row>
    <row r="17" spans="1:3">
      <c r="A17" s="4" t="s">
        <v>830</v>
      </c>
      <c r="B17" s="5" t="n">
        <v>64</v>
      </c>
      <c r="C17" s="5" t="n">
        <v>64</v>
      </c>
    </row>
    <row r="18" spans="1:3">
      <c r="A18" s="4" t="s">
        <v>831</v>
      </c>
      <c r="B18" s="5" t="n">
        <v>59</v>
      </c>
      <c r="C18" s="5" t="n">
        <v>106</v>
      </c>
    </row>
    <row r="19" spans="1:3">
      <c r="A19" s="4" t="s">
        <v>133</v>
      </c>
      <c r="B19" s="5" t="n">
        <v>344</v>
      </c>
      <c r="C19" s="5" t="n">
        <v>353</v>
      </c>
    </row>
    <row r="20" spans="1:3">
      <c r="A20" s="4" t="s">
        <v>832</v>
      </c>
      <c r="B20" s="5" t="n">
        <v>3365</v>
      </c>
      <c r="C20" s="5" t="n">
        <v>3555</v>
      </c>
    </row>
    <row r="21" spans="1:3">
      <c r="A21" s="4" t="s">
        <v>833</v>
      </c>
      <c r="B21" s="5" t="n">
        <v>-150</v>
      </c>
      <c r="C21" s="5" t="n">
        <v>-286</v>
      </c>
    </row>
    <row r="22" spans="1:3">
      <c r="A22" s="4" t="s">
        <v>834</v>
      </c>
      <c r="B22" s="5" t="n">
        <v>3215</v>
      </c>
      <c r="C22" s="5" t="n">
        <v>3269</v>
      </c>
    </row>
    <row r="23" spans="1:3">
      <c r="A23" s="4" t="s">
        <v>835</v>
      </c>
      <c r="B23" s="7" t="n">
        <v>2036</v>
      </c>
      <c r="C23" s="7" t="n">
        <v>20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31</v>
      </c>
    </row>
    <row r="3" spans="1:4">
      <c r="A3" s="3" t="s">
        <v>837</v>
      </c>
    </row>
    <row r="4" spans="1:4">
      <c r="A4" s="4" t="s">
        <v>838</v>
      </c>
      <c r="B4" s="7" t="n">
        <v>143</v>
      </c>
      <c r="C4" s="7" t="n">
        <v>141</v>
      </c>
      <c r="D4" s="7" t="n">
        <v>113</v>
      </c>
    </row>
    <row r="5" spans="1:4">
      <c r="A5" s="4" t="s">
        <v>839</v>
      </c>
      <c r="B5" s="5" t="n">
        <v>14</v>
      </c>
      <c r="C5" s="5" t="n">
        <v>12</v>
      </c>
      <c r="D5" s="5" t="n">
        <v>17</v>
      </c>
    </row>
    <row r="6" spans="1:4">
      <c r="A6" s="4" t="s">
        <v>840</v>
      </c>
      <c r="B6" s="5" t="n">
        <v>1</v>
      </c>
      <c r="C6" s="5" t="n">
        <v>27</v>
      </c>
      <c r="D6" s="5" t="n">
        <v>4</v>
      </c>
    </row>
    <row r="7" spans="1:4">
      <c r="A7" s="4" t="s">
        <v>841</v>
      </c>
      <c r="B7" s="5" t="n">
        <v>-33</v>
      </c>
      <c r="C7" s="5" t="n">
        <v>-25</v>
      </c>
      <c r="D7" s="5" t="n">
        <v>-23</v>
      </c>
    </row>
    <row r="8" spans="1:4">
      <c r="A8" s="4" t="s">
        <v>842</v>
      </c>
      <c r="B8" s="5" t="n">
        <v>-20</v>
      </c>
      <c r="C8" s="5" t="n">
        <v>-5</v>
      </c>
      <c r="D8" s="5" t="n">
        <v>-11</v>
      </c>
    </row>
    <row r="9" spans="1:4">
      <c r="A9" s="4" t="s">
        <v>784</v>
      </c>
      <c r="B9" s="5" t="n">
        <v>0</v>
      </c>
      <c r="C9" s="5" t="n">
        <v>0</v>
      </c>
      <c r="D9" s="5" t="n">
        <v>42</v>
      </c>
    </row>
    <row r="10" spans="1:4">
      <c r="A10" s="4" t="s">
        <v>843</v>
      </c>
      <c r="B10" s="5" t="n">
        <v>-3</v>
      </c>
      <c r="C10" s="5" t="n">
        <v>-7</v>
      </c>
      <c r="D10" s="5" t="n">
        <v>-1</v>
      </c>
    </row>
    <row r="11" spans="1:4">
      <c r="A11" s="4" t="s">
        <v>844</v>
      </c>
      <c r="B11" s="7" t="n">
        <v>102</v>
      </c>
      <c r="C11" s="7" t="n">
        <v>143</v>
      </c>
      <c r="D11" s="7" t="n">
        <v>1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s>
  <sheetData>
    <row r="1" spans="1:8">
      <c r="A1" s="1" t="s">
        <v>845</v>
      </c>
      <c r="B1" s="2" t="s">
        <v>632</v>
      </c>
      <c r="E1" s="2" t="s">
        <v>1</v>
      </c>
      <c r="H1" s="2" t="s">
        <v>846</v>
      </c>
    </row>
    <row r="2" spans="1:8">
      <c r="B2" s="2" t="s">
        <v>639</v>
      </c>
      <c r="C2" s="2" t="s">
        <v>636</v>
      </c>
      <c r="D2" s="2" t="s">
        <v>847</v>
      </c>
      <c r="E2" s="2" t="s">
        <v>2</v>
      </c>
      <c r="F2" s="2" t="s">
        <v>30</v>
      </c>
      <c r="G2" s="2" t="s">
        <v>31</v>
      </c>
      <c r="H2" s="2" t="s">
        <v>2</v>
      </c>
    </row>
    <row r="3" spans="1:8">
      <c r="A3" s="3" t="s">
        <v>848</v>
      </c>
    </row>
    <row r="4" spans="1:8">
      <c r="A4" s="4" t="s">
        <v>849</v>
      </c>
      <c r="E4" s="4" t="s">
        <v>850</v>
      </c>
    </row>
    <row r="5" spans="1:8">
      <c r="A5" s="4" t="s">
        <v>851</v>
      </c>
      <c r="E5" s="7" t="n">
        <v>77</v>
      </c>
      <c r="F5" s="7" t="n">
        <v>76</v>
      </c>
      <c r="G5" s="7" t="n">
        <v>71</v>
      </c>
    </row>
    <row r="6" spans="1:8">
      <c r="A6" s="4" t="s">
        <v>127</v>
      </c>
      <c r="B6" s="7" t="n">
        <v>16</v>
      </c>
      <c r="C6" s="7" t="n">
        <v>47</v>
      </c>
      <c r="E6" s="7" t="n">
        <v>0</v>
      </c>
      <c r="F6" s="5" t="n">
        <v>63</v>
      </c>
      <c r="G6" s="5" t="n">
        <v>0</v>
      </c>
    </row>
    <row r="7" spans="1:8">
      <c r="A7" s="4" t="s">
        <v>852</v>
      </c>
    </row>
    <row r="8" spans="1:8">
      <c r="A8" s="3" t="s">
        <v>848</v>
      </c>
    </row>
    <row r="9" spans="1:8">
      <c r="A9" s="4" t="s">
        <v>127</v>
      </c>
      <c r="B9" s="7" t="n">
        <v>15</v>
      </c>
      <c r="C9" s="7" t="n">
        <v>43</v>
      </c>
    </row>
    <row r="10" spans="1:8">
      <c r="A10" s="4" t="s">
        <v>853</v>
      </c>
    </row>
    <row r="11" spans="1:8">
      <c r="A11" s="3" t="s">
        <v>848</v>
      </c>
    </row>
    <row r="12" spans="1:8">
      <c r="A12" s="4" t="s">
        <v>854</v>
      </c>
      <c r="E12" s="4" t="s">
        <v>393</v>
      </c>
    </row>
    <row r="13" spans="1:8">
      <c r="A13" s="4" t="s">
        <v>855</v>
      </c>
      <c r="E13" s="4" t="s">
        <v>856</v>
      </c>
    </row>
    <row r="14" spans="1:8">
      <c r="A14" s="4" t="s">
        <v>857</v>
      </c>
      <c r="E14" s="7" t="n">
        <v>0</v>
      </c>
      <c r="F14" s="5" t="n">
        <v>0</v>
      </c>
    </row>
    <row r="15" spans="1:8">
      <c r="A15" s="4" t="s">
        <v>858</v>
      </c>
      <c r="E15" s="5" t="n">
        <v>11</v>
      </c>
      <c r="F15" s="5" t="n">
        <v>12</v>
      </c>
      <c r="G15" s="5" t="n">
        <v>16</v>
      </c>
    </row>
    <row r="16" spans="1:8">
      <c r="A16" s="4" t="s">
        <v>127</v>
      </c>
      <c r="E16" s="7" t="n">
        <v>-4</v>
      </c>
      <c r="F16" s="5" t="n">
        <v>0</v>
      </c>
      <c r="G16" s="5" t="n">
        <v>0</v>
      </c>
    </row>
    <row r="17" spans="1:8">
      <c r="A17" s="4" t="s">
        <v>859</v>
      </c>
    </row>
    <row r="18" spans="1:8">
      <c r="A18" s="3" t="s">
        <v>848</v>
      </c>
    </row>
    <row r="19" spans="1:8">
      <c r="A19" s="4" t="s">
        <v>860</v>
      </c>
      <c r="E19" s="4" t="s">
        <v>861</v>
      </c>
    </row>
    <row r="20" spans="1:8">
      <c r="A20" s="4" t="s">
        <v>862</v>
      </c>
    </row>
    <row r="21" spans="1:8">
      <c r="A21" s="3" t="s">
        <v>848</v>
      </c>
    </row>
    <row r="22" spans="1:8">
      <c r="A22" s="4" t="s">
        <v>860</v>
      </c>
      <c r="E22" s="4" t="s">
        <v>863</v>
      </c>
    </row>
    <row r="23" spans="1:8">
      <c r="A23" s="4" t="s">
        <v>864</v>
      </c>
    </row>
    <row r="24" spans="1:8">
      <c r="A24" s="3" t="s">
        <v>848</v>
      </c>
    </row>
    <row r="25" spans="1:8">
      <c r="A25" s="4" t="s">
        <v>860</v>
      </c>
      <c r="E25" s="4" t="s">
        <v>865</v>
      </c>
    </row>
    <row r="26" spans="1:8">
      <c r="A26" s="4" t="s">
        <v>866</v>
      </c>
    </row>
    <row r="27" spans="1:8">
      <c r="A27" s="3" t="s">
        <v>848</v>
      </c>
    </row>
    <row r="28" spans="1:8">
      <c r="A28" s="4" t="s">
        <v>860</v>
      </c>
      <c r="E28" s="4" t="s">
        <v>867</v>
      </c>
    </row>
    <row r="29" spans="1:8">
      <c r="A29" s="4" t="s">
        <v>868</v>
      </c>
    </row>
    <row r="30" spans="1:8">
      <c r="A30" s="3" t="s">
        <v>848</v>
      </c>
    </row>
    <row r="31" spans="1:8">
      <c r="A31" s="4" t="s">
        <v>860</v>
      </c>
      <c r="E31" s="4" t="s">
        <v>869</v>
      </c>
    </row>
    <row r="32" spans="1:8">
      <c r="A32" s="4" t="s">
        <v>870</v>
      </c>
    </row>
    <row r="33" spans="1:8">
      <c r="A33" s="3" t="s">
        <v>848</v>
      </c>
    </row>
    <row r="34" spans="1:8">
      <c r="A34" s="4" t="s">
        <v>860</v>
      </c>
      <c r="E34" s="4" t="s">
        <v>871</v>
      </c>
    </row>
    <row r="35" spans="1:8">
      <c r="A35" s="4" t="s">
        <v>872</v>
      </c>
    </row>
    <row r="36" spans="1:8">
      <c r="A36" s="3" t="s">
        <v>848</v>
      </c>
    </row>
    <row r="37" spans="1:8">
      <c r="A37" s="4" t="s">
        <v>860</v>
      </c>
      <c r="E37" s="4" t="s">
        <v>873</v>
      </c>
    </row>
    <row r="38" spans="1:8">
      <c r="A38" s="4" t="s">
        <v>874</v>
      </c>
    </row>
    <row r="39" spans="1:8">
      <c r="A39" s="3" t="s">
        <v>848</v>
      </c>
    </row>
    <row r="40" spans="1:8">
      <c r="A40" s="4" t="s">
        <v>860</v>
      </c>
      <c r="E40" s="4" t="s">
        <v>867</v>
      </c>
    </row>
    <row r="41" spans="1:8">
      <c r="A41" s="4" t="s">
        <v>875</v>
      </c>
    </row>
    <row r="42" spans="1:8">
      <c r="A42" s="3" t="s">
        <v>848</v>
      </c>
    </row>
    <row r="43" spans="1:8">
      <c r="A43" s="4" t="s">
        <v>857</v>
      </c>
      <c r="D43" s="7" t="n">
        <v>138</v>
      </c>
      <c r="E43" s="7" t="n">
        <v>30</v>
      </c>
      <c r="F43" s="5" t="n">
        <v>-8</v>
      </c>
    </row>
    <row r="44" spans="1:8">
      <c r="A44" s="4" t="s">
        <v>858</v>
      </c>
      <c r="E44" s="5" t="n">
        <v>10</v>
      </c>
      <c r="F44" s="5" t="n">
        <v>-65</v>
      </c>
      <c r="G44" s="5" t="n">
        <v>-9</v>
      </c>
      <c r="H44" s="7" t="n">
        <v>104</v>
      </c>
    </row>
    <row r="45" spans="1:8">
      <c r="A45" s="4" t="s">
        <v>127</v>
      </c>
      <c r="E45" s="7" t="n">
        <v>0</v>
      </c>
      <c r="F45" s="7" t="n">
        <v>63</v>
      </c>
      <c r="G45" s="7" t="n">
        <v>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0</v>
      </c>
      <c r="D1" s="2" t="s">
        <v>31</v>
      </c>
    </row>
    <row r="2" spans="1:4">
      <c r="A2" s="4" t="s">
        <v>853</v>
      </c>
    </row>
    <row r="3" spans="1:4">
      <c r="A3" s="3" t="s">
        <v>877</v>
      </c>
    </row>
    <row r="4" spans="1:4">
      <c r="A4" s="4" t="s">
        <v>878</v>
      </c>
      <c r="B4" s="7" t="n">
        <v>2664</v>
      </c>
      <c r="C4" s="7" t="n">
        <v>2741</v>
      </c>
      <c r="D4" s="7" t="n">
        <v>3042</v>
      </c>
    </row>
    <row r="5" spans="1:4">
      <c r="A5" s="4" t="s">
        <v>879</v>
      </c>
      <c r="B5" s="5" t="n">
        <v>3415</v>
      </c>
      <c r="C5" s="5" t="n">
        <v>3470</v>
      </c>
      <c r="D5" s="5" t="n">
        <v>3796</v>
      </c>
    </row>
    <row r="6" spans="1:4">
      <c r="A6" s="4" t="s">
        <v>877</v>
      </c>
      <c r="B6" s="5" t="n">
        <v>-751</v>
      </c>
      <c r="C6" s="5" t="n">
        <v>-729</v>
      </c>
    </row>
    <row r="7" spans="1:4">
      <c r="A7" s="3" t="s">
        <v>880</v>
      </c>
    </row>
    <row r="8" spans="1:4">
      <c r="A8" s="4" t="s">
        <v>881</v>
      </c>
      <c r="B8" s="5" t="n">
        <v>0</v>
      </c>
      <c r="C8" s="5" t="n">
        <v>0</v>
      </c>
    </row>
    <row r="9" spans="1:4">
      <c r="A9" s="4" t="s">
        <v>882</v>
      </c>
      <c r="B9" s="5" t="n">
        <v>-14</v>
      </c>
      <c r="C9" s="5" t="n">
        <v>-10</v>
      </c>
    </row>
    <row r="10" spans="1:4">
      <c r="A10" s="4" t="s">
        <v>883</v>
      </c>
      <c r="B10" s="5" t="n">
        <v>-737</v>
      </c>
      <c r="C10" s="5" t="n">
        <v>-719</v>
      </c>
    </row>
    <row r="11" spans="1:4">
      <c r="A11" s="4" t="s">
        <v>884</v>
      </c>
      <c r="B11" s="5" t="n">
        <v>-751</v>
      </c>
      <c r="C11" s="5" t="n">
        <v>-729</v>
      </c>
    </row>
    <row r="12" spans="1:4">
      <c r="A12" s="3" t="s">
        <v>885</v>
      </c>
    </row>
    <row r="13" spans="1:4">
      <c r="A13" s="4" t="s">
        <v>886</v>
      </c>
      <c r="B13" s="5" t="n">
        <v>1426</v>
      </c>
      <c r="C13" s="5" t="n">
        <v>1404</v>
      </c>
    </row>
    <row r="14" spans="1:4">
      <c r="A14" s="4" t="s">
        <v>887</v>
      </c>
      <c r="B14" s="5" t="n">
        <v>-7</v>
      </c>
      <c r="C14" s="5" t="n">
        <v>-11</v>
      </c>
    </row>
    <row r="15" spans="1:4">
      <c r="A15" s="4" t="s">
        <v>884</v>
      </c>
      <c r="B15" s="5" t="n">
        <v>1419</v>
      </c>
      <c r="C15" s="5" t="n">
        <v>1393</v>
      </c>
    </row>
    <row r="16" spans="1:4">
      <c r="A16" s="4" t="s">
        <v>888</v>
      </c>
    </row>
    <row r="17" spans="1:4">
      <c r="A17" s="3" t="s">
        <v>877</v>
      </c>
    </row>
    <row r="18" spans="1:4">
      <c r="A18" s="4" t="s">
        <v>878</v>
      </c>
      <c r="B18" s="5" t="n">
        <v>510</v>
      </c>
      <c r="C18" s="5" t="n">
        <v>552</v>
      </c>
      <c r="D18" s="5" t="n">
        <v>640</v>
      </c>
    </row>
    <row r="19" spans="1:4">
      <c r="A19" s="4" t="s">
        <v>879</v>
      </c>
      <c r="B19" s="5" t="n">
        <v>855</v>
      </c>
      <c r="C19" s="5" t="n">
        <v>865</v>
      </c>
      <c r="D19" s="5" t="n">
        <v>1026</v>
      </c>
    </row>
    <row r="20" spans="1:4">
      <c r="A20" s="4" t="s">
        <v>877</v>
      </c>
      <c r="B20" s="5" t="n">
        <v>-345</v>
      </c>
      <c r="C20" s="5" t="n">
        <v>-313</v>
      </c>
    </row>
    <row r="21" spans="1:4">
      <c r="A21" s="3" t="s">
        <v>880</v>
      </c>
    </row>
    <row r="22" spans="1:4">
      <c r="A22" s="4" t="s">
        <v>881</v>
      </c>
      <c r="B22" s="5" t="n">
        <v>2</v>
      </c>
      <c r="C22" s="5" t="n">
        <v>5</v>
      </c>
    </row>
    <row r="23" spans="1:4">
      <c r="A23" s="4" t="s">
        <v>882</v>
      </c>
      <c r="B23" s="5" t="n">
        <v>-10</v>
      </c>
      <c r="C23" s="5" t="n">
        <v>-12</v>
      </c>
    </row>
    <row r="24" spans="1:4">
      <c r="A24" s="4" t="s">
        <v>883</v>
      </c>
      <c r="B24" s="5" t="n">
        <v>-337</v>
      </c>
      <c r="C24" s="5" t="n">
        <v>-306</v>
      </c>
    </row>
    <row r="25" spans="1:4">
      <c r="A25" s="4" t="s">
        <v>884</v>
      </c>
      <c r="B25" s="5" t="n">
        <v>-345</v>
      </c>
      <c r="C25" s="5" t="n">
        <v>-313</v>
      </c>
    </row>
    <row r="26" spans="1:4">
      <c r="A26" s="3" t="s">
        <v>885</v>
      </c>
    </row>
    <row r="27" spans="1:4">
      <c r="A27" s="4" t="s">
        <v>886</v>
      </c>
      <c r="B27" s="5" t="n">
        <v>176</v>
      </c>
      <c r="C27" s="5" t="n">
        <v>99</v>
      </c>
    </row>
    <row r="28" spans="1:4">
      <c r="A28" s="4" t="s">
        <v>887</v>
      </c>
      <c r="B28" s="5" t="n">
        <v>-3</v>
      </c>
      <c r="C28" s="5" t="n">
        <v>-3</v>
      </c>
    </row>
    <row r="29" spans="1:4">
      <c r="A29" s="4" t="s">
        <v>884</v>
      </c>
      <c r="B29" s="5" t="n">
        <v>173</v>
      </c>
      <c r="C29" s="5" t="n">
        <v>96</v>
      </c>
    </row>
    <row r="30" spans="1:4">
      <c r="A30" s="4" t="s">
        <v>875</v>
      </c>
    </row>
    <row r="31" spans="1:4">
      <c r="A31" s="3" t="s">
        <v>877</v>
      </c>
    </row>
    <row r="32" spans="1:4">
      <c r="A32" s="4" t="s">
        <v>878</v>
      </c>
      <c r="B32" s="5" t="n">
        <v>0</v>
      </c>
      <c r="C32" s="5" t="n">
        <v>0</v>
      </c>
      <c r="D32" s="5" t="n">
        <v>0</v>
      </c>
    </row>
    <row r="33" spans="1:4">
      <c r="A33" s="4" t="s">
        <v>879</v>
      </c>
      <c r="B33" s="5" t="n">
        <v>376</v>
      </c>
      <c r="C33" s="5" t="n">
        <v>441</v>
      </c>
      <c r="D33" s="7" t="n">
        <v>502</v>
      </c>
    </row>
    <row r="34" spans="1:4">
      <c r="A34" s="4" t="s">
        <v>877</v>
      </c>
      <c r="B34" s="5" t="n">
        <v>-376</v>
      </c>
      <c r="C34" s="5" t="n">
        <v>-441</v>
      </c>
    </row>
    <row r="35" spans="1:4">
      <c r="A35" s="3" t="s">
        <v>880</v>
      </c>
    </row>
    <row r="36" spans="1:4">
      <c r="A36" s="4" t="s">
        <v>881</v>
      </c>
      <c r="B36" s="5" t="n">
        <v>0</v>
      </c>
      <c r="C36" s="5" t="n">
        <v>0</v>
      </c>
    </row>
    <row r="37" spans="1:4">
      <c r="A37" s="4" t="s">
        <v>882</v>
      </c>
      <c r="B37" s="5" t="n">
        <v>-42</v>
      </c>
      <c r="C37" s="5" t="n">
        <v>-51</v>
      </c>
    </row>
    <row r="38" spans="1:4">
      <c r="A38" s="4" t="s">
        <v>883</v>
      </c>
      <c r="B38" s="5" t="n">
        <v>-334</v>
      </c>
      <c r="C38" s="5" t="n">
        <v>-390</v>
      </c>
    </row>
    <row r="39" spans="1:4">
      <c r="A39" s="4" t="s">
        <v>884</v>
      </c>
      <c r="B39" s="5" t="n">
        <v>-376</v>
      </c>
      <c r="C39" s="5" t="n">
        <v>-441</v>
      </c>
    </row>
    <row r="40" spans="1:4">
      <c r="A40" s="3" t="s">
        <v>885</v>
      </c>
    </row>
    <row r="41" spans="1:4">
      <c r="A41" s="4" t="s">
        <v>886</v>
      </c>
      <c r="B41" s="5" t="n">
        <v>3</v>
      </c>
      <c r="C41" s="5" t="n">
        <v>20</v>
      </c>
    </row>
    <row r="42" spans="1:4">
      <c r="A42" s="4" t="s">
        <v>887</v>
      </c>
      <c r="B42" s="5" t="n">
        <v>-40</v>
      </c>
      <c r="C42" s="5" t="n">
        <v>-25</v>
      </c>
    </row>
    <row r="43" spans="1:4">
      <c r="A43" s="4" t="s">
        <v>884</v>
      </c>
      <c r="B43" s="7" t="n">
        <v>-37</v>
      </c>
      <c r="C43" s="7"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9</v>
      </c>
      <c r="B1" s="2" t="s">
        <v>632</v>
      </c>
      <c r="C1" s="2" t="s">
        <v>1</v>
      </c>
    </row>
    <row r="2" spans="1:5">
      <c r="B2" s="2" t="s">
        <v>847</v>
      </c>
      <c r="C2" s="2" t="s">
        <v>2</v>
      </c>
      <c r="D2" s="2" t="s">
        <v>30</v>
      </c>
      <c r="E2" s="2" t="s">
        <v>31</v>
      </c>
    </row>
    <row r="3" spans="1:5">
      <c r="A3" s="4" t="s">
        <v>853</v>
      </c>
    </row>
    <row r="4" spans="1:5">
      <c r="A4" s="3" t="s">
        <v>890</v>
      </c>
    </row>
    <row r="5" spans="1:5">
      <c r="A5" s="4" t="s">
        <v>891</v>
      </c>
      <c r="C5" s="7" t="n">
        <v>3470</v>
      </c>
      <c r="D5" s="7" t="n">
        <v>3796</v>
      </c>
    </row>
    <row r="6" spans="1:5">
      <c r="A6" s="4" t="s">
        <v>892</v>
      </c>
      <c r="C6" s="5" t="n">
        <v>3</v>
      </c>
      <c r="D6" s="5" t="n">
        <v>3</v>
      </c>
      <c r="E6" s="7" t="n">
        <v>2</v>
      </c>
    </row>
    <row r="7" spans="1:5">
      <c r="A7" s="4" t="s">
        <v>893</v>
      </c>
      <c r="C7" s="5" t="n">
        <v>147</v>
      </c>
      <c r="D7" s="5" t="n">
        <v>150</v>
      </c>
      <c r="E7" s="5" t="n">
        <v>167</v>
      </c>
    </row>
    <row r="8" spans="1:5">
      <c r="A8" s="4" t="s">
        <v>894</v>
      </c>
      <c r="C8" s="5" t="n">
        <v>0</v>
      </c>
      <c r="D8" s="5" t="n">
        <v>0</v>
      </c>
    </row>
    <row r="9" spans="1:5">
      <c r="A9" s="4" t="s">
        <v>895</v>
      </c>
      <c r="C9" s="5" t="n">
        <v>92</v>
      </c>
      <c r="D9" s="5" t="n">
        <v>-164</v>
      </c>
    </row>
    <row r="10" spans="1:5">
      <c r="A10" s="4" t="s">
        <v>896</v>
      </c>
      <c r="C10" s="5" t="n">
        <v>-286</v>
      </c>
      <c r="D10" s="5" t="n">
        <v>-315</v>
      </c>
    </row>
    <row r="11" spans="1:5">
      <c r="A11" s="4" t="s">
        <v>897</v>
      </c>
      <c r="C11" s="5" t="n">
        <v>0</v>
      </c>
      <c r="D11" s="5" t="n">
        <v>0</v>
      </c>
    </row>
    <row r="12" spans="1:5">
      <c r="A12" s="4" t="s">
        <v>898</v>
      </c>
      <c r="C12" s="5" t="n">
        <v>-11</v>
      </c>
      <c r="D12" s="5" t="n">
        <v>0</v>
      </c>
    </row>
    <row r="13" spans="1:5">
      <c r="A13" s="4" t="s">
        <v>899</v>
      </c>
      <c r="C13" s="5" t="n">
        <v>0</v>
      </c>
      <c r="D13" s="5" t="n">
        <v>0</v>
      </c>
    </row>
    <row r="14" spans="1:5">
      <c r="A14" s="4" t="s">
        <v>900</v>
      </c>
      <c r="C14" s="5" t="n">
        <v>3415</v>
      </c>
      <c r="D14" s="5" t="n">
        <v>3470</v>
      </c>
      <c r="E14" s="5" t="n">
        <v>3796</v>
      </c>
    </row>
    <row r="15" spans="1:5">
      <c r="A15" s="4" t="s">
        <v>901</v>
      </c>
      <c r="C15" s="5" t="n">
        <v>3406</v>
      </c>
      <c r="D15" s="5" t="n">
        <v>3459</v>
      </c>
    </row>
    <row r="16" spans="1:5">
      <c r="A16" s="4" t="s">
        <v>888</v>
      </c>
    </row>
    <row r="17" spans="1:5">
      <c r="A17" s="3" t="s">
        <v>890</v>
      </c>
    </row>
    <row r="18" spans="1:5">
      <c r="A18" s="4" t="s">
        <v>891</v>
      </c>
      <c r="C18" s="5" t="n">
        <v>865</v>
      </c>
      <c r="D18" s="5" t="n">
        <v>1026</v>
      </c>
    </row>
    <row r="19" spans="1:5">
      <c r="A19" s="4" t="s">
        <v>892</v>
      </c>
      <c r="C19" s="5" t="n">
        <v>5</v>
      </c>
      <c r="D19" s="5" t="n">
        <v>5</v>
      </c>
      <c r="E19" s="5" t="n">
        <v>5</v>
      </c>
    </row>
    <row r="20" spans="1:5">
      <c r="A20" s="4" t="s">
        <v>893</v>
      </c>
      <c r="C20" s="5" t="n">
        <v>27</v>
      </c>
      <c r="D20" s="5" t="n">
        <v>31</v>
      </c>
      <c r="E20" s="5" t="n">
        <v>22</v>
      </c>
    </row>
    <row r="21" spans="1:5">
      <c r="A21" s="4" t="s">
        <v>894</v>
      </c>
      <c r="C21" s="5" t="n">
        <v>1</v>
      </c>
      <c r="D21" s="5" t="n">
        <v>1</v>
      </c>
    </row>
    <row r="22" spans="1:5">
      <c r="A22" s="4" t="s">
        <v>895</v>
      </c>
      <c r="C22" s="5" t="n">
        <v>105</v>
      </c>
      <c r="D22" s="5" t="n">
        <v>-11</v>
      </c>
    </row>
    <row r="23" spans="1:5">
      <c r="A23" s="4" t="s">
        <v>896</v>
      </c>
      <c r="C23" s="5" t="n">
        <v>-31</v>
      </c>
      <c r="D23" s="5" t="n">
        <v>-31</v>
      </c>
    </row>
    <row r="24" spans="1:5">
      <c r="A24" s="4" t="s">
        <v>897</v>
      </c>
      <c r="C24" s="5" t="n">
        <v>0</v>
      </c>
      <c r="D24" s="5" t="n">
        <v>-3</v>
      </c>
    </row>
    <row r="25" spans="1:5">
      <c r="A25" s="4" t="s">
        <v>898</v>
      </c>
      <c r="C25" s="5" t="n">
        <v>-16</v>
      </c>
      <c r="D25" s="5" t="n">
        <v>-66</v>
      </c>
    </row>
    <row r="26" spans="1:5">
      <c r="A26" s="4" t="s">
        <v>899</v>
      </c>
      <c r="C26" s="5" t="n">
        <v>-101</v>
      </c>
      <c r="D26" s="5" t="n">
        <v>-87</v>
      </c>
    </row>
    <row r="27" spans="1:5">
      <c r="A27" s="4" t="s">
        <v>900</v>
      </c>
      <c r="C27" s="5" t="n">
        <v>855</v>
      </c>
      <c r="D27" s="5" t="n">
        <v>865</v>
      </c>
      <c r="E27" s="5" t="n">
        <v>1026</v>
      </c>
    </row>
    <row r="28" spans="1:5">
      <c r="A28" s="4" t="s">
        <v>901</v>
      </c>
      <c r="C28" s="5" t="n">
        <v>816</v>
      </c>
      <c r="D28" s="5" t="n">
        <v>806</v>
      </c>
    </row>
    <row r="29" spans="1:5">
      <c r="A29" s="4" t="s">
        <v>875</v>
      </c>
    </row>
    <row r="30" spans="1:5">
      <c r="A30" s="3" t="s">
        <v>890</v>
      </c>
    </row>
    <row r="31" spans="1:5">
      <c r="A31" s="4" t="s">
        <v>891</v>
      </c>
      <c r="C31" s="5" t="n">
        <v>441</v>
      </c>
      <c r="D31" s="5" t="n">
        <v>502</v>
      </c>
    </row>
    <row r="32" spans="1:5">
      <c r="A32" s="4" t="s">
        <v>892</v>
      </c>
      <c r="C32" s="5" t="n">
        <v>7</v>
      </c>
      <c r="D32" s="5" t="n">
        <v>2</v>
      </c>
      <c r="E32" s="5" t="n">
        <v>3</v>
      </c>
    </row>
    <row r="33" spans="1:5">
      <c r="A33" s="4" t="s">
        <v>893</v>
      </c>
      <c r="C33" s="5" t="n">
        <v>18</v>
      </c>
      <c r="D33" s="5" t="n">
        <v>19</v>
      </c>
      <c r="E33" s="5" t="n">
        <v>24</v>
      </c>
    </row>
    <row r="34" spans="1:5">
      <c r="A34" s="4" t="s">
        <v>894</v>
      </c>
      <c r="C34" s="5" t="n">
        <v>6</v>
      </c>
      <c r="D34" s="5" t="n">
        <v>7</v>
      </c>
    </row>
    <row r="35" spans="1:5">
      <c r="A35" s="4" t="s">
        <v>895</v>
      </c>
      <c r="C35" s="5" t="n">
        <v>-16</v>
      </c>
      <c r="D35" s="5" t="n">
        <v>-32</v>
      </c>
    </row>
    <row r="36" spans="1:5">
      <c r="A36" s="4" t="s">
        <v>896</v>
      </c>
      <c r="C36" s="5" t="n">
        <v>-54</v>
      </c>
      <c r="D36" s="5" t="n">
        <v>-55</v>
      </c>
    </row>
    <row r="37" spans="1:5">
      <c r="A37" s="4" t="s">
        <v>897</v>
      </c>
      <c r="B37" s="7" t="n">
        <v>-138</v>
      </c>
      <c r="C37" s="5" t="n">
        <v>-30</v>
      </c>
      <c r="D37" s="5" t="n">
        <v>8</v>
      </c>
    </row>
    <row r="38" spans="1:5">
      <c r="A38" s="4" t="s">
        <v>898</v>
      </c>
      <c r="C38" s="5" t="n">
        <v>0</v>
      </c>
      <c r="D38" s="5" t="n">
        <v>0</v>
      </c>
    </row>
    <row r="39" spans="1:5">
      <c r="A39" s="4" t="s">
        <v>899</v>
      </c>
      <c r="C39" s="5" t="n">
        <v>4</v>
      </c>
      <c r="D39" s="5" t="n">
        <v>-10</v>
      </c>
    </row>
    <row r="40" spans="1:5">
      <c r="A40" s="4" t="s">
        <v>900</v>
      </c>
      <c r="C40" s="7" t="n">
        <v>376</v>
      </c>
      <c r="D40" s="7" t="n">
        <v>441</v>
      </c>
      <c r="E40" s="7" t="n">
        <v>50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4" t="s">
        <v>853</v>
      </c>
    </row>
    <row r="4" spans="1:3">
      <c r="A4" s="3" t="s">
        <v>903</v>
      </c>
    </row>
    <row r="5" spans="1:3">
      <c r="A5" s="4" t="s">
        <v>904</v>
      </c>
      <c r="B5" s="7" t="n">
        <v>2741</v>
      </c>
      <c r="C5" s="7" t="n">
        <v>3042</v>
      </c>
    </row>
    <row r="6" spans="1:3">
      <c r="A6" s="4" t="s">
        <v>905</v>
      </c>
      <c r="B6" s="5" t="n">
        <v>206</v>
      </c>
      <c r="C6" s="5" t="n">
        <v>-62</v>
      </c>
    </row>
    <row r="7" spans="1:3">
      <c r="A7" s="4" t="s">
        <v>906</v>
      </c>
      <c r="B7" s="5" t="n">
        <v>14</v>
      </c>
      <c r="C7" s="5" t="n">
        <v>76</v>
      </c>
    </row>
    <row r="8" spans="1:3">
      <c r="A8" s="4" t="s">
        <v>894</v>
      </c>
      <c r="B8" s="5" t="n">
        <v>0</v>
      </c>
      <c r="C8" s="5" t="n">
        <v>0</v>
      </c>
    </row>
    <row r="9" spans="1:3">
      <c r="A9" s="4" t="s">
        <v>896</v>
      </c>
      <c r="B9" s="5" t="n">
        <v>-286</v>
      </c>
      <c r="C9" s="5" t="n">
        <v>-315</v>
      </c>
    </row>
    <row r="10" spans="1:3">
      <c r="A10" s="4" t="s">
        <v>907</v>
      </c>
      <c r="B10" s="5" t="n">
        <v>0</v>
      </c>
      <c r="C10" s="5" t="n">
        <v>0</v>
      </c>
    </row>
    <row r="11" spans="1:3">
      <c r="A11" s="4" t="s">
        <v>908</v>
      </c>
      <c r="B11" s="5" t="n">
        <v>-11</v>
      </c>
      <c r="C11" s="5" t="n">
        <v>0</v>
      </c>
    </row>
    <row r="12" spans="1:3">
      <c r="A12" s="4" t="s">
        <v>899</v>
      </c>
      <c r="B12" s="5" t="n">
        <v>0</v>
      </c>
      <c r="C12" s="5" t="n">
        <v>0</v>
      </c>
    </row>
    <row r="13" spans="1:3">
      <c r="A13" s="4" t="s">
        <v>909</v>
      </c>
      <c r="B13" s="5" t="n">
        <v>2664</v>
      </c>
      <c r="C13" s="5" t="n">
        <v>2741</v>
      </c>
    </row>
    <row r="14" spans="1:3">
      <c r="A14" s="4" t="s">
        <v>888</v>
      </c>
    </row>
    <row r="15" spans="1:3">
      <c r="A15" s="3" t="s">
        <v>903</v>
      </c>
    </row>
    <row r="16" spans="1:3">
      <c r="A16" s="4" t="s">
        <v>904</v>
      </c>
      <c r="B16" s="5" t="n">
        <v>552</v>
      </c>
      <c r="C16" s="5" t="n">
        <v>640</v>
      </c>
    </row>
    <row r="17" spans="1:3">
      <c r="A17" s="4" t="s">
        <v>905</v>
      </c>
      <c r="B17" s="5" t="n">
        <v>47</v>
      </c>
      <c r="C17" s="5" t="n">
        <v>16</v>
      </c>
    </row>
    <row r="18" spans="1:3">
      <c r="A18" s="4" t="s">
        <v>906</v>
      </c>
      <c r="B18" s="5" t="n">
        <v>30</v>
      </c>
      <c r="C18" s="5" t="n">
        <v>39</v>
      </c>
    </row>
    <row r="19" spans="1:3">
      <c r="A19" s="4" t="s">
        <v>894</v>
      </c>
      <c r="B19" s="5" t="n">
        <v>1</v>
      </c>
      <c r="C19" s="5" t="n">
        <v>1</v>
      </c>
    </row>
    <row r="20" spans="1:3">
      <c r="A20" s="4" t="s">
        <v>896</v>
      </c>
      <c r="B20" s="5" t="n">
        <v>-31</v>
      </c>
      <c r="C20" s="5" t="n">
        <v>-31</v>
      </c>
    </row>
    <row r="21" spans="1:3">
      <c r="A21" s="4" t="s">
        <v>907</v>
      </c>
      <c r="B21" s="5" t="n">
        <v>0</v>
      </c>
      <c r="C21" s="5" t="n">
        <v>4</v>
      </c>
    </row>
    <row r="22" spans="1:3">
      <c r="A22" s="4" t="s">
        <v>908</v>
      </c>
      <c r="B22" s="5" t="n">
        <v>-14</v>
      </c>
      <c r="C22" s="5" t="n">
        <v>-73</v>
      </c>
    </row>
    <row r="23" spans="1:3">
      <c r="A23" s="4" t="s">
        <v>899</v>
      </c>
      <c r="B23" s="5" t="n">
        <v>-75</v>
      </c>
      <c r="C23" s="5" t="n">
        <v>-44</v>
      </c>
    </row>
    <row r="24" spans="1:3">
      <c r="A24" s="4" t="s">
        <v>909</v>
      </c>
      <c r="B24" s="5" t="n">
        <v>510</v>
      </c>
      <c r="C24" s="5" t="n">
        <v>552</v>
      </c>
    </row>
    <row r="25" spans="1:3">
      <c r="A25" s="4" t="s">
        <v>875</v>
      </c>
    </row>
    <row r="26" spans="1:3">
      <c r="A26" s="3" t="s">
        <v>903</v>
      </c>
    </row>
    <row r="27" spans="1:3">
      <c r="A27" s="4" t="s">
        <v>904</v>
      </c>
      <c r="B27" s="5" t="n">
        <v>0</v>
      </c>
      <c r="C27" s="5" t="n">
        <v>0</v>
      </c>
    </row>
    <row r="28" spans="1:3">
      <c r="A28" s="4" t="s">
        <v>905</v>
      </c>
      <c r="B28" s="5" t="n">
        <v>0</v>
      </c>
      <c r="C28" s="5" t="n">
        <v>0</v>
      </c>
    </row>
    <row r="29" spans="1:3">
      <c r="A29" s="4" t="s">
        <v>906</v>
      </c>
      <c r="B29" s="5" t="n">
        <v>48</v>
      </c>
      <c r="C29" s="5" t="n">
        <v>48</v>
      </c>
    </row>
    <row r="30" spans="1:3">
      <c r="A30" s="4" t="s">
        <v>894</v>
      </c>
      <c r="B30" s="5" t="n">
        <v>6</v>
      </c>
      <c r="C30" s="5" t="n">
        <v>7</v>
      </c>
    </row>
    <row r="31" spans="1:3">
      <c r="A31" s="4" t="s">
        <v>896</v>
      </c>
      <c r="B31" s="5" t="n">
        <v>-54</v>
      </c>
      <c r="C31" s="5" t="n">
        <v>-55</v>
      </c>
    </row>
    <row r="32" spans="1:3">
      <c r="A32" s="4" t="s">
        <v>907</v>
      </c>
      <c r="B32" s="5" t="n">
        <v>0</v>
      </c>
      <c r="C32" s="5" t="n">
        <v>0</v>
      </c>
    </row>
    <row r="33" spans="1:3">
      <c r="A33" s="4" t="s">
        <v>908</v>
      </c>
      <c r="B33" s="5" t="n">
        <v>0</v>
      </c>
      <c r="C33" s="5" t="n">
        <v>0</v>
      </c>
    </row>
    <row r="34" spans="1:3">
      <c r="A34" s="4" t="s">
        <v>899</v>
      </c>
      <c r="B34" s="5" t="n">
        <v>0</v>
      </c>
      <c r="C34" s="5" t="n">
        <v>0</v>
      </c>
    </row>
    <row r="35" spans="1:3">
      <c r="A35" s="4" t="s">
        <v>909</v>
      </c>
      <c r="B35" s="7" t="n">
        <v>0</v>
      </c>
      <c r="C35"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910</v>
      </c>
      <c r="B1" s="2" t="s">
        <v>632</v>
      </c>
      <c r="D1" s="2" t="s">
        <v>1</v>
      </c>
      <c r="G1" s="2" t="s">
        <v>846</v>
      </c>
    </row>
    <row r="2" spans="1:7">
      <c r="B2" s="2" t="s">
        <v>639</v>
      </c>
      <c r="C2" s="2" t="s">
        <v>636</v>
      </c>
      <c r="D2" s="2" t="s">
        <v>2</v>
      </c>
      <c r="E2" s="2" t="s">
        <v>30</v>
      </c>
      <c r="F2" s="2" t="s">
        <v>31</v>
      </c>
      <c r="G2" s="2" t="s">
        <v>2</v>
      </c>
    </row>
    <row r="3" spans="1:7">
      <c r="A3" s="3" t="s">
        <v>911</v>
      </c>
    </row>
    <row r="4" spans="1:7">
      <c r="A4" s="4" t="s">
        <v>127</v>
      </c>
      <c r="B4" s="7" t="n">
        <v>-16</v>
      </c>
      <c r="C4" s="7" t="n">
        <v>-47</v>
      </c>
      <c r="D4" s="7" t="n">
        <v>0</v>
      </c>
      <c r="E4" s="7" t="n">
        <v>-63</v>
      </c>
      <c r="F4" s="7" t="n">
        <v>0</v>
      </c>
    </row>
    <row r="5" spans="1:7">
      <c r="A5" s="4" t="s">
        <v>853</v>
      </c>
    </row>
    <row r="6" spans="1:7">
      <c r="A6" s="3" t="s">
        <v>912</v>
      </c>
    </row>
    <row r="7" spans="1:7">
      <c r="A7" s="4" t="s">
        <v>892</v>
      </c>
      <c r="D7" s="5" t="n">
        <v>3</v>
      </c>
      <c r="E7" s="5" t="n">
        <v>3</v>
      </c>
      <c r="F7" s="5" t="n">
        <v>2</v>
      </c>
    </row>
    <row r="8" spans="1:7">
      <c r="A8" s="4" t="s">
        <v>893</v>
      </c>
      <c r="D8" s="5" t="n">
        <v>147</v>
      </c>
      <c r="E8" s="5" t="n">
        <v>150</v>
      </c>
      <c r="F8" s="5" t="n">
        <v>167</v>
      </c>
    </row>
    <row r="9" spans="1:7">
      <c r="A9" s="4" t="s">
        <v>913</v>
      </c>
      <c r="D9" s="5" t="n">
        <v>-186</v>
      </c>
      <c r="E9" s="5" t="n">
        <v>-191</v>
      </c>
      <c r="F9" s="5" t="n">
        <v>-193</v>
      </c>
    </row>
    <row r="10" spans="1:7">
      <c r="A10" s="3" t="s">
        <v>911</v>
      </c>
    </row>
    <row r="11" spans="1:7">
      <c r="A11" s="4" t="s">
        <v>914</v>
      </c>
      <c r="D11" s="5" t="n">
        <v>46</v>
      </c>
      <c r="E11" s="5" t="n">
        <v>53</v>
      </c>
      <c r="F11" s="5" t="n">
        <v>43</v>
      </c>
    </row>
    <row r="12" spans="1:7">
      <c r="A12" s="4" t="s">
        <v>915</v>
      </c>
      <c r="D12" s="5" t="n">
        <v>-3</v>
      </c>
      <c r="E12" s="5" t="n">
        <v>-3</v>
      </c>
      <c r="F12" s="5" t="n">
        <v>-3</v>
      </c>
    </row>
    <row r="13" spans="1:7">
      <c r="A13" s="4" t="s">
        <v>127</v>
      </c>
      <c r="D13" s="5" t="n">
        <v>4</v>
      </c>
      <c r="E13" s="5" t="n">
        <v>0</v>
      </c>
      <c r="F13" s="5" t="n">
        <v>0</v>
      </c>
    </row>
    <row r="14" spans="1:7">
      <c r="A14" s="4" t="s">
        <v>916</v>
      </c>
      <c r="D14" s="5" t="n">
        <v>0</v>
      </c>
      <c r="E14" s="5" t="n">
        <v>0</v>
      </c>
      <c r="F14" s="5" t="n">
        <v>0</v>
      </c>
    </row>
    <row r="15" spans="1:7">
      <c r="A15" s="4" t="s">
        <v>917</v>
      </c>
      <c r="D15" s="5" t="n">
        <v>11</v>
      </c>
      <c r="E15" s="5" t="n">
        <v>12</v>
      </c>
      <c r="F15" s="5" t="n">
        <v>16</v>
      </c>
    </row>
    <row r="16" spans="1:7">
      <c r="A16" s="4" t="s">
        <v>888</v>
      </c>
    </row>
    <row r="17" spans="1:7">
      <c r="A17" s="3" t="s">
        <v>912</v>
      </c>
    </row>
    <row r="18" spans="1:7">
      <c r="A18" s="4" t="s">
        <v>892</v>
      </c>
      <c r="D18" s="5" t="n">
        <v>5</v>
      </c>
      <c r="E18" s="5" t="n">
        <v>5</v>
      </c>
      <c r="F18" s="5" t="n">
        <v>5</v>
      </c>
    </row>
    <row r="19" spans="1:7">
      <c r="A19" s="4" t="s">
        <v>893</v>
      </c>
      <c r="D19" s="5" t="n">
        <v>27</v>
      </c>
      <c r="E19" s="5" t="n">
        <v>31</v>
      </c>
      <c r="F19" s="5" t="n">
        <v>22</v>
      </c>
    </row>
    <row r="20" spans="1:7">
      <c r="A20" s="4" t="s">
        <v>913</v>
      </c>
      <c r="D20" s="5" t="n">
        <v>-30</v>
      </c>
      <c r="E20" s="5" t="n">
        <v>-33</v>
      </c>
      <c r="F20" s="5" t="n">
        <v>-16</v>
      </c>
    </row>
    <row r="21" spans="1:7">
      <c r="A21" s="3" t="s">
        <v>911</v>
      </c>
    </row>
    <row r="22" spans="1:7">
      <c r="A22" s="4" t="s">
        <v>914</v>
      </c>
      <c r="D22" s="5" t="n">
        <v>4</v>
      </c>
      <c r="E22" s="5" t="n">
        <v>5</v>
      </c>
      <c r="F22" s="5" t="n">
        <v>5</v>
      </c>
    </row>
    <row r="23" spans="1:7">
      <c r="A23" s="4" t="s">
        <v>915</v>
      </c>
      <c r="D23" s="5" t="n">
        <v>0</v>
      </c>
      <c r="E23" s="5" t="n">
        <v>0</v>
      </c>
      <c r="F23" s="5" t="n">
        <v>1</v>
      </c>
    </row>
    <row r="24" spans="1:7">
      <c r="A24" s="4" t="s">
        <v>127</v>
      </c>
      <c r="D24" s="5" t="n">
        <v>-1</v>
      </c>
      <c r="E24" s="5" t="n">
        <v>0</v>
      </c>
      <c r="F24" s="5" t="n">
        <v>0</v>
      </c>
    </row>
    <row r="25" spans="1:7">
      <c r="A25" s="4" t="s">
        <v>916</v>
      </c>
      <c r="D25" s="5" t="n">
        <v>3</v>
      </c>
      <c r="E25" s="5" t="n">
        <v>12</v>
      </c>
      <c r="F25" s="5" t="n">
        <v>4</v>
      </c>
    </row>
    <row r="26" spans="1:7">
      <c r="A26" s="4" t="s">
        <v>917</v>
      </c>
      <c r="D26" s="5" t="n">
        <v>8</v>
      </c>
      <c r="E26" s="5" t="n">
        <v>20</v>
      </c>
      <c r="F26" s="5" t="n">
        <v>21</v>
      </c>
    </row>
    <row r="27" spans="1:7">
      <c r="A27" s="4" t="s">
        <v>875</v>
      </c>
    </row>
    <row r="28" spans="1:7">
      <c r="A28" s="3" t="s">
        <v>912</v>
      </c>
    </row>
    <row r="29" spans="1:7">
      <c r="A29" s="4" t="s">
        <v>892</v>
      </c>
      <c r="D29" s="5" t="n">
        <v>7</v>
      </c>
      <c r="E29" s="5" t="n">
        <v>2</v>
      </c>
      <c r="F29" s="5" t="n">
        <v>3</v>
      </c>
    </row>
    <row r="30" spans="1:7">
      <c r="A30" s="4" t="s">
        <v>893</v>
      </c>
      <c r="D30" s="5" t="n">
        <v>18</v>
      </c>
      <c r="E30" s="5" t="n">
        <v>19</v>
      </c>
      <c r="F30" s="5" t="n">
        <v>24</v>
      </c>
    </row>
    <row r="31" spans="1:7">
      <c r="A31" s="4" t="s">
        <v>913</v>
      </c>
      <c r="D31" s="5" t="n">
        <v>0</v>
      </c>
      <c r="E31" s="5" t="n">
        <v>0</v>
      </c>
      <c r="F31" s="5" t="n">
        <v>0</v>
      </c>
    </row>
    <row r="32" spans="1:7">
      <c r="A32" s="3" t="s">
        <v>911</v>
      </c>
    </row>
    <row r="33" spans="1:7">
      <c r="A33" s="4" t="s">
        <v>914</v>
      </c>
      <c r="D33" s="5" t="n">
        <v>0</v>
      </c>
      <c r="E33" s="5" t="n">
        <v>0</v>
      </c>
      <c r="F33" s="5" t="n">
        <v>0</v>
      </c>
    </row>
    <row r="34" spans="1:7">
      <c r="A34" s="4" t="s">
        <v>915</v>
      </c>
      <c r="D34" s="5" t="n">
        <v>-15</v>
      </c>
      <c r="E34" s="5" t="n">
        <v>-23</v>
      </c>
      <c r="F34" s="5" t="n">
        <v>-36</v>
      </c>
    </row>
    <row r="35" spans="1:7">
      <c r="A35" s="4" t="s">
        <v>127</v>
      </c>
      <c r="D35" s="5" t="n">
        <v>0</v>
      </c>
      <c r="E35" s="5" t="n">
        <v>-63</v>
      </c>
      <c r="F35" s="5" t="n">
        <v>0</v>
      </c>
    </row>
    <row r="36" spans="1:7">
      <c r="A36" s="4" t="s">
        <v>916</v>
      </c>
      <c r="D36" s="5" t="n">
        <v>0</v>
      </c>
      <c r="E36" s="5" t="n">
        <v>0</v>
      </c>
      <c r="F36" s="5" t="n">
        <v>0</v>
      </c>
    </row>
    <row r="37" spans="1:7">
      <c r="A37" s="4" t="s">
        <v>917</v>
      </c>
      <c r="D37" s="7" t="n">
        <v>10</v>
      </c>
      <c r="E37" s="7" t="n">
        <v>-65</v>
      </c>
      <c r="F37" s="7" t="n">
        <v>-9</v>
      </c>
      <c r="G37" s="7" t="n">
        <v>10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31</v>
      </c>
    </row>
    <row r="3" spans="1:4">
      <c r="A3" s="3" t="s">
        <v>848</v>
      </c>
    </row>
    <row r="4" spans="1:4">
      <c r="A4" s="4" t="s">
        <v>919</v>
      </c>
      <c r="B4" s="7" t="n">
        <v>139</v>
      </c>
      <c r="C4" s="7" t="n">
        <v>55</v>
      </c>
      <c r="D4" s="7" t="n">
        <v>242</v>
      </c>
    </row>
    <row r="5" spans="1:4">
      <c r="A5" s="4" t="s">
        <v>920</v>
      </c>
      <c r="B5" s="5" t="n">
        <v>70</v>
      </c>
      <c r="C5" s="7" t="n">
        <v>79</v>
      </c>
      <c r="D5" s="7" t="n">
        <v>233</v>
      </c>
    </row>
    <row r="6" spans="1:4">
      <c r="A6" s="4" t="s">
        <v>853</v>
      </c>
    </row>
    <row r="7" spans="1:4">
      <c r="A7" s="3" t="s">
        <v>848</v>
      </c>
    </row>
    <row r="8" spans="1:4">
      <c r="A8" s="4" t="s">
        <v>919</v>
      </c>
      <c r="B8" s="5" t="n">
        <v>73</v>
      </c>
    </row>
    <row r="9" spans="1:4">
      <c r="A9" s="4" t="s">
        <v>921</v>
      </c>
      <c r="B9" s="5" t="n">
        <v>-51</v>
      </c>
    </row>
    <row r="10" spans="1:4">
      <c r="A10" s="4" t="s">
        <v>922</v>
      </c>
      <c r="B10" s="5" t="n">
        <v>0</v>
      </c>
    </row>
    <row r="11" spans="1:4">
      <c r="A11" s="4" t="s">
        <v>923</v>
      </c>
      <c r="B11" s="5" t="n">
        <v>3</v>
      </c>
    </row>
    <row r="12" spans="1:4">
      <c r="A12" s="4" t="s">
        <v>920</v>
      </c>
      <c r="B12" s="5" t="n">
        <v>25</v>
      </c>
    </row>
    <row r="13" spans="1:4">
      <c r="A13" s="4" t="s">
        <v>924</v>
      </c>
      <c r="B13" s="5" t="n">
        <v>36</v>
      </c>
    </row>
    <row r="14" spans="1:4">
      <c r="A14" s="4" t="s">
        <v>888</v>
      </c>
    </row>
    <row r="15" spans="1:4">
      <c r="A15" s="3" t="s">
        <v>848</v>
      </c>
    </row>
    <row r="16" spans="1:4">
      <c r="A16" s="4" t="s">
        <v>919</v>
      </c>
      <c r="B16" s="5" t="n">
        <v>83</v>
      </c>
    </row>
    <row r="17" spans="1:4">
      <c r="A17" s="4" t="s">
        <v>921</v>
      </c>
      <c r="B17" s="5" t="n">
        <v>-6</v>
      </c>
    </row>
    <row r="18" spans="1:4">
      <c r="A18" s="4" t="s">
        <v>922</v>
      </c>
      <c r="B18" s="5" t="n">
        <v>0</v>
      </c>
    </row>
    <row r="19" spans="1:4">
      <c r="A19" s="4" t="s">
        <v>923</v>
      </c>
      <c r="B19" s="5" t="n">
        <v>0</v>
      </c>
    </row>
    <row r="20" spans="1:4">
      <c r="A20" s="4" t="s">
        <v>920</v>
      </c>
      <c r="B20" s="5" t="n">
        <v>77</v>
      </c>
    </row>
    <row r="21" spans="1:4">
      <c r="A21" s="4" t="s">
        <v>924</v>
      </c>
      <c r="B21" s="5" t="n">
        <v>85</v>
      </c>
    </row>
    <row r="22" spans="1:4">
      <c r="A22" s="4" t="s">
        <v>875</v>
      </c>
    </row>
    <row r="23" spans="1:4">
      <c r="A23" s="3" t="s">
        <v>848</v>
      </c>
    </row>
    <row r="24" spans="1:4">
      <c r="A24" s="4" t="s">
        <v>919</v>
      </c>
      <c r="B24" s="5" t="n">
        <v>-17</v>
      </c>
    </row>
    <row r="25" spans="1:4">
      <c r="A25" s="4" t="s">
        <v>921</v>
      </c>
      <c r="B25" s="5" t="n">
        <v>0</v>
      </c>
    </row>
    <row r="26" spans="1:4">
      <c r="A26" s="4" t="s">
        <v>922</v>
      </c>
      <c r="B26" s="5" t="n">
        <v>-30</v>
      </c>
    </row>
    <row r="27" spans="1:4">
      <c r="A27" s="4" t="s">
        <v>923</v>
      </c>
      <c r="B27" s="5" t="n">
        <v>15</v>
      </c>
    </row>
    <row r="28" spans="1:4">
      <c r="A28" s="4" t="s">
        <v>920</v>
      </c>
      <c r="B28" s="5" t="n">
        <v>-32</v>
      </c>
    </row>
    <row r="29" spans="1:4">
      <c r="A29" s="4" t="s">
        <v>924</v>
      </c>
      <c r="B29" s="7" t="n">
        <v>-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425</v>
      </c>
    </row>
    <row r="3" spans="1:2">
      <c r="A3" s="3" t="s">
        <v>848</v>
      </c>
    </row>
    <row r="4" spans="1:2">
      <c r="A4" s="4" t="s">
        <v>926</v>
      </c>
      <c r="B4" s="4" t="s">
        <v>927</v>
      </c>
    </row>
    <row r="5" spans="1:2">
      <c r="A5" s="4" t="s">
        <v>853</v>
      </c>
    </row>
    <row r="6" spans="1:2">
      <c r="A6" s="3" t="s">
        <v>848</v>
      </c>
    </row>
    <row r="7" spans="1:2">
      <c r="A7" s="4" t="s">
        <v>914</v>
      </c>
      <c r="B7" s="7" t="n">
        <v>50</v>
      </c>
    </row>
    <row r="8" spans="1:2">
      <c r="A8" s="4" t="s">
        <v>928</v>
      </c>
      <c r="B8" s="5" t="n">
        <v>-3</v>
      </c>
    </row>
    <row r="9" spans="1:2">
      <c r="A9" s="4" t="s">
        <v>160</v>
      </c>
      <c r="B9" s="5" t="n">
        <v>47</v>
      </c>
    </row>
    <row r="10" spans="1:2">
      <c r="A10" s="4" t="s">
        <v>888</v>
      </c>
    </row>
    <row r="11" spans="1:2">
      <c r="A11" s="3" t="s">
        <v>848</v>
      </c>
    </row>
    <row r="12" spans="1:2">
      <c r="A12" s="4" t="s">
        <v>914</v>
      </c>
      <c r="B12" s="5" t="n">
        <v>7</v>
      </c>
    </row>
    <row r="13" spans="1:2">
      <c r="A13" s="4" t="s">
        <v>928</v>
      </c>
      <c r="B13" s="5" t="n">
        <v>0</v>
      </c>
    </row>
    <row r="14" spans="1:2">
      <c r="A14" s="4" t="s">
        <v>160</v>
      </c>
      <c r="B14" s="5" t="n">
        <v>7</v>
      </c>
    </row>
    <row r="15" spans="1:2">
      <c r="A15" s="4" t="s">
        <v>875</v>
      </c>
    </row>
    <row r="16" spans="1:2">
      <c r="A16" s="3" t="s">
        <v>848</v>
      </c>
    </row>
    <row r="17" spans="1:2">
      <c r="A17" s="4" t="s">
        <v>914</v>
      </c>
      <c r="B17" s="5" t="n">
        <v>0</v>
      </c>
    </row>
    <row r="18" spans="1:2">
      <c r="A18" s="4" t="s">
        <v>928</v>
      </c>
      <c r="B18" s="5" t="n">
        <v>-15</v>
      </c>
    </row>
    <row r="19" spans="1:2">
      <c r="A19" s="4" t="s">
        <v>160</v>
      </c>
      <c r="B19" s="7" t="n">
        <v>-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4" t="s">
        <v>853</v>
      </c>
    </row>
    <row r="4" spans="1:4">
      <c r="A4" s="3" t="s">
        <v>848</v>
      </c>
    </row>
    <row r="5" spans="1:4">
      <c r="A5" s="4" t="s">
        <v>930</v>
      </c>
      <c r="B5" s="4" t="s">
        <v>931</v>
      </c>
      <c r="C5" s="4" t="s">
        <v>932</v>
      </c>
    </row>
    <row r="6" spans="1:4">
      <c r="A6" s="4" t="s">
        <v>933</v>
      </c>
      <c r="B6" s="4" t="s">
        <v>460</v>
      </c>
      <c r="C6" s="4" t="s">
        <v>460</v>
      </c>
    </row>
    <row r="7" spans="1:4">
      <c r="A7" s="4" t="s">
        <v>934</v>
      </c>
      <c r="B7" s="4" t="s">
        <v>932</v>
      </c>
      <c r="C7" s="4" t="s">
        <v>935</v>
      </c>
      <c r="D7" s="4" t="s">
        <v>936</v>
      </c>
    </row>
    <row r="8" spans="1:4">
      <c r="A8" s="4" t="s">
        <v>937</v>
      </c>
      <c r="B8" s="4" t="s">
        <v>850</v>
      </c>
      <c r="C8" s="4" t="s">
        <v>850</v>
      </c>
      <c r="D8" s="4" t="s">
        <v>938</v>
      </c>
    </row>
    <row r="9" spans="1:4">
      <c r="A9" s="4" t="s">
        <v>939</v>
      </c>
      <c r="B9" s="4" t="s">
        <v>460</v>
      </c>
      <c r="C9" s="4" t="s">
        <v>460</v>
      </c>
      <c r="D9" s="4" t="s">
        <v>460</v>
      </c>
    </row>
    <row r="10" spans="1:4">
      <c r="A10" s="4" t="s">
        <v>888</v>
      </c>
    </row>
    <row r="11" spans="1:4">
      <c r="A11" s="3" t="s">
        <v>848</v>
      </c>
    </row>
    <row r="12" spans="1:4">
      <c r="A12" s="4" t="s">
        <v>930</v>
      </c>
      <c r="B12" s="4" t="s">
        <v>940</v>
      </c>
      <c r="C12" s="4" t="s">
        <v>941</v>
      </c>
    </row>
    <row r="13" spans="1:4">
      <c r="A13" s="4" t="s">
        <v>933</v>
      </c>
      <c r="B13" s="4" t="s">
        <v>942</v>
      </c>
      <c r="C13" s="4" t="s">
        <v>943</v>
      </c>
    </row>
    <row r="14" spans="1:4">
      <c r="A14" s="4" t="s">
        <v>934</v>
      </c>
      <c r="B14" s="4" t="s">
        <v>941</v>
      </c>
      <c r="C14" s="4" t="s">
        <v>944</v>
      </c>
      <c r="D14" s="4" t="s">
        <v>945</v>
      </c>
    </row>
    <row r="15" spans="1:4">
      <c r="A15" s="4" t="s">
        <v>937</v>
      </c>
      <c r="B15" s="4" t="s">
        <v>946</v>
      </c>
      <c r="C15" s="4" t="s">
        <v>947</v>
      </c>
      <c r="D15" s="4" t="s">
        <v>948</v>
      </c>
    </row>
    <row r="16" spans="1:4">
      <c r="A16" s="4" t="s">
        <v>939</v>
      </c>
      <c r="B16" s="4" t="s">
        <v>943</v>
      </c>
      <c r="C16" s="4" t="s">
        <v>949</v>
      </c>
      <c r="D16" s="4" t="s">
        <v>950</v>
      </c>
    </row>
    <row r="17" spans="1:4">
      <c r="A17" s="4" t="s">
        <v>875</v>
      </c>
    </row>
    <row r="18" spans="1:4">
      <c r="A18" s="3" t="s">
        <v>848</v>
      </c>
    </row>
    <row r="19" spans="1:4">
      <c r="A19" s="4" t="s">
        <v>930</v>
      </c>
      <c r="B19" s="4" t="s">
        <v>951</v>
      </c>
      <c r="C19" s="4" t="s">
        <v>952</v>
      </c>
    </row>
    <row r="20" spans="1:4">
      <c r="A20" s="4" t="s">
        <v>934</v>
      </c>
      <c r="B20" s="4" t="s">
        <v>953</v>
      </c>
      <c r="C20" s="4" t="s">
        <v>954</v>
      </c>
      <c r="D20" s="4" t="s">
        <v>955</v>
      </c>
    </row>
    <row r="21" spans="1:4">
      <c r="A21" s="3" t="s">
        <v>956</v>
      </c>
    </row>
    <row r="22" spans="1:4">
      <c r="A22" s="4" t="s">
        <v>957</v>
      </c>
      <c r="B22" s="4" t="s">
        <v>850</v>
      </c>
      <c r="C22" s="4" t="s">
        <v>850</v>
      </c>
      <c r="D22" s="4" t="s">
        <v>850</v>
      </c>
    </row>
    <row r="23" spans="1:4">
      <c r="A23" s="4" t="s">
        <v>958</v>
      </c>
      <c r="B23" s="4" t="s">
        <v>959</v>
      </c>
      <c r="C23" s="4" t="s">
        <v>959</v>
      </c>
      <c r="D23" s="4" t="s">
        <v>9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425</v>
      </c>
    </row>
    <row r="3" spans="1:2">
      <c r="A3" s="3" t="s">
        <v>209</v>
      </c>
    </row>
    <row r="4" spans="1:2">
      <c r="A4" s="4" t="s">
        <v>961</v>
      </c>
      <c r="B4" s="7" t="n">
        <v>0</v>
      </c>
    </row>
    <row r="5" spans="1:2">
      <c r="A5" s="4" t="s">
        <v>961</v>
      </c>
      <c r="B5" s="5" t="n">
        <v>0</v>
      </c>
    </row>
    <row r="6" spans="1:2">
      <c r="A6" s="4" t="s">
        <v>962</v>
      </c>
      <c r="B6" s="5" t="n">
        <v>3</v>
      </c>
    </row>
    <row r="7" spans="1:2">
      <c r="A7" s="4" t="s">
        <v>962</v>
      </c>
      <c r="B7" s="7"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425</v>
      </c>
    </row>
    <row r="3" spans="1:2">
      <c r="A3" s="4" t="s">
        <v>853</v>
      </c>
    </row>
    <row r="4" spans="1:2">
      <c r="A4" s="4" t="s">
        <v>964</v>
      </c>
      <c r="B4" s="7" t="n">
        <v>42</v>
      </c>
    </row>
    <row r="5" spans="1:2">
      <c r="A5" s="4" t="s">
        <v>888</v>
      </c>
    </row>
    <row r="6" spans="1:2">
      <c r="A6" s="4" t="s">
        <v>964</v>
      </c>
      <c r="B6" s="7"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25</v>
      </c>
    </row>
    <row r="2" spans="1:2">
      <c r="A2" s="4" t="s">
        <v>853</v>
      </c>
    </row>
    <row r="3" spans="1:2">
      <c r="A3" s="3" t="s">
        <v>848</v>
      </c>
    </row>
    <row r="4" spans="1:2">
      <c r="A4" s="5" t="n">
        <v>2017</v>
      </c>
      <c r="B4" s="7" t="n">
        <v>295</v>
      </c>
    </row>
    <row r="5" spans="1:2">
      <c r="A5" s="5" t="n">
        <v>2018</v>
      </c>
      <c r="B5" s="5" t="n">
        <v>272</v>
      </c>
    </row>
    <row r="6" spans="1:2">
      <c r="A6" s="5" t="n">
        <v>2019</v>
      </c>
      <c r="B6" s="5" t="n">
        <v>269</v>
      </c>
    </row>
    <row r="7" spans="1:2">
      <c r="A7" s="5" t="n">
        <v>2020</v>
      </c>
      <c r="B7" s="5" t="n">
        <v>259</v>
      </c>
    </row>
    <row r="8" spans="1:2">
      <c r="A8" s="5" t="n">
        <v>2021</v>
      </c>
      <c r="B8" s="5" t="n">
        <v>255</v>
      </c>
    </row>
    <row r="9" spans="1:2">
      <c r="A9" s="4" t="s">
        <v>966</v>
      </c>
      <c r="B9" s="5" t="n">
        <v>1162</v>
      </c>
    </row>
    <row r="10" spans="1:2">
      <c r="A10" s="4" t="s">
        <v>888</v>
      </c>
    </row>
    <row r="11" spans="1:2">
      <c r="A11" s="3" t="s">
        <v>848</v>
      </c>
    </row>
    <row r="12" spans="1:2">
      <c r="A12" s="5" t="n">
        <v>2017</v>
      </c>
      <c r="B12" s="5" t="n">
        <v>33</v>
      </c>
    </row>
    <row r="13" spans="1:2">
      <c r="A13" s="5" t="n">
        <v>2018</v>
      </c>
      <c r="B13" s="5" t="n">
        <v>32</v>
      </c>
    </row>
    <row r="14" spans="1:2">
      <c r="A14" s="5" t="n">
        <v>2019</v>
      </c>
      <c r="B14" s="5" t="n">
        <v>36</v>
      </c>
    </row>
    <row r="15" spans="1:2">
      <c r="A15" s="5" t="n">
        <v>2020</v>
      </c>
      <c r="B15" s="5" t="n">
        <v>36</v>
      </c>
    </row>
    <row r="16" spans="1:2">
      <c r="A16" s="5" t="n">
        <v>2021</v>
      </c>
      <c r="B16" s="5" t="n">
        <v>35</v>
      </c>
    </row>
    <row r="17" spans="1:2">
      <c r="A17" s="4" t="s">
        <v>966</v>
      </c>
      <c r="B17" s="5" t="n">
        <v>189</v>
      </c>
    </row>
    <row r="18" spans="1:2">
      <c r="A18" s="4" t="s">
        <v>875</v>
      </c>
    </row>
    <row r="19" spans="1:2">
      <c r="A19" s="3" t="s">
        <v>848</v>
      </c>
    </row>
    <row r="20" spans="1:2">
      <c r="A20" s="5" t="n">
        <v>2017</v>
      </c>
      <c r="B20" s="5" t="n">
        <v>42</v>
      </c>
    </row>
    <row r="21" spans="1:2">
      <c r="A21" s="5" t="n">
        <v>2018</v>
      </c>
      <c r="B21" s="5" t="n">
        <v>34</v>
      </c>
    </row>
    <row r="22" spans="1:2">
      <c r="A22" s="5" t="n">
        <v>2019</v>
      </c>
      <c r="B22" s="5" t="n">
        <v>34</v>
      </c>
    </row>
    <row r="23" spans="1:2">
      <c r="A23" s="5" t="n">
        <v>2020</v>
      </c>
      <c r="B23" s="5" t="n">
        <v>33</v>
      </c>
    </row>
    <row r="24" spans="1:2">
      <c r="A24" s="5" t="n">
        <v>2021</v>
      </c>
      <c r="B24" s="5" t="n">
        <v>32</v>
      </c>
    </row>
    <row r="25" spans="1:2">
      <c r="A25" s="4" t="s">
        <v>966</v>
      </c>
      <c r="B25" s="7" t="n">
        <v>1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0</v>
      </c>
    </row>
    <row r="2" spans="1:3">
      <c r="A2" s="4" t="s">
        <v>383</v>
      </c>
    </row>
    <row r="3" spans="1:3">
      <c r="A3" s="3" t="s">
        <v>912</v>
      </c>
    </row>
    <row r="4" spans="1:3">
      <c r="A4" s="4" t="s">
        <v>878</v>
      </c>
      <c r="B4" s="7" t="n">
        <v>132</v>
      </c>
      <c r="C4" s="7" t="n">
        <v>156</v>
      </c>
    </row>
    <row r="5" spans="1:3">
      <c r="A5" s="4" t="s">
        <v>968</v>
      </c>
    </row>
    <row r="6" spans="1:3">
      <c r="A6" s="3" t="s">
        <v>912</v>
      </c>
    </row>
    <row r="7" spans="1:3">
      <c r="A7" s="4" t="s">
        <v>878</v>
      </c>
      <c r="B7" s="5" t="n">
        <v>3174</v>
      </c>
      <c r="C7" s="5" t="n">
        <v>3293</v>
      </c>
    </row>
    <row r="8" spans="1:3">
      <c r="A8" s="4" t="s">
        <v>969</v>
      </c>
      <c r="B8" s="5" t="n">
        <v>746</v>
      </c>
      <c r="C8" s="5" t="n">
        <v>778</v>
      </c>
    </row>
    <row r="9" spans="1:3">
      <c r="A9" s="4" t="s">
        <v>970</v>
      </c>
    </row>
    <row r="10" spans="1:3">
      <c r="A10" s="3" t="s">
        <v>912</v>
      </c>
    </row>
    <row r="11" spans="1:3">
      <c r="A11" s="4" t="s">
        <v>878</v>
      </c>
      <c r="B11" s="5" t="n">
        <v>47</v>
      </c>
      <c r="C11" s="5" t="n">
        <v>26</v>
      </c>
    </row>
    <row r="12" spans="1:3">
      <c r="A12" s="4" t="s">
        <v>971</v>
      </c>
    </row>
    <row r="13" spans="1:3">
      <c r="A13" s="3" t="s">
        <v>912</v>
      </c>
    </row>
    <row r="14" spans="1:3">
      <c r="A14" s="4" t="s">
        <v>878</v>
      </c>
      <c r="B14" s="5" t="n">
        <v>455</v>
      </c>
      <c r="C14" s="5" t="n">
        <v>494</v>
      </c>
    </row>
    <row r="15" spans="1:3">
      <c r="A15" s="4" t="s">
        <v>972</v>
      </c>
    </row>
    <row r="16" spans="1:3">
      <c r="A16" s="3" t="s">
        <v>912</v>
      </c>
    </row>
    <row r="17" spans="1:3">
      <c r="A17" s="4" t="s">
        <v>878</v>
      </c>
      <c r="B17" s="5" t="n">
        <v>163</v>
      </c>
      <c r="C17" s="5" t="n">
        <v>212</v>
      </c>
    </row>
    <row r="18" spans="1:3">
      <c r="A18" s="4" t="s">
        <v>973</v>
      </c>
    </row>
    <row r="19" spans="1:3">
      <c r="A19" s="3" t="s">
        <v>912</v>
      </c>
    </row>
    <row r="20" spans="1:3">
      <c r="A20" s="4" t="s">
        <v>878</v>
      </c>
      <c r="B20" s="5" t="n">
        <v>892</v>
      </c>
      <c r="C20" s="5" t="n">
        <v>909</v>
      </c>
    </row>
    <row r="21" spans="1:3">
      <c r="A21" s="4" t="s">
        <v>974</v>
      </c>
    </row>
    <row r="22" spans="1:3">
      <c r="A22" s="3" t="s">
        <v>912</v>
      </c>
    </row>
    <row r="23" spans="1:3">
      <c r="A23" s="4" t="s">
        <v>878</v>
      </c>
      <c r="B23" s="5" t="n">
        <v>190</v>
      </c>
      <c r="C23" s="5" t="n">
        <v>160</v>
      </c>
    </row>
    <row r="24" spans="1:3">
      <c r="A24" s="4" t="s">
        <v>975</v>
      </c>
    </row>
    <row r="25" spans="1:3">
      <c r="A25" s="3" t="s">
        <v>912</v>
      </c>
    </row>
    <row r="26" spans="1:3">
      <c r="A26" s="4" t="s">
        <v>878</v>
      </c>
      <c r="B26" s="5" t="n">
        <v>14</v>
      </c>
      <c r="C26" s="5" t="n">
        <v>13</v>
      </c>
    </row>
    <row r="27" spans="1:3">
      <c r="A27" s="4" t="s">
        <v>976</v>
      </c>
    </row>
    <row r="28" spans="1:3">
      <c r="A28" s="3" t="s">
        <v>912</v>
      </c>
    </row>
    <row r="29" spans="1:3">
      <c r="A29" s="4" t="s">
        <v>878</v>
      </c>
      <c r="B29" s="5" t="n">
        <v>454</v>
      </c>
      <c r="C29" s="5" t="n">
        <v>472</v>
      </c>
    </row>
    <row r="30" spans="1:3">
      <c r="A30" s="4" t="s">
        <v>977</v>
      </c>
    </row>
    <row r="31" spans="1:3">
      <c r="A31" s="3" t="s">
        <v>912</v>
      </c>
    </row>
    <row r="32" spans="1:3">
      <c r="A32" s="4" t="s">
        <v>878</v>
      </c>
      <c r="B32" s="5" t="n">
        <v>64</v>
      </c>
      <c r="C32" s="5" t="n">
        <v>59</v>
      </c>
    </row>
    <row r="33" spans="1:3">
      <c r="A33" s="4" t="s">
        <v>978</v>
      </c>
    </row>
    <row r="34" spans="1:3">
      <c r="A34" s="3" t="s">
        <v>912</v>
      </c>
    </row>
    <row r="35" spans="1:3">
      <c r="A35" s="4" t="s">
        <v>969</v>
      </c>
      <c r="B35" s="5" t="n">
        <v>650</v>
      </c>
      <c r="C35" s="5" t="n">
        <v>648</v>
      </c>
    </row>
    <row r="36" spans="1:3">
      <c r="A36" s="4" t="s">
        <v>979</v>
      </c>
    </row>
    <row r="37" spans="1:3">
      <c r="A37" s="3" t="s">
        <v>912</v>
      </c>
    </row>
    <row r="38" spans="1:3">
      <c r="A38" s="4" t="s">
        <v>969</v>
      </c>
      <c r="B38" s="5" t="n">
        <v>56</v>
      </c>
      <c r="C38" s="5" t="n">
        <v>65</v>
      </c>
    </row>
    <row r="39" spans="1:3">
      <c r="A39" s="4" t="s">
        <v>980</v>
      </c>
    </row>
    <row r="40" spans="1:3">
      <c r="A40" s="3" t="s">
        <v>912</v>
      </c>
    </row>
    <row r="41" spans="1:3">
      <c r="A41" s="4" t="s">
        <v>969</v>
      </c>
      <c r="B41" s="5" t="n">
        <v>30</v>
      </c>
      <c r="C41" s="5" t="n">
        <v>55</v>
      </c>
    </row>
    <row r="42" spans="1:3">
      <c r="A42" s="4" t="s">
        <v>981</v>
      </c>
    </row>
    <row r="43" spans="1:3">
      <c r="A43" s="3" t="s">
        <v>912</v>
      </c>
    </row>
    <row r="44" spans="1:3">
      <c r="A44" s="4" t="s">
        <v>878</v>
      </c>
      <c r="B44" s="5" t="n">
        <v>104</v>
      </c>
      <c r="C44" s="5" t="n">
        <v>120</v>
      </c>
    </row>
    <row r="45" spans="1:3">
      <c r="A45" s="4" t="s">
        <v>982</v>
      </c>
    </row>
    <row r="46" spans="1:3">
      <c r="A46" s="3" t="s">
        <v>912</v>
      </c>
    </row>
    <row r="47" spans="1:3">
      <c r="A47" s="4" t="s">
        <v>878</v>
      </c>
      <c r="B47" s="5" t="n">
        <v>14</v>
      </c>
      <c r="C47" s="5" t="n">
        <v>21</v>
      </c>
    </row>
    <row r="48" spans="1:3">
      <c r="A48" s="4" t="s">
        <v>983</v>
      </c>
    </row>
    <row r="49" spans="1:3">
      <c r="A49" s="3" t="s">
        <v>912</v>
      </c>
    </row>
    <row r="50" spans="1:3">
      <c r="A50" s="4" t="s">
        <v>878</v>
      </c>
      <c r="B50" s="5" t="n">
        <v>14</v>
      </c>
      <c r="C50" s="5" t="n">
        <v>15</v>
      </c>
    </row>
    <row r="51" spans="1:3">
      <c r="A51" s="4" t="s">
        <v>984</v>
      </c>
    </row>
    <row r="52" spans="1:3">
      <c r="A52" s="3" t="s">
        <v>912</v>
      </c>
    </row>
    <row r="53" spans="1:3">
      <c r="A53" s="4" t="s">
        <v>969</v>
      </c>
      <c r="B53" s="5" t="n">
        <v>10</v>
      </c>
      <c r="C53" s="5" t="n">
        <v>10</v>
      </c>
    </row>
    <row r="54" spans="1:3">
      <c r="A54" s="4" t="s">
        <v>985</v>
      </c>
    </row>
    <row r="55" spans="1:3">
      <c r="A55" s="3" t="s">
        <v>912</v>
      </c>
    </row>
    <row r="56" spans="1:3">
      <c r="A56" s="4" t="s">
        <v>878</v>
      </c>
      <c r="B56" s="5" t="n">
        <v>17</v>
      </c>
      <c r="C56" s="5" t="n">
        <v>14</v>
      </c>
    </row>
    <row r="57" spans="1:3">
      <c r="A57" s="4" t="s">
        <v>986</v>
      </c>
    </row>
    <row r="58" spans="1:3">
      <c r="A58" s="3" t="s">
        <v>912</v>
      </c>
    </row>
    <row r="59" spans="1:3">
      <c r="A59" s="4" t="s">
        <v>878</v>
      </c>
      <c r="B59" s="5" t="n">
        <v>579</v>
      </c>
      <c r="C59" s="5" t="n">
        <v>570</v>
      </c>
    </row>
    <row r="60" spans="1:3">
      <c r="A60" s="4" t="s">
        <v>987</v>
      </c>
    </row>
    <row r="61" spans="1:3">
      <c r="A61" s="3" t="s">
        <v>912</v>
      </c>
    </row>
    <row r="62" spans="1:3">
      <c r="A62" s="4" t="s">
        <v>878</v>
      </c>
      <c r="B62" s="5" t="n">
        <v>47</v>
      </c>
      <c r="C62" s="5" t="n">
        <v>26</v>
      </c>
    </row>
    <row r="63" spans="1:3">
      <c r="A63" s="4" t="s">
        <v>988</v>
      </c>
    </row>
    <row r="64" spans="1:3">
      <c r="A64" s="3" t="s">
        <v>912</v>
      </c>
    </row>
    <row r="65" spans="1:3">
      <c r="A65" s="4" t="s">
        <v>878</v>
      </c>
      <c r="B65" s="5" t="n">
        <v>0</v>
      </c>
      <c r="C65" s="5" t="n">
        <v>0</v>
      </c>
    </row>
    <row r="66" spans="1:3">
      <c r="A66" s="4" t="s">
        <v>989</v>
      </c>
    </row>
    <row r="67" spans="1:3">
      <c r="A67" s="3" t="s">
        <v>912</v>
      </c>
    </row>
    <row r="68" spans="1:3">
      <c r="A68" s="4" t="s">
        <v>878</v>
      </c>
      <c r="B68" s="5" t="n">
        <v>0</v>
      </c>
      <c r="C68" s="5" t="n">
        <v>0</v>
      </c>
    </row>
    <row r="69" spans="1:3">
      <c r="A69" s="4" t="s">
        <v>990</v>
      </c>
    </row>
    <row r="70" spans="1:3">
      <c r="A70" s="3" t="s">
        <v>912</v>
      </c>
    </row>
    <row r="71" spans="1:3">
      <c r="A71" s="4" t="s">
        <v>878</v>
      </c>
      <c r="B71" s="5" t="n">
        <v>0</v>
      </c>
      <c r="C71" s="5" t="n">
        <v>0</v>
      </c>
    </row>
    <row r="72" spans="1:3">
      <c r="A72" s="4" t="s">
        <v>991</v>
      </c>
    </row>
    <row r="73" spans="1:3">
      <c r="A73" s="3" t="s">
        <v>912</v>
      </c>
    </row>
    <row r="74" spans="1:3">
      <c r="A74" s="4" t="s">
        <v>878</v>
      </c>
      <c r="B74" s="5" t="n">
        <v>0</v>
      </c>
      <c r="C74" s="5" t="n">
        <v>0</v>
      </c>
    </row>
    <row r="75" spans="1:3">
      <c r="A75" s="4" t="s">
        <v>992</v>
      </c>
    </row>
    <row r="76" spans="1:3">
      <c r="A76" s="3" t="s">
        <v>912</v>
      </c>
    </row>
    <row r="77" spans="1:3">
      <c r="A77" s="4" t="s">
        <v>878</v>
      </c>
      <c r="B77" s="5" t="n">
        <v>14</v>
      </c>
      <c r="C77" s="5" t="n">
        <v>13</v>
      </c>
    </row>
    <row r="78" spans="1:3">
      <c r="A78" s="4" t="s">
        <v>993</v>
      </c>
    </row>
    <row r="79" spans="1:3">
      <c r="A79" s="3" t="s">
        <v>912</v>
      </c>
    </row>
    <row r="80" spans="1:3">
      <c r="A80" s="4" t="s">
        <v>878</v>
      </c>
      <c r="B80" s="5" t="n">
        <v>454</v>
      </c>
      <c r="C80" s="5" t="n">
        <v>472</v>
      </c>
    </row>
    <row r="81" spans="1:3">
      <c r="A81" s="4" t="s">
        <v>994</v>
      </c>
    </row>
    <row r="82" spans="1:3">
      <c r="A82" s="3" t="s">
        <v>912</v>
      </c>
    </row>
    <row r="83" spans="1:3">
      <c r="A83" s="4" t="s">
        <v>878</v>
      </c>
      <c r="B83" s="5" t="n">
        <v>64</v>
      </c>
      <c r="C83" s="5" t="n">
        <v>59</v>
      </c>
    </row>
    <row r="84" spans="1:3">
      <c r="A84" s="4" t="s">
        <v>995</v>
      </c>
    </row>
    <row r="85" spans="1:3">
      <c r="A85" s="3" t="s">
        <v>912</v>
      </c>
    </row>
    <row r="86" spans="1:3">
      <c r="A86" s="4" t="s">
        <v>878</v>
      </c>
      <c r="B86" s="5" t="n">
        <v>0</v>
      </c>
      <c r="C86" s="5" t="n">
        <v>0</v>
      </c>
    </row>
    <row r="87" spans="1:3">
      <c r="A87" s="4" t="s">
        <v>996</v>
      </c>
    </row>
    <row r="88" spans="1:3">
      <c r="A88" s="3" t="s">
        <v>912</v>
      </c>
    </row>
    <row r="89" spans="1:3">
      <c r="A89" s="4" t="s">
        <v>878</v>
      </c>
      <c r="B89" s="5" t="n">
        <v>0</v>
      </c>
      <c r="C89" s="5" t="n">
        <v>0</v>
      </c>
    </row>
    <row r="90" spans="1:3">
      <c r="A90" s="4" t="s">
        <v>997</v>
      </c>
    </row>
    <row r="91" spans="1:3">
      <c r="A91" s="3" t="s">
        <v>912</v>
      </c>
    </row>
    <row r="92" spans="1:3">
      <c r="A92" s="4" t="s">
        <v>878</v>
      </c>
      <c r="B92" s="5" t="n">
        <v>0</v>
      </c>
      <c r="C92" s="5" t="n">
        <v>0</v>
      </c>
    </row>
    <row r="93" spans="1:3">
      <c r="A93" s="4" t="s">
        <v>998</v>
      </c>
    </row>
    <row r="94" spans="1:3">
      <c r="A94" s="3" t="s">
        <v>912</v>
      </c>
    </row>
    <row r="95" spans="1:3">
      <c r="A95" s="4" t="s">
        <v>878</v>
      </c>
      <c r="B95" s="5" t="n">
        <v>0</v>
      </c>
      <c r="C95" s="5" t="n">
        <v>0</v>
      </c>
    </row>
    <row r="96" spans="1:3">
      <c r="A96" s="4" t="s">
        <v>999</v>
      </c>
    </row>
    <row r="97" spans="1:3">
      <c r="A97" s="3" t="s">
        <v>912</v>
      </c>
    </row>
    <row r="98" spans="1:3">
      <c r="A98" s="4" t="s">
        <v>878</v>
      </c>
      <c r="B98" s="5" t="n">
        <v>1717</v>
      </c>
      <c r="C98" s="5" t="n">
        <v>1789</v>
      </c>
    </row>
    <row r="99" spans="1:3">
      <c r="A99" s="4" t="s">
        <v>1000</v>
      </c>
    </row>
    <row r="100" spans="1:3">
      <c r="A100" s="3" t="s">
        <v>912</v>
      </c>
    </row>
    <row r="101" spans="1:3">
      <c r="A101" s="4" t="s">
        <v>878</v>
      </c>
      <c r="B101" s="5" t="n">
        <v>0</v>
      </c>
      <c r="C101" s="5" t="n">
        <v>0</v>
      </c>
    </row>
    <row r="102" spans="1:3">
      <c r="A102" s="4" t="s">
        <v>1001</v>
      </c>
    </row>
    <row r="103" spans="1:3">
      <c r="A103" s="3" t="s">
        <v>912</v>
      </c>
    </row>
    <row r="104" spans="1:3">
      <c r="A104" s="4" t="s">
        <v>878</v>
      </c>
      <c r="B104" s="5" t="n">
        <v>455</v>
      </c>
      <c r="C104" s="5" t="n">
        <v>494</v>
      </c>
    </row>
    <row r="105" spans="1:3">
      <c r="A105" s="4" t="s">
        <v>1002</v>
      </c>
    </row>
    <row r="106" spans="1:3">
      <c r="A106" s="3" t="s">
        <v>912</v>
      </c>
    </row>
    <row r="107" spans="1:3">
      <c r="A107" s="4" t="s">
        <v>878</v>
      </c>
      <c r="B107" s="5" t="n">
        <v>163</v>
      </c>
      <c r="C107" s="5" t="n">
        <v>212</v>
      </c>
    </row>
    <row r="108" spans="1:3">
      <c r="A108" s="4" t="s">
        <v>1003</v>
      </c>
    </row>
    <row r="109" spans="1:3">
      <c r="A109" s="3" t="s">
        <v>912</v>
      </c>
    </row>
    <row r="110" spans="1:3">
      <c r="A110" s="4" t="s">
        <v>878</v>
      </c>
      <c r="B110" s="5" t="n">
        <v>892</v>
      </c>
      <c r="C110" s="5" t="n">
        <v>909</v>
      </c>
    </row>
    <row r="111" spans="1:3">
      <c r="A111" s="4" t="s">
        <v>1004</v>
      </c>
    </row>
    <row r="112" spans="1:3">
      <c r="A112" s="3" t="s">
        <v>912</v>
      </c>
    </row>
    <row r="113" spans="1:3">
      <c r="A113" s="4" t="s">
        <v>878</v>
      </c>
      <c r="B113" s="5" t="n">
        <v>190</v>
      </c>
      <c r="C113" s="5" t="n">
        <v>160</v>
      </c>
    </row>
    <row r="114" spans="1:3">
      <c r="A114" s="4" t="s">
        <v>1005</v>
      </c>
    </row>
    <row r="115" spans="1:3">
      <c r="A115" s="3" t="s">
        <v>912</v>
      </c>
    </row>
    <row r="116" spans="1:3">
      <c r="A116" s="4" t="s">
        <v>878</v>
      </c>
      <c r="B116" s="5" t="n">
        <v>0</v>
      </c>
      <c r="C116" s="5" t="n">
        <v>0</v>
      </c>
    </row>
    <row r="117" spans="1:3">
      <c r="A117" s="4" t="s">
        <v>1006</v>
      </c>
    </row>
    <row r="118" spans="1:3">
      <c r="A118" s="3" t="s">
        <v>912</v>
      </c>
    </row>
    <row r="119" spans="1:3">
      <c r="A119" s="4" t="s">
        <v>878</v>
      </c>
      <c r="B119" s="5" t="n">
        <v>0</v>
      </c>
      <c r="C119" s="5" t="n">
        <v>0</v>
      </c>
    </row>
    <row r="120" spans="1:3">
      <c r="A120" s="4" t="s">
        <v>1007</v>
      </c>
    </row>
    <row r="121" spans="1:3">
      <c r="A121" s="3" t="s">
        <v>912</v>
      </c>
    </row>
    <row r="122" spans="1:3">
      <c r="A122" s="4" t="s">
        <v>878</v>
      </c>
      <c r="B122" s="5" t="n">
        <v>0</v>
      </c>
      <c r="C122" s="5" t="n">
        <v>0</v>
      </c>
    </row>
    <row r="123" spans="1:3">
      <c r="A123" s="4" t="s">
        <v>1008</v>
      </c>
    </row>
    <row r="124" spans="1:3">
      <c r="A124" s="3" t="s">
        <v>912</v>
      </c>
    </row>
    <row r="125" spans="1:3">
      <c r="A125" s="4" t="s">
        <v>878</v>
      </c>
      <c r="B125" s="5" t="n">
        <v>0</v>
      </c>
      <c r="C125" s="5" t="n">
        <v>0</v>
      </c>
    </row>
    <row r="126" spans="1:3">
      <c r="A126" s="4" t="s">
        <v>1009</v>
      </c>
    </row>
    <row r="127" spans="1:3">
      <c r="A127" s="3" t="s">
        <v>912</v>
      </c>
    </row>
    <row r="128" spans="1:3">
      <c r="A128" s="4" t="s">
        <v>878</v>
      </c>
      <c r="B128" s="5" t="n">
        <v>0</v>
      </c>
      <c r="C128" s="5" t="n">
        <v>0</v>
      </c>
    </row>
    <row r="129" spans="1:3">
      <c r="A129" s="4" t="s">
        <v>1010</v>
      </c>
    </row>
    <row r="130" spans="1:3">
      <c r="A130" s="3" t="s">
        <v>912</v>
      </c>
    </row>
    <row r="131" spans="1:3">
      <c r="A131" s="4" t="s">
        <v>878</v>
      </c>
      <c r="B131" s="5" t="n">
        <v>0</v>
      </c>
      <c r="C131" s="5" t="n">
        <v>0</v>
      </c>
    </row>
    <row r="132" spans="1:3">
      <c r="A132" s="4" t="s">
        <v>1011</v>
      </c>
    </row>
    <row r="133" spans="1:3">
      <c r="A133" s="3" t="s">
        <v>912</v>
      </c>
    </row>
    <row r="134" spans="1:3">
      <c r="A134" s="4" t="s">
        <v>878</v>
      </c>
      <c r="B134" s="5" t="n">
        <v>17</v>
      </c>
      <c r="C134" s="5" t="n">
        <v>14</v>
      </c>
    </row>
    <row r="135" spans="1:3">
      <c r="A135" s="4" t="s">
        <v>1012</v>
      </c>
    </row>
    <row r="136" spans="1:3">
      <c r="A136" s="3" t="s">
        <v>912</v>
      </c>
    </row>
    <row r="137" spans="1:3">
      <c r="A137" s="4" t="s">
        <v>878</v>
      </c>
      <c r="B137" s="5" t="n">
        <v>132</v>
      </c>
      <c r="C137" s="5" t="n">
        <v>156</v>
      </c>
    </row>
    <row r="138" spans="1:3">
      <c r="A138" s="4" t="s">
        <v>1013</v>
      </c>
    </row>
    <row r="139" spans="1:3">
      <c r="A139" s="3" t="s">
        <v>912</v>
      </c>
    </row>
    <row r="140" spans="1:3">
      <c r="A140" s="4" t="s">
        <v>878</v>
      </c>
      <c r="B140" s="5" t="n">
        <v>0</v>
      </c>
      <c r="C140" s="5" t="n">
        <v>0</v>
      </c>
    </row>
    <row r="141" spans="1:3">
      <c r="A141" s="4" t="s">
        <v>1014</v>
      </c>
    </row>
    <row r="142" spans="1:3">
      <c r="A142" s="3" t="s">
        <v>912</v>
      </c>
    </row>
    <row r="143" spans="1:3">
      <c r="A143" s="4" t="s">
        <v>878</v>
      </c>
      <c r="B143" s="5" t="n">
        <v>0</v>
      </c>
      <c r="C143" s="5" t="n">
        <v>0</v>
      </c>
    </row>
    <row r="144" spans="1:3">
      <c r="A144" s="4" t="s">
        <v>1015</v>
      </c>
    </row>
    <row r="145" spans="1:3">
      <c r="A145" s="3" t="s">
        <v>912</v>
      </c>
    </row>
    <row r="146" spans="1:3">
      <c r="A146" s="4" t="s">
        <v>878</v>
      </c>
      <c r="B146" s="5" t="n">
        <v>0</v>
      </c>
      <c r="C146" s="5" t="n">
        <v>0</v>
      </c>
    </row>
    <row r="147" spans="1:3">
      <c r="A147" s="4" t="s">
        <v>1016</v>
      </c>
    </row>
    <row r="148" spans="1:3">
      <c r="A148" s="3" t="s">
        <v>912</v>
      </c>
    </row>
    <row r="149" spans="1:3">
      <c r="A149" s="4" t="s">
        <v>878</v>
      </c>
      <c r="B149" s="5" t="n">
        <v>0</v>
      </c>
      <c r="C149" s="5" t="n">
        <v>0</v>
      </c>
    </row>
    <row r="150" spans="1:3">
      <c r="A150" s="4" t="s">
        <v>1017</v>
      </c>
    </row>
    <row r="151" spans="1:3">
      <c r="A151" s="3" t="s">
        <v>912</v>
      </c>
    </row>
    <row r="152" spans="1:3">
      <c r="A152" s="4" t="s">
        <v>878</v>
      </c>
      <c r="B152" s="5" t="n">
        <v>0</v>
      </c>
      <c r="C152" s="5" t="n">
        <v>0</v>
      </c>
    </row>
    <row r="153" spans="1:3">
      <c r="A153" s="4" t="s">
        <v>1018</v>
      </c>
    </row>
    <row r="154" spans="1:3">
      <c r="A154" s="3" t="s">
        <v>912</v>
      </c>
    </row>
    <row r="155" spans="1:3">
      <c r="A155" s="4" t="s">
        <v>878</v>
      </c>
      <c r="B155" s="5" t="n">
        <v>0</v>
      </c>
      <c r="C155" s="5" t="n">
        <v>0</v>
      </c>
    </row>
    <row r="156" spans="1:3">
      <c r="A156" s="4" t="s">
        <v>1019</v>
      </c>
    </row>
    <row r="157" spans="1:3">
      <c r="A157" s="3" t="s">
        <v>912</v>
      </c>
    </row>
    <row r="158" spans="1:3">
      <c r="A158" s="4" t="s">
        <v>878</v>
      </c>
      <c r="B158" s="5" t="n">
        <v>0</v>
      </c>
      <c r="C158" s="5" t="n">
        <v>0</v>
      </c>
    </row>
    <row r="159" spans="1:3">
      <c r="A159" s="4" t="s">
        <v>1020</v>
      </c>
    </row>
    <row r="160" spans="1:3">
      <c r="A160" s="3" t="s">
        <v>912</v>
      </c>
    </row>
    <row r="161" spans="1:3">
      <c r="A161" s="4" t="s">
        <v>878</v>
      </c>
      <c r="B161" s="5" t="n">
        <v>0</v>
      </c>
      <c r="C161" s="5" t="n">
        <v>0</v>
      </c>
    </row>
    <row r="162" spans="1:3">
      <c r="A162" s="4" t="s">
        <v>1021</v>
      </c>
    </row>
    <row r="163" spans="1:3">
      <c r="A163" s="3" t="s">
        <v>912</v>
      </c>
    </row>
    <row r="164" spans="1:3">
      <c r="A164" s="4" t="s">
        <v>878</v>
      </c>
      <c r="B164" s="5" t="n">
        <v>104</v>
      </c>
      <c r="C164" s="5" t="n">
        <v>120</v>
      </c>
    </row>
    <row r="165" spans="1:3">
      <c r="A165" s="4" t="s">
        <v>1022</v>
      </c>
    </row>
    <row r="166" spans="1:3">
      <c r="A166" s="3" t="s">
        <v>912</v>
      </c>
    </row>
    <row r="167" spans="1:3">
      <c r="A167" s="4" t="s">
        <v>878</v>
      </c>
      <c r="B167" s="5" t="n">
        <v>14</v>
      </c>
      <c r="C167" s="5" t="n">
        <v>21</v>
      </c>
    </row>
    <row r="168" spans="1:3">
      <c r="A168" s="4" t="s">
        <v>1023</v>
      </c>
    </row>
    <row r="169" spans="1:3">
      <c r="A169" s="3" t="s">
        <v>912</v>
      </c>
    </row>
    <row r="170" spans="1:3">
      <c r="A170" s="4" t="s">
        <v>878</v>
      </c>
      <c r="B170" s="5" t="n">
        <v>14</v>
      </c>
      <c r="C170" s="5" t="n">
        <v>15</v>
      </c>
    </row>
    <row r="171" spans="1:3">
      <c r="A171" s="4" t="s">
        <v>1024</v>
      </c>
    </row>
    <row r="172" spans="1:3">
      <c r="A172" s="3" t="s">
        <v>912</v>
      </c>
    </row>
    <row r="173" spans="1:3">
      <c r="A173" s="4" t="s">
        <v>878</v>
      </c>
      <c r="B173" s="7" t="n">
        <v>0</v>
      </c>
      <c r="C173"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425</v>
      </c>
    </row>
    <row r="3" spans="1:2">
      <c r="A3" s="3" t="s">
        <v>1026</v>
      </c>
    </row>
    <row r="4" spans="1:2">
      <c r="A4" s="4" t="s">
        <v>904</v>
      </c>
      <c r="B4" s="7" t="n">
        <v>156</v>
      </c>
    </row>
    <row r="5" spans="1:2">
      <c r="A5" s="4" t="s">
        <v>1027</v>
      </c>
      <c r="B5" s="5" t="n">
        <v>16</v>
      </c>
    </row>
    <row r="6" spans="1:2">
      <c r="A6" s="4" t="s">
        <v>1028</v>
      </c>
      <c r="B6" s="5" t="n">
        <v>-9</v>
      </c>
    </row>
    <row r="7" spans="1:2">
      <c r="A7" s="4" t="s">
        <v>1029</v>
      </c>
      <c r="B7" s="5" t="n">
        <v>2</v>
      </c>
    </row>
    <row r="8" spans="1:2">
      <c r="A8" s="4" t="s">
        <v>908</v>
      </c>
      <c r="B8" s="5" t="n">
        <v>-33</v>
      </c>
    </row>
    <row r="9" spans="1:2">
      <c r="A9" s="4" t="s">
        <v>909</v>
      </c>
      <c r="B9" s="7" t="n">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0</v>
      </c>
    </row>
    <row r="2" spans="1:3">
      <c r="A2" s="4" t="s">
        <v>853</v>
      </c>
    </row>
    <row r="3" spans="1:3">
      <c r="A3" s="3" t="s">
        <v>848</v>
      </c>
    </row>
    <row r="4" spans="1:3">
      <c r="A4" s="4" t="s">
        <v>1031</v>
      </c>
      <c r="B4" s="7" t="n">
        <v>3415</v>
      </c>
      <c r="C4" s="7" t="n">
        <v>3470</v>
      </c>
    </row>
    <row r="5" spans="1:3">
      <c r="A5" s="4" t="s">
        <v>878</v>
      </c>
      <c r="B5" s="5" t="n">
        <v>2664</v>
      </c>
      <c r="C5" s="5" t="n">
        <v>2741</v>
      </c>
    </row>
    <row r="6" spans="1:3">
      <c r="A6" s="4" t="s">
        <v>888</v>
      </c>
    </row>
    <row r="7" spans="1:3">
      <c r="A7" s="3" t="s">
        <v>848</v>
      </c>
    </row>
    <row r="8" spans="1:3">
      <c r="A8" s="4" t="s">
        <v>1031</v>
      </c>
      <c r="B8" s="5" t="n">
        <v>759</v>
      </c>
      <c r="C8" s="5" t="n">
        <v>776</v>
      </c>
    </row>
    <row r="9" spans="1:3">
      <c r="A9" s="4" t="s">
        <v>878</v>
      </c>
      <c r="B9" s="7" t="n">
        <v>421</v>
      </c>
      <c r="C9" s="7" t="n">
        <v>4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4" t="s">
        <v>853</v>
      </c>
    </row>
    <row r="3" spans="1:3">
      <c r="A3" s="3" t="s">
        <v>848</v>
      </c>
    </row>
    <row r="4" spans="1:3">
      <c r="A4" s="4" t="s">
        <v>1031</v>
      </c>
      <c r="B4" s="7" t="n">
        <v>3415</v>
      </c>
      <c r="C4" s="7" t="n">
        <v>3470</v>
      </c>
    </row>
    <row r="5" spans="1:3">
      <c r="A5" s="4" t="s">
        <v>1033</v>
      </c>
      <c r="B5" s="5" t="n">
        <v>3406</v>
      </c>
      <c r="C5" s="5" t="n">
        <v>3459</v>
      </c>
    </row>
    <row r="6" spans="1:3">
      <c r="A6" s="4" t="s">
        <v>878</v>
      </c>
      <c r="B6" s="5" t="n">
        <v>2664</v>
      </c>
      <c r="C6" s="5" t="n">
        <v>2741</v>
      </c>
    </row>
    <row r="7" spans="1:3">
      <c r="A7" s="4" t="s">
        <v>888</v>
      </c>
    </row>
    <row r="8" spans="1:3">
      <c r="A8" s="3" t="s">
        <v>848</v>
      </c>
    </row>
    <row r="9" spans="1:3">
      <c r="A9" s="4" t="s">
        <v>1031</v>
      </c>
      <c r="B9" s="5" t="n">
        <v>720</v>
      </c>
      <c r="C9" s="5" t="n">
        <v>730</v>
      </c>
    </row>
    <row r="10" spans="1:3">
      <c r="A10" s="4" t="s">
        <v>1033</v>
      </c>
      <c r="B10" s="5" t="n">
        <v>699</v>
      </c>
      <c r="C10" s="5" t="n">
        <v>690</v>
      </c>
    </row>
    <row r="11" spans="1:3">
      <c r="A11" s="4" t="s">
        <v>878</v>
      </c>
      <c r="B11" s="7" t="n">
        <v>383</v>
      </c>
      <c r="C11" s="7" t="n">
        <v>4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034</v>
      </c>
      <c r="B1" s="2" t="s">
        <v>632</v>
      </c>
      <c r="F1" s="2" t="s">
        <v>633</v>
      </c>
      <c r="H1" s="2" t="s">
        <v>634</v>
      </c>
      <c r="J1" s="2" t="s">
        <v>1</v>
      </c>
    </row>
    <row r="2" spans="1:12">
      <c r="B2" s="2" t="s">
        <v>2</v>
      </c>
      <c r="C2" s="2" t="s">
        <v>635</v>
      </c>
      <c r="D2" s="2" t="s">
        <v>30</v>
      </c>
      <c r="E2" s="2" t="s">
        <v>636</v>
      </c>
      <c r="F2" s="2" t="s">
        <v>4</v>
      </c>
      <c r="G2" s="2" t="s">
        <v>637</v>
      </c>
      <c r="H2" s="2" t="s">
        <v>638</v>
      </c>
      <c r="I2" s="2" t="s">
        <v>639</v>
      </c>
      <c r="J2" s="2" t="s">
        <v>2</v>
      </c>
      <c r="K2" s="2" t="s">
        <v>30</v>
      </c>
      <c r="L2" s="2" t="s">
        <v>31</v>
      </c>
    </row>
    <row r="3" spans="1:12">
      <c r="A3" s="3" t="s">
        <v>1035</v>
      </c>
    </row>
    <row r="4" spans="1:12">
      <c r="A4" s="4" t="s">
        <v>33</v>
      </c>
      <c r="B4" s="7" t="n">
        <v>5656</v>
      </c>
      <c r="C4" s="7" t="n">
        <v>4616</v>
      </c>
      <c r="D4" s="7" t="n">
        <v>5560</v>
      </c>
      <c r="E4" s="7" t="n">
        <v>4846</v>
      </c>
      <c r="F4" s="7" t="n">
        <v>5198</v>
      </c>
      <c r="G4" s="7" t="n">
        <v>5208</v>
      </c>
      <c r="H4" s="7" t="n">
        <v>5248</v>
      </c>
      <c r="I4" s="7" t="n">
        <v>5277</v>
      </c>
      <c r="J4" s="7" t="n">
        <v>20718</v>
      </c>
      <c r="K4" s="7" t="n">
        <v>20891</v>
      </c>
      <c r="L4" s="7" t="n">
        <v>19872</v>
      </c>
    </row>
    <row r="5" spans="1:12">
      <c r="A5" s="4" t="s">
        <v>1036</v>
      </c>
      <c r="B5" s="5" t="n">
        <v>9318</v>
      </c>
      <c r="D5" s="5" t="n">
        <v>9458</v>
      </c>
      <c r="J5" s="5" t="n">
        <v>9318</v>
      </c>
      <c r="K5" s="5" t="n">
        <v>9458</v>
      </c>
      <c r="L5" s="5" t="n">
        <v>9591</v>
      </c>
    </row>
    <row r="6" spans="1:12">
      <c r="A6" s="4" t="s">
        <v>791</v>
      </c>
    </row>
    <row r="7" spans="1:12">
      <c r="A7" s="3" t="s">
        <v>1035</v>
      </c>
    </row>
    <row r="8" spans="1:12">
      <c r="A8" s="4" t="s">
        <v>33</v>
      </c>
      <c r="J8" s="5" t="n">
        <v>9901</v>
      </c>
      <c r="K8" s="5" t="n">
        <v>9189</v>
      </c>
      <c r="L8" s="5" t="n">
        <v>9064</v>
      </c>
    </row>
    <row r="9" spans="1:12">
      <c r="A9" s="4" t="s">
        <v>1036</v>
      </c>
      <c r="B9" s="5" t="n">
        <v>4587</v>
      </c>
      <c r="D9" s="5" t="n">
        <v>4558</v>
      </c>
      <c r="J9" s="5" t="n">
        <v>4587</v>
      </c>
      <c r="K9" s="5" t="n">
        <v>4558</v>
      </c>
      <c r="L9" s="5" t="n">
        <v>4529</v>
      </c>
    </row>
    <row r="10" spans="1:12">
      <c r="A10" s="4" t="s">
        <v>1037</v>
      </c>
    </row>
    <row r="11" spans="1:12">
      <c r="A11" s="3" t="s">
        <v>1035</v>
      </c>
    </row>
    <row r="12" spans="1:12">
      <c r="A12" s="4" t="s">
        <v>33</v>
      </c>
      <c r="J12" s="5" t="n">
        <v>1895</v>
      </c>
      <c r="K12" s="5" t="n">
        <v>1915</v>
      </c>
      <c r="L12" s="5" t="n">
        <v>3204</v>
      </c>
    </row>
    <row r="13" spans="1:12">
      <c r="A13" s="4" t="s">
        <v>1036</v>
      </c>
      <c r="B13" s="5" t="n">
        <v>336</v>
      </c>
      <c r="D13" s="5" t="n">
        <v>253</v>
      </c>
      <c r="J13" s="5" t="n">
        <v>336</v>
      </c>
      <c r="K13" s="5" t="n">
        <v>253</v>
      </c>
      <c r="L13" s="5" t="n">
        <v>321</v>
      </c>
    </row>
    <row r="14" spans="1:12">
      <c r="A14" s="4" t="s">
        <v>1038</v>
      </c>
    </row>
    <row r="15" spans="1:12">
      <c r="A15" s="3" t="s">
        <v>1035</v>
      </c>
    </row>
    <row r="16" spans="1:12">
      <c r="A16" s="4" t="s">
        <v>33</v>
      </c>
      <c r="J16" s="5" t="n">
        <v>945</v>
      </c>
      <c r="K16" s="5" t="n">
        <v>1003</v>
      </c>
      <c r="L16" s="5" t="n">
        <v>437</v>
      </c>
    </row>
    <row r="17" spans="1:12">
      <c r="A17" s="4" t="s">
        <v>1036</v>
      </c>
      <c r="B17" s="5" t="n">
        <v>981</v>
      </c>
      <c r="D17" s="5" t="n">
        <v>1038</v>
      </c>
      <c r="J17" s="5" t="n">
        <v>981</v>
      </c>
      <c r="K17" s="5" t="n">
        <v>1038</v>
      </c>
      <c r="L17" s="5" t="n">
        <v>1081</v>
      </c>
    </row>
    <row r="18" spans="1:12">
      <c r="A18" s="4" t="s">
        <v>1039</v>
      </c>
    </row>
    <row r="19" spans="1:12">
      <c r="A19" s="3" t="s">
        <v>1035</v>
      </c>
    </row>
    <row r="20" spans="1:12">
      <c r="A20" s="4" t="s">
        <v>33</v>
      </c>
      <c r="J20" s="5" t="n">
        <v>7977</v>
      </c>
      <c r="K20" s="5" t="n">
        <v>8784</v>
      </c>
      <c r="L20" s="5" t="n">
        <v>7167</v>
      </c>
    </row>
    <row r="21" spans="1:12">
      <c r="A21" s="4" t="s">
        <v>1036</v>
      </c>
      <c r="B21" s="7" t="n">
        <v>3414</v>
      </c>
      <c r="D21" s="7" t="n">
        <v>3609</v>
      </c>
      <c r="J21" s="7" t="n">
        <v>3414</v>
      </c>
      <c r="K21" s="7" t="n">
        <v>3609</v>
      </c>
      <c r="L21" s="7" t="n">
        <v>3660</v>
      </c>
    </row>
  </sheetData>
  <mergeCells count="5">
    <mergeCell ref="A1:A2"/>
    <mergeCell ref="B1:E1"/>
    <mergeCell ref="F1:G1"/>
    <mergeCell ref="H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040</v>
      </c>
      <c r="B1" s="2" t="s">
        <v>632</v>
      </c>
      <c r="F1" s="2" t="s">
        <v>633</v>
      </c>
      <c r="H1" s="2" t="s">
        <v>634</v>
      </c>
      <c r="J1" s="2" t="s">
        <v>1</v>
      </c>
    </row>
    <row r="2" spans="1:12">
      <c r="B2" s="2" t="s">
        <v>2</v>
      </c>
      <c r="C2" s="2" t="s">
        <v>635</v>
      </c>
      <c r="D2" s="2" t="s">
        <v>30</v>
      </c>
      <c r="E2" s="2" t="s">
        <v>636</v>
      </c>
      <c r="F2" s="2" t="s">
        <v>4</v>
      </c>
      <c r="G2" s="2" t="s">
        <v>637</v>
      </c>
      <c r="H2" s="2" t="s">
        <v>638</v>
      </c>
      <c r="I2" s="2" t="s">
        <v>639</v>
      </c>
      <c r="J2" s="2" t="s">
        <v>2</v>
      </c>
      <c r="K2" s="2" t="s">
        <v>30</v>
      </c>
      <c r="L2" s="2" t="s">
        <v>31</v>
      </c>
    </row>
    <row r="3" spans="1:12">
      <c r="A3" s="3" t="s">
        <v>1041</v>
      </c>
    </row>
    <row r="4" spans="1:12">
      <c r="A4" s="4" t="s">
        <v>33</v>
      </c>
      <c r="J4" s="7" t="n">
        <v>20718</v>
      </c>
      <c r="K4" s="7" t="n">
        <v>20891</v>
      </c>
      <c r="L4" s="7" t="n">
        <v>19872</v>
      </c>
    </row>
    <row r="5" spans="1:12">
      <c r="A5" s="4" t="s">
        <v>126</v>
      </c>
      <c r="J5" s="5" t="n">
        <v>655</v>
      </c>
      <c r="K5" s="5" t="n">
        <v>668</v>
      </c>
      <c r="L5" s="5" t="n">
        <v>560</v>
      </c>
    </row>
    <row r="6" spans="1:12">
      <c r="A6" s="4" t="s">
        <v>1042</v>
      </c>
      <c r="B6" s="7" t="n">
        <v>335</v>
      </c>
      <c r="C6" s="7" t="n">
        <v>283</v>
      </c>
      <c r="D6" s="7" t="n">
        <v>380</v>
      </c>
      <c r="E6" s="7" t="n">
        <v>303</v>
      </c>
      <c r="F6" s="7" t="n">
        <v>366</v>
      </c>
      <c r="G6" s="7" t="n">
        <v>273</v>
      </c>
      <c r="H6" s="7" t="n">
        <v>370</v>
      </c>
      <c r="I6" s="7" t="n">
        <v>329</v>
      </c>
      <c r="J6" s="5" t="n">
        <v>1354</v>
      </c>
      <c r="K6" s="5" t="n">
        <v>1285</v>
      </c>
      <c r="L6" s="5" t="n">
        <v>1188</v>
      </c>
    </row>
    <row r="7" spans="1:12">
      <c r="A7" s="4" t="s">
        <v>87</v>
      </c>
      <c r="B7" s="5" t="n">
        <v>19153</v>
      </c>
      <c r="D7" s="5" t="n">
        <v>19010</v>
      </c>
      <c r="J7" s="5" t="n">
        <v>19153</v>
      </c>
      <c r="K7" s="5" t="n">
        <v>19010</v>
      </c>
      <c r="L7" s="5" t="n">
        <v>20002</v>
      </c>
    </row>
    <row r="8" spans="1:12">
      <c r="A8" s="4" t="s">
        <v>136</v>
      </c>
      <c r="J8" s="5" t="n">
        <v>660</v>
      </c>
      <c r="K8" s="5" t="n">
        <v>689</v>
      </c>
      <c r="L8" s="5" t="n">
        <v>720</v>
      </c>
    </row>
    <row r="9" spans="1:12">
      <c r="A9" s="4" t="s">
        <v>765</v>
      </c>
    </row>
    <row r="10" spans="1:12">
      <c r="A10" s="3" t="s">
        <v>1041</v>
      </c>
    </row>
    <row r="11" spans="1:12">
      <c r="A11" s="4" t="s">
        <v>33</v>
      </c>
      <c r="J11" s="5" t="n">
        <v>11147</v>
      </c>
      <c r="K11" s="5" t="n">
        <v>10732</v>
      </c>
      <c r="L11" s="5" t="n">
        <v>10634</v>
      </c>
    </row>
    <row r="12" spans="1:12">
      <c r="A12" s="4" t="s">
        <v>126</v>
      </c>
      <c r="J12" s="5" t="n">
        <v>261</v>
      </c>
      <c r="K12" s="5" t="n">
        <v>259</v>
      </c>
      <c r="L12" s="5" t="n">
        <v>263</v>
      </c>
    </row>
    <row r="13" spans="1:12">
      <c r="A13" s="4" t="s">
        <v>1042</v>
      </c>
      <c r="J13" s="5" t="n">
        <v>1284</v>
      </c>
      <c r="K13" s="5" t="n">
        <v>1252</v>
      </c>
      <c r="L13" s="5" t="n">
        <v>1072</v>
      </c>
    </row>
    <row r="14" spans="1:12">
      <c r="A14" s="4" t="s">
        <v>87</v>
      </c>
      <c r="B14" s="5" t="n">
        <v>8009</v>
      </c>
      <c r="D14" s="5" t="n">
        <v>7683</v>
      </c>
      <c r="J14" s="5" t="n">
        <v>8009</v>
      </c>
      <c r="K14" s="5" t="n">
        <v>7683</v>
      </c>
      <c r="L14" s="5" t="n">
        <v>7736</v>
      </c>
    </row>
    <row r="15" spans="1:12">
      <c r="A15" s="4" t="s">
        <v>136</v>
      </c>
      <c r="J15" s="5" t="n">
        <v>199</v>
      </c>
      <c r="K15" s="5" t="n">
        <v>243</v>
      </c>
      <c r="L15" s="5" t="n">
        <v>271</v>
      </c>
    </row>
    <row r="16" spans="1:12">
      <c r="A16" s="4" t="s">
        <v>766</v>
      </c>
    </row>
    <row r="17" spans="1:12">
      <c r="A17" s="3" t="s">
        <v>1041</v>
      </c>
    </row>
    <row r="18" spans="1:12">
      <c r="A18" s="4" t="s">
        <v>33</v>
      </c>
      <c r="J18" s="5" t="n">
        <v>5148</v>
      </c>
      <c r="K18" s="5" t="n">
        <v>5601</v>
      </c>
      <c r="L18" s="5" t="n">
        <v>3905</v>
      </c>
    </row>
    <row r="19" spans="1:12">
      <c r="A19" s="4" t="s">
        <v>126</v>
      </c>
      <c r="J19" s="5" t="n">
        <v>204</v>
      </c>
      <c r="K19" s="5" t="n">
        <v>199</v>
      </c>
      <c r="L19" s="5" t="n">
        <v>104</v>
      </c>
    </row>
    <row r="20" spans="1:12">
      <c r="A20" s="4" t="s">
        <v>1042</v>
      </c>
      <c r="J20" s="5" t="n">
        <v>158</v>
      </c>
      <c r="K20" s="5" t="n">
        <v>188</v>
      </c>
      <c r="L20" s="5" t="n">
        <v>59</v>
      </c>
    </row>
    <row r="21" spans="1:12">
      <c r="A21" s="4" t="s">
        <v>87</v>
      </c>
      <c r="B21" s="5" t="n">
        <v>7497</v>
      </c>
      <c r="D21" s="5" t="n">
        <v>7351</v>
      </c>
      <c r="J21" s="5" t="n">
        <v>7497</v>
      </c>
      <c r="K21" s="5" t="n">
        <v>7351</v>
      </c>
      <c r="L21" s="5" t="n">
        <v>7597</v>
      </c>
    </row>
    <row r="22" spans="1:12">
      <c r="A22" s="4" t="s">
        <v>136</v>
      </c>
      <c r="J22" s="5" t="n">
        <v>199</v>
      </c>
      <c r="K22" s="5" t="n">
        <v>220</v>
      </c>
      <c r="L22" s="5" t="n">
        <v>187</v>
      </c>
    </row>
    <row r="23" spans="1:12">
      <c r="A23" s="4" t="s">
        <v>767</v>
      </c>
    </row>
    <row r="24" spans="1:12">
      <c r="A24" s="3" t="s">
        <v>1041</v>
      </c>
    </row>
    <row r="25" spans="1:12">
      <c r="A25" s="4" t="s">
        <v>33</v>
      </c>
      <c r="J25" s="5" t="n">
        <v>3191</v>
      </c>
      <c r="K25" s="5" t="n">
        <v>3349</v>
      </c>
      <c r="L25" s="5" t="n">
        <v>4686</v>
      </c>
    </row>
    <row r="26" spans="1:12">
      <c r="A26" s="4" t="s">
        <v>126</v>
      </c>
      <c r="J26" s="5" t="n">
        <v>72</v>
      </c>
      <c r="K26" s="5" t="n">
        <v>67</v>
      </c>
      <c r="L26" s="5" t="n">
        <v>86</v>
      </c>
    </row>
    <row r="27" spans="1:12">
      <c r="A27" s="4" t="s">
        <v>1042</v>
      </c>
      <c r="J27" s="5" t="n">
        <v>207</v>
      </c>
      <c r="K27" s="5" t="n">
        <v>184</v>
      </c>
      <c r="L27" s="5" t="n">
        <v>475</v>
      </c>
    </row>
    <row r="28" spans="1:12">
      <c r="A28" s="4" t="s">
        <v>87</v>
      </c>
      <c r="B28" s="5" t="n">
        <v>2601</v>
      </c>
      <c r="D28" s="5" t="n">
        <v>2260</v>
      </c>
      <c r="J28" s="5" t="n">
        <v>2601</v>
      </c>
      <c r="K28" s="5" t="n">
        <v>2260</v>
      </c>
      <c r="L28" s="5" t="n">
        <v>2917</v>
      </c>
    </row>
    <row r="29" spans="1:12">
      <c r="A29" s="4" t="s">
        <v>136</v>
      </c>
      <c r="J29" s="5" t="n">
        <v>105</v>
      </c>
      <c r="K29" s="5" t="n">
        <v>106</v>
      </c>
      <c r="L29" s="5" t="n">
        <v>133</v>
      </c>
    </row>
    <row r="30" spans="1:12">
      <c r="A30" s="4" t="s">
        <v>768</v>
      </c>
    </row>
    <row r="31" spans="1:12">
      <c r="A31" s="3" t="s">
        <v>1041</v>
      </c>
    </row>
    <row r="32" spans="1:12">
      <c r="A32" s="4" t="s">
        <v>33</v>
      </c>
      <c r="J32" s="5" t="n">
        <v>1424</v>
      </c>
      <c r="K32" s="5" t="n">
        <v>1417</v>
      </c>
      <c r="L32" s="5" t="n">
        <v>816</v>
      </c>
    </row>
    <row r="33" spans="1:12">
      <c r="A33" s="4" t="s">
        <v>126</v>
      </c>
      <c r="J33" s="5" t="n">
        <v>63</v>
      </c>
      <c r="K33" s="5" t="n">
        <v>61</v>
      </c>
      <c r="L33" s="5" t="n">
        <v>29</v>
      </c>
    </row>
    <row r="34" spans="1:12">
      <c r="A34" s="4" t="s">
        <v>1042</v>
      </c>
      <c r="J34" s="5" t="n">
        <v>74</v>
      </c>
      <c r="K34" s="5" t="n">
        <v>80</v>
      </c>
      <c r="L34" s="5" t="n">
        <v>-21</v>
      </c>
    </row>
    <row r="35" spans="1:12">
      <c r="A35" s="4" t="s">
        <v>87</v>
      </c>
      <c r="B35" s="5" t="n">
        <v>2788</v>
      </c>
      <c r="D35" s="5" t="n">
        <v>2738</v>
      </c>
      <c r="J35" s="5" t="n">
        <v>2788</v>
      </c>
      <c r="K35" s="5" t="n">
        <v>2738</v>
      </c>
      <c r="L35" s="5" t="n">
        <v>2734</v>
      </c>
    </row>
    <row r="36" spans="1:12">
      <c r="A36" s="4" t="s">
        <v>136</v>
      </c>
      <c r="J36" s="5" t="n">
        <v>68</v>
      </c>
      <c r="K36" s="5" t="n">
        <v>47</v>
      </c>
      <c r="L36" s="5" t="n">
        <v>29</v>
      </c>
    </row>
    <row r="37" spans="1:12">
      <c r="A37" s="4" t="s">
        <v>1043</v>
      </c>
    </row>
    <row r="38" spans="1:12">
      <c r="A38" s="3" t="s">
        <v>1041</v>
      </c>
    </row>
    <row r="39" spans="1:12">
      <c r="A39" s="4" t="s">
        <v>33</v>
      </c>
      <c r="J39" s="5" t="n">
        <v>-192</v>
      </c>
      <c r="K39" s="5" t="n">
        <v>-208</v>
      </c>
      <c r="L39" s="5" t="n">
        <v>-169</v>
      </c>
    </row>
    <row r="40" spans="1:12">
      <c r="A40" s="4" t="s">
        <v>126</v>
      </c>
      <c r="J40" s="5" t="n">
        <v>55</v>
      </c>
      <c r="K40" s="5" t="n">
        <v>82</v>
      </c>
      <c r="L40" s="5" t="n">
        <v>78</v>
      </c>
    </row>
    <row r="41" spans="1:12">
      <c r="A41" s="4" t="s">
        <v>1042</v>
      </c>
      <c r="J41" s="5" t="n">
        <v>-369</v>
      </c>
      <c r="K41" s="5" t="n">
        <v>-419</v>
      </c>
      <c r="L41" s="5" t="n">
        <v>-397</v>
      </c>
    </row>
    <row r="42" spans="1:12">
      <c r="A42" s="4" t="s">
        <v>87</v>
      </c>
      <c r="B42" s="7" t="n">
        <v>-1742</v>
      </c>
      <c r="D42" s="7" t="n">
        <v>-1022</v>
      </c>
      <c r="J42" s="5" t="n">
        <v>-1742</v>
      </c>
      <c r="K42" s="5" t="n">
        <v>-1022</v>
      </c>
      <c r="L42" s="5" t="n">
        <v>-982</v>
      </c>
    </row>
    <row r="43" spans="1:12">
      <c r="A43" s="4" t="s">
        <v>136</v>
      </c>
      <c r="J43" s="5" t="n">
        <v>89</v>
      </c>
      <c r="K43" s="5" t="n">
        <v>73</v>
      </c>
      <c r="L43" s="5" t="n">
        <v>100</v>
      </c>
    </row>
    <row r="44" spans="1:12">
      <c r="A44" s="4" t="s">
        <v>1044</v>
      </c>
    </row>
    <row r="45" spans="1:12">
      <c r="A45" s="3" t="s">
        <v>1041</v>
      </c>
    </row>
    <row r="46" spans="1:12">
      <c r="A46" s="4" t="s">
        <v>33</v>
      </c>
      <c r="J46" s="5" t="n">
        <v>0</v>
      </c>
      <c r="K46" s="5" t="n">
        <v>0</v>
      </c>
      <c r="L46" s="5" t="n">
        <v>0</v>
      </c>
    </row>
    <row r="47" spans="1:12">
      <c r="A47" s="4" t="s">
        <v>1045</v>
      </c>
    </row>
    <row r="48" spans="1:12">
      <c r="A48" s="3" t="s">
        <v>1041</v>
      </c>
    </row>
    <row r="49" spans="1:12">
      <c r="A49" s="4" t="s">
        <v>33</v>
      </c>
      <c r="J49" s="5" t="n">
        <v>162</v>
      </c>
      <c r="K49" s="5" t="n">
        <v>218</v>
      </c>
      <c r="L49" s="5" t="n">
        <v>244</v>
      </c>
    </row>
    <row r="50" spans="1:12">
      <c r="A50" s="4" t="s">
        <v>1046</v>
      </c>
    </row>
    <row r="51" spans="1:12">
      <c r="A51" s="3" t="s">
        <v>1041</v>
      </c>
    </row>
    <row r="52" spans="1:12">
      <c r="A52" s="4" t="s">
        <v>33</v>
      </c>
      <c r="J52" s="5" t="n">
        <v>67</v>
      </c>
      <c r="K52" s="5" t="n">
        <v>52</v>
      </c>
      <c r="L52" s="5" t="n">
        <v>79</v>
      </c>
    </row>
    <row r="53" spans="1:12">
      <c r="A53" s="4" t="s">
        <v>1047</v>
      </c>
    </row>
    <row r="54" spans="1:12">
      <c r="A54" s="3" t="s">
        <v>1041</v>
      </c>
    </row>
    <row r="55" spans="1:12">
      <c r="A55" s="4" t="s">
        <v>33</v>
      </c>
      <c r="J55" s="5" t="n">
        <v>196</v>
      </c>
      <c r="K55" s="5" t="n">
        <v>211</v>
      </c>
      <c r="L55" s="5" t="n">
        <v>180</v>
      </c>
    </row>
    <row r="56" spans="1:12">
      <c r="A56" s="4" t="s">
        <v>1048</v>
      </c>
    </row>
    <row r="57" spans="1:12">
      <c r="A57" s="3" t="s">
        <v>1041</v>
      </c>
    </row>
    <row r="58" spans="1:12">
      <c r="A58" s="4" t="s">
        <v>33</v>
      </c>
      <c r="J58" s="5" t="n">
        <v>276</v>
      </c>
      <c r="K58" s="5" t="n">
        <v>271</v>
      </c>
      <c r="L58" s="5" t="n">
        <v>266</v>
      </c>
    </row>
    <row r="59" spans="1:12">
      <c r="A59" s="4" t="s">
        <v>1049</v>
      </c>
    </row>
    <row r="60" spans="1:12">
      <c r="A60" s="3" t="s">
        <v>1041</v>
      </c>
    </row>
    <row r="61" spans="1:12">
      <c r="A61" s="4" t="s">
        <v>33</v>
      </c>
      <c r="J61" s="7" t="n">
        <v>-701</v>
      </c>
      <c r="K61" s="7" t="n">
        <v>-752</v>
      </c>
      <c r="L61" s="7" t="n">
        <v>-769</v>
      </c>
    </row>
  </sheetData>
  <mergeCells count="5">
    <mergeCell ref="A1:A2"/>
    <mergeCell ref="B1:E1"/>
    <mergeCell ref="F1:G1"/>
    <mergeCell ref="H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050</v>
      </c>
      <c r="B1" s="2" t="s">
        <v>632</v>
      </c>
      <c r="F1" s="2" t="s">
        <v>633</v>
      </c>
      <c r="H1" s="2" t="s">
        <v>634</v>
      </c>
      <c r="J1" s="2" t="s">
        <v>1</v>
      </c>
    </row>
    <row r="2" spans="1:12">
      <c r="B2" s="2" t="s">
        <v>2</v>
      </c>
      <c r="C2" s="2" t="s">
        <v>635</v>
      </c>
      <c r="D2" s="2" t="s">
        <v>30</v>
      </c>
      <c r="E2" s="2" t="s">
        <v>636</v>
      </c>
      <c r="F2" s="2" t="s">
        <v>4</v>
      </c>
      <c r="G2" s="2" t="s">
        <v>637</v>
      </c>
      <c r="H2" s="2" t="s">
        <v>638</v>
      </c>
      <c r="I2" s="2" t="s">
        <v>639</v>
      </c>
      <c r="J2" s="2" t="s">
        <v>2</v>
      </c>
      <c r="K2" s="2" t="s">
        <v>30</v>
      </c>
      <c r="L2" s="2" t="s">
        <v>31</v>
      </c>
    </row>
    <row r="3" spans="1:12">
      <c r="A3" s="3" t="s">
        <v>215</v>
      </c>
    </row>
    <row r="4" spans="1:12">
      <c r="A4" s="4" t="s">
        <v>33</v>
      </c>
      <c r="B4" s="7" t="n">
        <v>5656</v>
      </c>
      <c r="C4" s="7" t="n">
        <v>4616</v>
      </c>
      <c r="D4" s="7" t="n">
        <v>5560</v>
      </c>
      <c r="E4" s="7" t="n">
        <v>4846</v>
      </c>
      <c r="F4" s="7" t="n">
        <v>5198</v>
      </c>
      <c r="G4" s="7" t="n">
        <v>5208</v>
      </c>
      <c r="H4" s="7" t="n">
        <v>5248</v>
      </c>
      <c r="I4" s="7" t="n">
        <v>5277</v>
      </c>
      <c r="J4" s="7" t="n">
        <v>20718</v>
      </c>
      <c r="K4" s="7" t="n">
        <v>20891</v>
      </c>
      <c r="L4" s="7" t="n">
        <v>19872</v>
      </c>
    </row>
    <row r="5" spans="1:12">
      <c r="A5" s="4" t="s">
        <v>35</v>
      </c>
      <c r="B5" s="5" t="n">
        <v>4701</v>
      </c>
      <c r="C5" s="5" t="n">
        <v>3795</v>
      </c>
      <c r="D5" s="5" t="n">
        <v>4558</v>
      </c>
      <c r="E5" s="5" t="n">
        <v>3993</v>
      </c>
      <c r="F5" s="5" t="n">
        <v>4230</v>
      </c>
      <c r="G5" s="5" t="n">
        <v>4303</v>
      </c>
      <c r="H5" s="5" t="n">
        <v>4310</v>
      </c>
      <c r="I5" s="5" t="n">
        <v>4347</v>
      </c>
      <c r="J5" s="5" t="n">
        <v>17036</v>
      </c>
      <c r="K5" s="5" t="n">
        <v>17201</v>
      </c>
      <c r="L5" s="5" t="n">
        <v>16477</v>
      </c>
    </row>
    <row r="6" spans="1:12">
      <c r="A6" s="4" t="s">
        <v>40</v>
      </c>
      <c r="B6" s="5" t="n">
        <v>335</v>
      </c>
      <c r="C6" s="5" t="n">
        <v>283</v>
      </c>
      <c r="D6" s="5" t="n">
        <v>380</v>
      </c>
      <c r="E6" s="5" t="n">
        <v>303</v>
      </c>
      <c r="F6" s="5" t="n">
        <v>366</v>
      </c>
      <c r="G6" s="5" t="n">
        <v>273</v>
      </c>
      <c r="H6" s="5" t="n">
        <v>370</v>
      </c>
      <c r="I6" s="5" t="n">
        <v>329</v>
      </c>
      <c r="J6" s="5" t="n">
        <v>1354</v>
      </c>
      <c r="K6" s="5" t="n">
        <v>1285</v>
      </c>
      <c r="L6" s="5" t="n">
        <v>1188</v>
      </c>
    </row>
    <row r="7" spans="1:12">
      <c r="A7" s="4" t="s">
        <v>42</v>
      </c>
      <c r="B7" s="5" t="n">
        <v>-16</v>
      </c>
      <c r="C7" s="5" t="n">
        <v>30</v>
      </c>
      <c r="D7" s="5" t="n">
        <v>57</v>
      </c>
      <c r="E7" s="5" t="n">
        <v>53</v>
      </c>
      <c r="F7" s="5" t="n">
        <v>39</v>
      </c>
      <c r="G7" s="5" t="n">
        <v>-42</v>
      </c>
      <c r="H7" s="5" t="n">
        <v>26</v>
      </c>
      <c r="I7" s="5" t="n">
        <v>21</v>
      </c>
      <c r="J7" s="5" t="n">
        <v>79</v>
      </c>
      <c r="K7" s="5" t="n">
        <v>89</v>
      </c>
      <c r="L7" s="5" t="n">
        <v>142</v>
      </c>
    </row>
    <row r="8" spans="1:12">
      <c r="A8" s="4" t="s">
        <v>46</v>
      </c>
      <c r="B8" s="5" t="n">
        <v>186</v>
      </c>
      <c r="C8" s="5" t="n">
        <v>156</v>
      </c>
      <c r="D8" s="5" t="n">
        <v>189</v>
      </c>
      <c r="E8" s="5" t="n">
        <v>198</v>
      </c>
      <c r="F8" s="5" t="n">
        <v>342</v>
      </c>
      <c r="G8" s="5" t="n">
        <v>185</v>
      </c>
      <c r="H8" s="5" t="n">
        <v>244</v>
      </c>
      <c r="I8" s="5" t="n">
        <v>250</v>
      </c>
      <c r="J8" s="5" t="n">
        <v>928</v>
      </c>
      <c r="K8" s="5" t="n">
        <v>822</v>
      </c>
      <c r="L8" s="5" t="n">
        <v>692</v>
      </c>
    </row>
    <row r="9" spans="1:12">
      <c r="A9" s="4" t="s">
        <v>48</v>
      </c>
      <c r="B9" s="7" t="n">
        <v>180</v>
      </c>
      <c r="C9" s="7" t="n">
        <v>150</v>
      </c>
      <c r="D9" s="7" t="n">
        <v>180</v>
      </c>
      <c r="E9" s="7" t="n">
        <v>191</v>
      </c>
      <c r="F9" s="7" t="n">
        <v>320</v>
      </c>
      <c r="G9" s="7" t="n">
        <v>177</v>
      </c>
      <c r="H9" s="7" t="n">
        <v>238</v>
      </c>
      <c r="I9" s="7" t="n">
        <v>235</v>
      </c>
      <c r="J9" s="7" t="n">
        <v>888</v>
      </c>
      <c r="K9" s="7" t="n">
        <v>783</v>
      </c>
      <c r="L9" s="7" t="n">
        <v>650</v>
      </c>
    </row>
    <row r="10" spans="1:12">
      <c r="A10" s="3" t="s">
        <v>1051</v>
      </c>
    </row>
    <row r="11" spans="1:12">
      <c r="A11" s="4" t="s">
        <v>1052</v>
      </c>
      <c r="B11" s="8" t="n">
        <v>2.4</v>
      </c>
      <c r="C11" s="8" t="n">
        <v>1.94</v>
      </c>
      <c r="D11" s="8" t="n">
        <v>2.31</v>
      </c>
      <c r="E11" s="8" t="n">
        <v>2.42</v>
      </c>
      <c r="F11" s="8" t="n">
        <v>4.2</v>
      </c>
      <c r="G11" s="8" t="n">
        <v>2.24</v>
      </c>
      <c r="H11" s="8" t="n">
        <v>3.14</v>
      </c>
      <c r="I11" s="8" t="n">
        <v>2.98</v>
      </c>
      <c r="J11" s="8" t="n">
        <v>11.67</v>
      </c>
      <c r="K11" s="8" t="n">
        <v>9.949999999999999</v>
      </c>
      <c r="L11" s="8" t="n">
        <v>8.300000000000001</v>
      </c>
    </row>
    <row r="12" spans="1:12">
      <c r="A12" s="4" t="s">
        <v>1053</v>
      </c>
      <c r="B12" s="11" t="n">
        <v>2.36</v>
      </c>
      <c r="C12" s="11" t="n">
        <v>1.92</v>
      </c>
      <c r="D12" s="11" t="n">
        <v>2.28</v>
      </c>
      <c r="E12" s="11" t="n">
        <v>2.38</v>
      </c>
      <c r="F12" s="11" t="n">
        <v>4.15</v>
      </c>
      <c r="G12" s="11" t="n">
        <v>2.21</v>
      </c>
      <c r="H12" s="11" t="n">
        <v>3.1</v>
      </c>
      <c r="I12" s="11" t="n">
        <v>2.95</v>
      </c>
      <c r="J12" s="11" t="n">
        <v>11.5</v>
      </c>
      <c r="K12" s="11" t="n">
        <v>9.83</v>
      </c>
      <c r="L12" s="11" t="n">
        <v>8.17</v>
      </c>
    </row>
    <row r="13" spans="1:12">
      <c r="A13" s="4" t="s">
        <v>649</v>
      </c>
      <c r="B13" s="5" t="n">
        <v>1</v>
      </c>
      <c r="C13" s="11" t="n">
        <v>0.9</v>
      </c>
      <c r="D13" s="11" t="n">
        <v>0.9</v>
      </c>
      <c r="E13" s="11" t="n">
        <v>0.75</v>
      </c>
      <c r="F13" s="5" t="n">
        <v>1</v>
      </c>
      <c r="G13" s="11" t="n">
        <v>0.9</v>
      </c>
      <c r="H13" s="5" t="n">
        <v>1</v>
      </c>
      <c r="I13" s="11" t="n">
        <v>0.9</v>
      </c>
      <c r="J13" s="13" t="n">
        <v>3.9</v>
      </c>
      <c r="K13" s="8" t="n">
        <v>3.45</v>
      </c>
      <c r="L13" s="14" t="n">
        <v>2.875</v>
      </c>
    </row>
    <row r="14" spans="1:12">
      <c r="A14" s="3" t="s">
        <v>1054</v>
      </c>
    </row>
    <row r="15" spans="1:12">
      <c r="A15" s="4" t="s">
        <v>1055</v>
      </c>
      <c r="B15" s="11" t="n">
        <v>185.24</v>
      </c>
      <c r="C15" s="11" t="n">
        <v>180.59</v>
      </c>
      <c r="D15" s="11" t="n">
        <v>167.72</v>
      </c>
      <c r="E15" s="11" t="n">
        <v>217.11</v>
      </c>
      <c r="F15" s="11" t="n">
        <v>193.59</v>
      </c>
      <c r="G15" s="11" t="n">
        <v>202.5</v>
      </c>
      <c r="H15" s="11" t="n">
        <v>194.1</v>
      </c>
      <c r="I15" s="11" t="n">
        <v>186.82</v>
      </c>
    </row>
    <row r="16" spans="1:12">
      <c r="A16" s="4" t="s">
        <v>1056</v>
      </c>
      <c r="B16" s="11" t="n">
        <v>145.91</v>
      </c>
      <c r="C16" s="11" t="n">
        <v>123.6</v>
      </c>
      <c r="D16" s="11" t="n">
        <v>140.5</v>
      </c>
      <c r="E16" s="11" t="n">
        <v>186.14</v>
      </c>
      <c r="F16" s="11" t="n">
        <v>152.19</v>
      </c>
      <c r="G16" s="11" t="n">
        <v>172.85</v>
      </c>
      <c r="H16" s="11" t="n">
        <v>159.55</v>
      </c>
      <c r="I16" s="11" t="n">
        <v>143.75</v>
      </c>
    </row>
    <row r="17" spans="1:12">
      <c r="A17" s="4" t="s">
        <v>1057</v>
      </c>
      <c r="B17" s="8" t="n">
        <v>181.77</v>
      </c>
      <c r="C17" s="8" t="n">
        <v>180.34</v>
      </c>
      <c r="D17" s="8" t="n">
        <v>146.87</v>
      </c>
      <c r="E17" s="8" t="n">
        <v>202.06</v>
      </c>
      <c r="F17" s="8" t="n">
        <v>166.64</v>
      </c>
      <c r="G17" s="8" t="n">
        <v>173.05</v>
      </c>
      <c r="H17" s="8" t="n">
        <v>162.16</v>
      </c>
      <c r="I17" s="8" t="n">
        <v>147.26</v>
      </c>
    </row>
  </sheetData>
  <mergeCells count="5">
    <mergeCell ref="A1:A2"/>
    <mergeCell ref="B1:E1"/>
    <mergeCell ref="F1:G1"/>
    <mergeCell ref="H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31</v>
      </c>
    </row>
    <row r="3" spans="1:4">
      <c r="A3" s="3" t="s">
        <v>1059</v>
      </c>
    </row>
    <row r="4" spans="1:4">
      <c r="A4" s="4" t="s">
        <v>1060</v>
      </c>
      <c r="B4" s="7" t="n">
        <v>160</v>
      </c>
      <c r="C4" s="7" t="n">
        <v>154</v>
      </c>
      <c r="D4" s="7" t="n">
        <v>73</v>
      </c>
    </row>
    <row r="5" spans="1:4">
      <c r="A5" s="4" t="s">
        <v>1061</v>
      </c>
      <c r="B5" s="5" t="n">
        <v>57</v>
      </c>
      <c r="C5" s="5" t="n">
        <v>5</v>
      </c>
      <c r="D5" s="5" t="n">
        <v>76</v>
      </c>
    </row>
    <row r="6" spans="1:4">
      <c r="A6" s="4" t="s">
        <v>1062</v>
      </c>
      <c r="B6" s="5" t="n">
        <v>0</v>
      </c>
      <c r="C6" s="5" t="n">
        <v>24</v>
      </c>
      <c r="D6" s="5" t="n">
        <v>45</v>
      </c>
    </row>
    <row r="7" spans="1:4">
      <c r="A7" s="4" t="s">
        <v>1063</v>
      </c>
      <c r="B7" s="5" t="n">
        <v>0</v>
      </c>
      <c r="C7" s="5" t="n">
        <v>0</v>
      </c>
      <c r="D7" s="5" t="n">
        <v>0</v>
      </c>
    </row>
    <row r="8" spans="1:4">
      <c r="A8" s="4" t="s">
        <v>1064</v>
      </c>
      <c r="B8" s="5" t="n">
        <v>-32</v>
      </c>
      <c r="C8" s="5" t="n">
        <v>-23</v>
      </c>
      <c r="D8" s="5" t="n">
        <v>-40</v>
      </c>
    </row>
    <row r="9" spans="1:4">
      <c r="A9" s="4" t="s">
        <v>1065</v>
      </c>
      <c r="B9" s="7" t="n">
        <v>185</v>
      </c>
      <c r="C9" s="7" t="n">
        <v>160</v>
      </c>
      <c r="D9" s="7" t="n">
        <v>1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6:28:38Z</dcterms:created>
  <dcterms:modified xmlns:dcterms="http://purl.org/dc/terms/" xmlns:xsi="http://www.w3.org/2001/XMLSchema-instance" xsi:type="dcterms:W3CDTF">2017-02-13T06:28:38Z</dcterms:modified>
</cp:coreProperties>
</file>